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Income (Loss) per Share"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Stock-Based Compensation Expens" sheetId="15" state="visible" r:id="rId15"/>
    <sheet xmlns:r="http://schemas.openxmlformats.org/officeDocument/2006/relationships" name="Income Taxes" sheetId="16" state="visible" r:id="rId16"/>
    <sheet xmlns:r="http://schemas.openxmlformats.org/officeDocument/2006/relationships" name="Defined Contributions and Other" sheetId="17" state="visible" r:id="rId17"/>
    <sheet xmlns:r="http://schemas.openxmlformats.org/officeDocument/2006/relationships" name="Segment Information"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Revenue (Tables)"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Net Income (Loss) per Share (Ta" sheetId="24" state="visible" r:id="rId24"/>
    <sheet xmlns:r="http://schemas.openxmlformats.org/officeDocument/2006/relationships" name="Convertible Senior Notes (Table" sheetId="25" state="visible" r:id="rId25"/>
    <sheet xmlns:r="http://schemas.openxmlformats.org/officeDocument/2006/relationships" name="Commitments and Contingencies (" sheetId="26" state="visible" r:id="rId26"/>
    <sheet xmlns:r="http://schemas.openxmlformats.org/officeDocument/2006/relationships" name="Stock-Based Compensation Expe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The Company and Summary of Si_4" sheetId="30" state="visible" r:id="rId30"/>
    <sheet xmlns:r="http://schemas.openxmlformats.org/officeDocument/2006/relationships" name="The Company and Summary of Si_5" sheetId="31" state="visible" r:id="rId31"/>
    <sheet xmlns:r="http://schemas.openxmlformats.org/officeDocument/2006/relationships" name="The Company and Summary of Si_6" sheetId="32" state="visible" r:id="rId32"/>
    <sheet xmlns:r="http://schemas.openxmlformats.org/officeDocument/2006/relationships" name="Revenue (Disaggregation of Reve" sheetId="33" state="visible" r:id="rId33"/>
    <sheet xmlns:r="http://schemas.openxmlformats.org/officeDocument/2006/relationships" name="Revenue (Customer Contracts) (D" sheetId="34" state="visible" r:id="rId34"/>
    <sheet xmlns:r="http://schemas.openxmlformats.org/officeDocument/2006/relationships" name="Revenue (Textual)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Disclosures (Details" sheetId="40" state="visible" r:id="rId40"/>
    <sheet xmlns:r="http://schemas.openxmlformats.org/officeDocument/2006/relationships" name="Balance Sheet Components (Detai" sheetId="41" state="visible" r:id="rId41"/>
    <sheet xmlns:r="http://schemas.openxmlformats.org/officeDocument/2006/relationships" name="Balance Sheet Components (Det_2" sheetId="42" state="visible" r:id="rId42"/>
    <sheet xmlns:r="http://schemas.openxmlformats.org/officeDocument/2006/relationships" name="Balance sheet Components (Det_3" sheetId="43" state="visible" r:id="rId43"/>
    <sheet xmlns:r="http://schemas.openxmlformats.org/officeDocument/2006/relationships" name="Balance Sheet Components (Det_4" sheetId="44" state="visible" r:id="rId44"/>
    <sheet xmlns:r="http://schemas.openxmlformats.org/officeDocument/2006/relationships" name="Balance Sheet Components (Det_5" sheetId="45" state="visible" r:id="rId45"/>
    <sheet xmlns:r="http://schemas.openxmlformats.org/officeDocument/2006/relationships" name="Balance Sheet Components (Det_6" sheetId="46" state="visible" r:id="rId46"/>
    <sheet xmlns:r="http://schemas.openxmlformats.org/officeDocument/2006/relationships" name="Balance Sheet Components (Det_7" sheetId="47" state="visible" r:id="rId47"/>
    <sheet xmlns:r="http://schemas.openxmlformats.org/officeDocument/2006/relationships" name="Balance Sheet Components (Det_8" sheetId="48" state="visible" r:id="rId48"/>
    <sheet xmlns:r="http://schemas.openxmlformats.org/officeDocument/2006/relationships" name="Balance Sheet Components (Det_9" sheetId="49" state="visible" r:id="rId49"/>
    <sheet xmlns:r="http://schemas.openxmlformats.org/officeDocument/2006/relationships" name="Balance Sheet Components (De_10" sheetId="50" state="visible" r:id="rId50"/>
    <sheet xmlns:r="http://schemas.openxmlformats.org/officeDocument/2006/relationships" name="Net Income (Loss) per Share (De" sheetId="51" state="visible" r:id="rId51"/>
    <sheet xmlns:r="http://schemas.openxmlformats.org/officeDocument/2006/relationships" name="Net Income (Loss) per Share (_2" sheetId="52" state="visible" r:id="rId52"/>
    <sheet xmlns:r="http://schemas.openxmlformats.org/officeDocument/2006/relationships" name="Net Income (Loss) per Share Net" sheetId="53" state="visible" r:id="rId53"/>
    <sheet xmlns:r="http://schemas.openxmlformats.org/officeDocument/2006/relationships" name="Convertible Senior Notes (Detai" sheetId="54" state="visible" r:id="rId54"/>
    <sheet xmlns:r="http://schemas.openxmlformats.org/officeDocument/2006/relationships" name="Convertible Senior Notes (Sched" sheetId="55" state="visible" r:id="rId55"/>
    <sheet xmlns:r="http://schemas.openxmlformats.org/officeDocument/2006/relationships" name="Convertible Senior Notes (Sch_2" sheetId="56" state="visible" r:id="rId56"/>
    <sheet xmlns:r="http://schemas.openxmlformats.org/officeDocument/2006/relationships" name="Convertible Senior Notes (Capp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Stock-Based Compensation Expe_5" sheetId="62" state="visible" r:id="rId62"/>
    <sheet xmlns:r="http://schemas.openxmlformats.org/officeDocument/2006/relationships" name="Stock-Based Compensation Expe_6" sheetId="63" state="visible" r:id="rId63"/>
    <sheet xmlns:r="http://schemas.openxmlformats.org/officeDocument/2006/relationships" name="Stock-Based Compensation Expe_7" sheetId="64" state="visible" r:id="rId64"/>
    <sheet xmlns:r="http://schemas.openxmlformats.org/officeDocument/2006/relationships" name="Stock-Based Compensation Expe_8" sheetId="65" state="visible" r:id="rId65"/>
    <sheet xmlns:r="http://schemas.openxmlformats.org/officeDocument/2006/relationships" name="Stock-Based Compensation Expe_9"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5)" sheetId="72" state="visible" r:id="rId72"/>
    <sheet xmlns:r="http://schemas.openxmlformats.org/officeDocument/2006/relationships" name="Income Taxes (Details Textual)" sheetId="73" state="visible" r:id="rId73"/>
    <sheet xmlns:r="http://schemas.openxmlformats.org/officeDocument/2006/relationships" name="Defined Contributions and Oth_2" sheetId="74" state="visible" r:id="rId74"/>
    <sheet xmlns:r="http://schemas.openxmlformats.org/officeDocument/2006/relationships" name="Segment Information (Details)" sheetId="75" state="visible" r:id="rId75"/>
    <sheet xmlns:r="http://schemas.openxmlformats.org/officeDocument/2006/relationships" name="Segment Information (Details 1)" sheetId="76" state="visible" r:id="rId76"/>
    <sheet xmlns:r="http://schemas.openxmlformats.org/officeDocument/2006/relationships" name="Segment Information (Details Te" sheetId="77" state="visible" r:id="rId77"/>
    <sheet xmlns:r="http://schemas.openxmlformats.org/officeDocument/2006/relationships" name="Uncategorized Items - gwre-7312" sheetId="78" state="visible" r:id="rId78"/>
  </sheets>
  <definedNames/>
  <calcPr calcId="124519" fullCalcOnLoad="1"/>
</workbook>
</file>

<file path=xl/sharedStrings.xml><?xml version="1.0" encoding="utf-8"?>
<sst xmlns="http://schemas.openxmlformats.org/spreadsheetml/2006/main" uniqueCount="854">
  <si>
    <t>Document and Entity Information - USD ($) $ in Billions</t>
  </si>
  <si>
    <t>12 Months Ended</t>
  </si>
  <si>
    <t>Jul. 31, 2019</t>
  </si>
  <si>
    <t>Aug. 31, 2019</t>
  </si>
  <si>
    <t>Jan. 31, 2019</t>
  </si>
  <si>
    <t>Cover page.</t>
  </si>
  <si>
    <t>Entity Central Index Key</t>
  </si>
  <si>
    <t>0001528396</t>
  </si>
  <si>
    <t>Current Fiscal Year End Date</t>
  </si>
  <si>
    <t>--07-31</t>
  </si>
  <si>
    <t>Document Fiscal Year Focus</t>
  </si>
  <si>
    <t>2019</t>
  </si>
  <si>
    <t>Document Fiscal Period Focus</t>
  </si>
  <si>
    <t>FY</t>
  </si>
  <si>
    <t>Amendment Flag</t>
  </si>
  <si>
    <t>false</t>
  </si>
  <si>
    <t>Document Type</t>
  </si>
  <si>
    <t>10-K</t>
  </si>
  <si>
    <t>Document Annual Report</t>
  </si>
  <si>
    <t>true</t>
  </si>
  <si>
    <t>Document Period End Date</t>
  </si>
  <si>
    <t>Jul. 31,
		2019</t>
  </si>
  <si>
    <t>Document Transition Report</t>
  </si>
  <si>
    <t>Entity File Number</t>
  </si>
  <si>
    <t>001-35394</t>
  </si>
  <si>
    <t>Entity Registrant Name</t>
  </si>
  <si>
    <t>Guidewire Software, Inc.</t>
  </si>
  <si>
    <t>Entity Incorporation, State or Country Code</t>
  </si>
  <si>
    <t>DE</t>
  </si>
  <si>
    <t>Entity Tax Identification Number</t>
  </si>
  <si>
    <t>36-4468504</t>
  </si>
  <si>
    <t>Entity Address, Address Line One</t>
  </si>
  <si>
    <t>2850 S. Delaware St., Suite 400,</t>
  </si>
  <si>
    <t>Entity Address, City or Town</t>
  </si>
  <si>
    <t>San Mateo</t>
  </si>
  <si>
    <t>Entity Address, State or Province</t>
  </si>
  <si>
    <t>CA</t>
  </si>
  <si>
    <t>Entity Address, Postal Zip Code</t>
  </si>
  <si>
    <t>94403</t>
  </si>
  <si>
    <t>City Area Code</t>
  </si>
  <si>
    <t>650</t>
  </si>
  <si>
    <t>Local Phone Number</t>
  </si>
  <si>
    <t>357-9100</t>
  </si>
  <si>
    <t>Title of 12(b) Security</t>
  </si>
  <si>
    <t>Common Stock, $0.0001 par value</t>
  </si>
  <si>
    <t>Trading Symbol</t>
  </si>
  <si>
    <t>GWRE</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relating to its 2019</t>
  </si>
  <si>
    <t>Consolidated Balance Sheets - USD ($) $ in Thousands</t>
  </si>
  <si>
    <t>Jul. 31, 2018</t>
  </si>
  <si>
    <t>CURRENT ASSETS:</t>
  </si>
  <si>
    <t>Cash and cash equivalents</t>
  </si>
  <si>
    <t>Short-term investments</t>
  </si>
  <si>
    <t>Accounts receivable, net of allowances of $1,441 and $1,062, respectively</t>
  </si>
  <si>
    <t>Unbilled accounts receivable, net</t>
  </si>
  <si>
    <t>Prepaid expenses and other current assets</t>
  </si>
  <si>
    <t>Total current assets</t>
  </si>
  <si>
    <t>Long-term investments</t>
  </si>
  <si>
    <t>Property and equipment, net</t>
  </si>
  <si>
    <t>Intangible assets, net</t>
  </si>
  <si>
    <t>Goodwill</t>
  </si>
  <si>
    <t>Deferred tax assets, net</t>
  </si>
  <si>
    <t>Other assets</t>
  </si>
  <si>
    <t>TOTAL ASSETS</t>
  </si>
  <si>
    <t>CURRENT LIABILITIES:</t>
  </si>
  <si>
    <t>Accounts payable</t>
  </si>
  <si>
    <t>Accrued employee compensation</t>
  </si>
  <si>
    <t>Deferred revenue, net</t>
  </si>
  <si>
    <t>Other current liabilities</t>
  </si>
  <si>
    <t>Total current liabilities</t>
  </si>
  <si>
    <t>Convertible senior notes, net</t>
  </si>
  <si>
    <t>Other liabilities</t>
  </si>
  <si>
    <t>Total liabilities</t>
  </si>
  <si>
    <t>Commitments and contingencies (Note 7)</t>
  </si>
  <si>
    <t xml:space="preserve"> </t>
  </si>
  <si>
    <t>STOCKHOLDERS’ EQUITY:</t>
  </si>
  <si>
    <t>Common stock, par value $0.0001 per share—500,000,000 shares authorized as of July 31, 2019 and 2018; 82,140,883 and 80,611,698 shares issued and outstanding as of July 31, 2019 and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Accounts receivable, allowance for credit loss</t>
  </si>
  <si>
    <t>Consolidated Statements of Income - USD ($) $ in Thousands</t>
  </si>
  <si>
    <t>Jul. 31, 2017</t>
  </si>
  <si>
    <t>Revenue:</t>
  </si>
  <si>
    <t>Total revenue</t>
  </si>
  <si>
    <t>Cost of revenue:</t>
  </si>
  <si>
    <t>Total cost of revenue</t>
  </si>
  <si>
    <t>Gross profit:</t>
  </si>
  <si>
    <t>License and subscription</t>
  </si>
  <si>
    <t>Maintenance</t>
  </si>
  <si>
    <t>Services</t>
  </si>
  <si>
    <t>Total gross profit</t>
  </si>
  <si>
    <t>Operating expenses:</t>
  </si>
  <si>
    <t>Research and development</t>
  </si>
  <si>
    <t>Sales and marketing</t>
  </si>
  <si>
    <t>General and administrative</t>
  </si>
  <si>
    <t>Total operating expenses</t>
  </si>
  <si>
    <t>Income (loss) from operations</t>
  </si>
  <si>
    <t>Interest income</t>
  </si>
  <si>
    <t>Interest expense</t>
  </si>
  <si>
    <t>Other income (expense), net</t>
  </si>
  <si>
    <t>Income (loss) before provision for income taxes</t>
  </si>
  <si>
    <t>Provision for (benefit from) income taxes</t>
  </si>
  <si>
    <t>Net income (loss)</t>
  </si>
  <si>
    <t>Earnings per share:</t>
  </si>
  <si>
    <t>Basic (in USD per share)</t>
  </si>
  <si>
    <t>Diluted (in USD per share)</t>
  </si>
  <si>
    <t>Shares used in computing earnings per share:</t>
  </si>
  <si>
    <t>Basic (in shares)</t>
  </si>
  <si>
    <t>Diluted (in shares)</t>
  </si>
  <si>
    <t>Consolidated Statements of Comprehensive Income Statement - USD ($) $ in Thousands</t>
  </si>
  <si>
    <t>Statement of Comprehensive Income [Abstract]</t>
  </si>
  <si>
    <t>Other comprehensive income (loss):</t>
  </si>
  <si>
    <t>Foreign currency translation adjustments</t>
  </si>
  <si>
    <t>Unrealized gains (losses) on available-for-sale securities</t>
  </si>
  <si>
    <t>Tax benefit (expense) on unrealized gains (losses) on available-for-sale securities</t>
  </si>
  <si>
    <t>Reclassification adjustment for realized gains (losses) included in net income (loss)</t>
  </si>
  <si>
    <t>Total other comprehensive income (loss)</t>
  </si>
  <si>
    <t>Comprehensive income (loss)</t>
  </si>
  <si>
    <t>Consolidated Statements of Stockholders' Equity (Deficit) - USD ($) $ in Thousands</t>
  </si>
  <si>
    <t>Total</t>
  </si>
  <si>
    <t>Accumulated other comprehensive income (loss)</t>
  </si>
  <si>
    <t>Retained Earnings</t>
  </si>
  <si>
    <t>Common stock</t>
  </si>
  <si>
    <t>Common stockCommon stock</t>
  </si>
  <si>
    <t>Balance (in shares) at Jul. 31, 2016</t>
  </si>
  <si>
    <t>Balance, beginning at Jul. 31, 2016</t>
  </si>
  <si>
    <t>Increase (Decrease) in Stockholders' Equity [Roll Forward]</t>
  </si>
  <si>
    <t>Stock-based compensation</t>
  </si>
  <si>
    <t>Issuance of common stock upon exercise of stock options (in shares)</t>
  </si>
  <si>
    <t>Issuance of common stock upon exercise of stock options</t>
  </si>
  <si>
    <t>Issuance of common stock upon RSU release (in shares)</t>
  </si>
  <si>
    <t>Issuance of common stock upon restricted stock units (RSU) release</t>
  </si>
  <si>
    <t>Foreign currency translation adjustment</t>
  </si>
  <si>
    <t>Unrealized gain (loss) on available-for-sale securities</t>
  </si>
  <si>
    <t>Reclassification adjustment for realized gain on available-for-sale securities, included in net income</t>
  </si>
  <si>
    <t>Tax benefit from the exercise of stock options and vesting of RSUs</t>
  </si>
  <si>
    <t>Balance (in shares) at Jul. 31, 2017</t>
  </si>
  <si>
    <t>Balance, ending at Jul. 31, 2017</t>
  </si>
  <si>
    <t>Issuance of common stock for Cyence acquisition (in shares)</t>
  </si>
  <si>
    <t>Issuance of common stock for Cyence acquisition</t>
  </si>
  <si>
    <t>Public offering, net of issuance cost (in shares)</t>
  </si>
  <si>
    <t>Public offering, net of issuance cost</t>
  </si>
  <si>
    <t>Equity component of convertible senior notes, net of issuance cost</t>
  </si>
  <si>
    <t>Purchase of capped calls</t>
  </si>
  <si>
    <t>Balance (in shares) at Jul. 31, 2018</t>
  </si>
  <si>
    <t>Balance, ending at Jul. 31, 2018</t>
  </si>
  <si>
    <t>Cancellation of Common Stock for Cyence acquisition (in shares)</t>
  </si>
  <si>
    <t>Cancellation of Common Stock for Cyence acquisition</t>
  </si>
  <si>
    <t>Balance (in shares) at Jul. 31, 2019</t>
  </si>
  <si>
    <t>Balance, ending at Jul. 31, 2019</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issuance costs</t>
  </si>
  <si>
    <t>Excess tax benefit from stock-based compensation</t>
  </si>
  <si>
    <t>Charges to bad debt and revenue reserves</t>
  </si>
  <si>
    <t>Deferred income tax</t>
  </si>
  <si>
    <t>Amortization of premium (accretion of discount) on available-for-sale securities, and other non-cash items</t>
  </si>
  <si>
    <t>Changes in operating assets and liabilities:</t>
  </si>
  <si>
    <t>Accounts receivable</t>
  </si>
  <si>
    <t>Unbilled accounts receivable</t>
  </si>
  <si>
    <t>Prepaid expenses and other assets</t>
  </si>
  <si>
    <t>Net cash provided by operating activities</t>
  </si>
  <si>
    <t>CASH FLOWS FROM INVESTING ACTIVITIES:</t>
  </si>
  <si>
    <t>Purchases of available-for-sale securities</t>
  </si>
  <si>
    <t>Sales and maturities of available-for-sale securities</t>
  </si>
  <si>
    <t>Purchases of property and equipment</t>
  </si>
  <si>
    <t>Capitalized software development costs</t>
  </si>
  <si>
    <t>Strategic investment</t>
  </si>
  <si>
    <t>Acquisitions of business, net of acquired cash</t>
  </si>
  <si>
    <t>Net cash used in investing activities</t>
  </si>
  <si>
    <t>CASH FLOWS FROM FINANCING ACTIVITIES:</t>
  </si>
  <si>
    <t>Proceeds from issuance of convertible senior notes, net of issuance costs</t>
  </si>
  <si>
    <t>Proceeds from issuance of common stock, net of issuance costs</t>
  </si>
  <si>
    <t>Proceeds from issuance of common stock upon exercise of stock options</t>
  </si>
  <si>
    <t>Excess tax benefit from exercise of stock options and vesting of restricted stock units</t>
  </si>
  <si>
    <t>Net cash provided by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 net of tax refunds</t>
  </si>
  <si>
    <t>Accruals for purchases of property and equipment</t>
  </si>
  <si>
    <t>Accruals for capitalized software development costs</t>
  </si>
  <si>
    <t>The Company and Summary of Significant Accounting Policies</t>
  </si>
  <si>
    <t>Organization, Consolidation and Presentation of Financial Statements [Abstract]</t>
  </si>
  <si>
    <t>The Company and Summary of Significant Accounting Policies 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Public Offerings In March 2018, the Company completed a public offering of 2,628,571 shares of its common stock, including the sale of shares in connection with the underwriters’ exercise in full of their option to purchase additional shares of common stock from the Company. The public offering price of the shares sold in the offering was $87.50 per share. No shares were sold by the Company’s stockholders in this public offering. Concurrently, the Company completed a sale of $400.0 million aggregate principal amount of 1.25% Convertible Senior Notes due 2025 (the “Convertible Senior Notes”), including amounts sold in connection with the underwriters’ exercise in full of their option to purchase additional Convertible Senior Notes. Net of offering expenses and underwriting discounts (“issuance costs”), the Company received net proceeds of approximately $220.9 million related to the common stock offering and $387.2 million related to the convertible note offering. 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Restatement of Annual Consolidated Financial Statements On June 3, 2019, the Company filed Amendment No. 1 to its Annual Report on Form 10-K (the “2018 Form 10-K/A”) for the fiscal year ended July 31, 2018. The Company filed the 2018 Form 10-K/A to reflect restatements of its audited consolidated financial statements as of and for the fiscal years ended July 31, 2018 and 2017. Specifically, the 2018 Form 10-K/A reflected restatements of the Company’s Consolidated Balance Sheets at July 31, 2018 and 2017, and its Consolidated Statements of Operations, Comprehensive Income (Loss), Stockholders’ Equity and Cash Flows for the fiscal years ended July 31, 2018 and 2017, and the related notes thereto, as a result of the correction of errors primarily related to a misapplication of the vendor specific objective evidence (“VSOE”) provisions of the prior revenue recognition guidance applicable to certain customer contracts under Accounting Standards Codification (“ASC”) 605 (the “VSOE error”). The Company also corrected the previously filed consolidated financial statements for the year ended July 31, 2018 for errors related to professional services arrangements (the “other corrections”) that were deemed immaterial when they were originally identified. Additionally, the Company corrected the provision for income taxes to reflect the impact of the VSOE error and other corrections (together with the tax correction, the “adjustments” or the “restatement”). Accordingly, amounts in certain prior period disclosures reflect the amounts as filed in the 2018 Form 10-K/A. 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presented as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have been classified as available-for-sale in the periods presented.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 Software Development Costs Certain on-premise software development costs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on-premise software have been charged to research and development expense in the accompanying consolidated statements of operations as incurred. For qualifying costs incurred for computer software developed for internal use, the Company begins to capitalize costs when preliminary development efforts are successfully completed, management has authorized and committed project funding, and it is probable that the project will be completed. If any of these criteria cease being met before the software reaches its intended use, any capitalized costs related to the project will be impaired. When the software reaches its intended use, capitalized costs are amortized to expenses over the estimated useful lives of the related assets, generally estimated to be three to five years .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s.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 in capital.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FDIC”). No customer individually accounted for 10% or more of the Company’s revenue for the years ended July 31, 2019 , 2018 and 2017 . As of July 31, 2019 and 2018 , no customer accounted for 10% or more of the Company’s total accounts receivable. 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 Revenue Recognition The Company’s revenue is derived from contracts with customers. The majority of the Company’s revenue is derived from licensing arrangements that can span multiple years, and implementation and other professional services arrangements. The Company accounts for revenue in accordance with ASC 606, which the Company adopted on August 1, 2018 using the modified retrospective method. Refer to Note 1 to the consolidated financial statements included in the Company’s Annual Report on Form 10-K/A for the fiscal year ended July 31, 2018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On-premise software licenses related to term or perpetual agreements; ii. Maintenance activities that consist of email and phone support, bug fixes, and unspecified software updates and upgrades released when, and if, available during the maintenance term; iii. Subscription services related to the Company’s Software-as-a-Service (“SaaS”) offerings, including hosting; and iv. Services related to the implementation and configuration of the Company’s software, reimbursable travel, and training. Term licenses generally have a two-year initial term with a customer option to renew on an annual basis after the initial term.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Variable consideration is estimated and included in the transaction price if, in the Company’s judgment, it is probable that there will not be a significant future reversal of cumulative revenue under the contract. On-premise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aggregate value of the stand alone selling prices of all performance obligations in the arrangement. The majority of the Company’s contracts contain multiple performance obligations, such as when licenses are sold with maintenance, implementation services or training services. Additionally, cloud transition arrangements generally provide for the customer to continue using its term license while the subscription services are being implemented which requires an allocation between the term license and the subscription services.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On-premise software licenses On-premise term and perpetual software licenses comprise the majority of distinct performance obligations that are satisfied at a point in time. Revenue is recognized at the point in which the on-premise software licenses are made available to a customer. Consideration for on-premise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Consideration from subscription arrangements is typically billed in advance on an annual basis over the contract period. Maintenance activities Revenue from maintenance activities associated with on-premise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on-premise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n on-premise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on-premise license or subscription services, the Company will recognize revenue based on the nature and term of the combined performance obligation when control of the combined performance obligation is transferred to the customer. Contract Costs Contract costs consists of two components, customer acquisition costs and costs to fulfill a contract. Customer acquisition costs are capitalized only if the costs are incrementally incurred to obtain a customer contract, and mainly consist of sales commissions paid to sales personnel and their related payroll taxe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 The amortization of customer acquisition costs is classified as a sales and marketing expense in the consolidated statement of operations. Costs to fulfill a contract, or fulfillment costs, mainly consist of royalties payable to third-party software providers that support both the Company’s software offerings and support services.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Warranties The Company generally provides a warranty for its software products and services to its customers for periods ranging from three to twelve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 Advertising Costs Advertising costs are expensed as incurred and amounts incurred were not material during the years ended July 31, 2019 , 2018 and 2017 .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 -year period from initial grant. 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 Recently Adopted Accounting Pronouncement</t>
  </si>
  <si>
    <t>Revenue</t>
  </si>
  <si>
    <t>Revenue from Contract with Customer [Abstract]</t>
  </si>
  <si>
    <t>Revenue Disaggregation of Revenue Revenue for the fiscal year ended July 31, 2019 by revenue type and by geography is as follows (in thousands): License and subscription Maintenance Services Total United States $ 225,985 $ 53,877 $ 166,724 $ 446,586 Canada 28,658 8,842 9,469 46,969 Other Americas 6,576 4,450 7,092 18,118 Total Americas 261,219 67,169 183,285 511,673 United Kingdom 23,901 4,591 11,504 39,996 Other EMEA 52,121 7,116 37,153 96,390 Total EMEA 76,022 11,707 48,657 136,386 Total APAC 48,081 6,548 16,826 71,455 Total revenue 385,322 85,424 248,768 719,514 Revenue for the fiscal year ended July 31, 2019 by major product or service type is as follows (in thousands): License and subscription Term license $ 318,142 Subscription 65,050 Perpetual license 2,130 Maintenance 85,424 Services 248,768 Total revenue $ 719,514 Customer Contract - Related Balance Sheet Amounts The Company generally invoices customers in annual installments payable in advance. The difference between the timing of revenue recognition and the timing of billings results in the recognition of unbilled accounts receivable or deferred revenue in the consolidated balance sheets. Amounts related to customer contract-related arrangements are included on the consolidated balance sheets as of August 1, 2018 and July 31, 2019 as follows (in thousands): Beginning balance as of August 1, 2018 as adjusted Ending balance as of July 31, 2019 as reported Unbilled accounts receivable, net $ 28,762 $ 46,103 Contract costs, net (1) 12,932 30,390 Deferred revenue, net (141,685 ) (131,831 ) (1) The short- and long-term portions of this balance are reported in ‘Prepaid expenses and other current assets’ and ‘Other assets,’ respectively, on the consolidated balance sheets. Unbilled accounts receivable Unbilled accounts receivable includes those amounts that are unbilled due to agreed-upon contractual terms in which billing occurs subsequent to revenue recognition. This situation typically occurs when the Company transfers control of time-based software licenses to customers up-front, but invoices customers annually over the term of the license, which is typically two years. During the fiscal year ended July 31, 2019 , the Company transferred control of a ten year time-based license that resulted in $9.7 million of unbilled accounts receivable as of July 31, 2019 , representing future billings in years two through ten of the license term. Unbilled accounts receivable is classified as either current or non-current based on the duration of remaining time between the date of the consolidated balance sheets and the anticipated due date of the underlying receivables. Contract costs Contract costs consist of customer acquisition costs and costs to fulfill a contract, which includes commissions and their related payroll taxes, royalties, and referral fees. Contract costs are classified as either current or non-current based on the duration of time remaining between the date of the consolidated balance sheets and the anticipated amortization date of the associated costs. The current portion of contract costs as of July 31, 2019 in the amount of $7.0 million is included in prepaid and other current assets on the Company’s consolidated balance sheets. The non-current portion of contract costs as of July 31, 2019 in the amount of $23.4 million is included in other assets on the Company’s consolidated balance sheets. The Company amortized $5.5 million of contract costs during the fiscal year ended July 31, 2019 .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12-month period following the date of the consolidated balance sheets is recorded as current, and the remaining deferred revenue is recorded as non-current. During the fiscal year ended July 31, 2019 , the Company recognized revenue of $112.2 million related to the Company’s deferred revenue balance as of August 1, 2018. Performance Obligations Remaining performance obligations represent contracted revenue that has not yet been recognized, which includes deferred revenue and amounts that will be invoiced and recognized as revenue in future periods. The Company applied the practical expedient in accordance with ASC 606 to exclude amounts related to professional services contracts that are on a time and materials basis. The aggregate amount of consideration allocated to performance obligations either not satisfied or partially satisfied was $410.3 million as of July 31, 2019 . Subscription services are typically satisfied over three to five years, maintenance services are generally satisfied within one year, and professional services are typically satisfied within one year.</t>
  </si>
  <si>
    <t>Fair Value of Financial Instruments</t>
  </si>
  <si>
    <t>Fair Value Disclosures [Abstract]</t>
  </si>
  <si>
    <t>Fair Value of Financial Instruments Available-for-sale investments within cash equivalents and investments consist of the following (in thousands): July 31, 2019 Amortized Cost Unrealized Gains Unrealized Losses Estimated Fair Value U.S. Government agency securities $ 55,904 $ 4 $ (29 ) $ 55,879 Commercial paper 239,333 — — 239,333 Corporate bonds 666,087 1,612 (111 ) 667,588 U.S. Government bonds 130,530 94 (29 ) 130,595 Certificates of deposit 50,796 — — 50,796 Money market funds 115,711 — — 115,711 Total $ 1,258,361 $ 1,710 $ (169 ) $ 1,259,902 July 31, 2018 Amortized Cost Unrealized Gains Unrealized Losses Estimated Fair Value U.S. Government agency securities $ 9,000 $ — $ (27 ) $ 8,973 Commercial paper 471,966 4 (141 ) 471,829 Corporate bonds 441,540 76 (764 ) 440,852 U.S. Government bonds 89,986 — (55 ) 89,931 Certificates of deposit 81,985 53 (8 ) 82,030 Money market funds 90,766 — — 90,766 Total $ 1,185,243 $ 133 $ (995 ) $ 1,184,381 The following table shows the gross unrealized losses and fair value of the Company’s investments with unrealized losses, aggregated by investment category and the length of time that individual securities have been in an unrealized loss position (in thousands): July 31, 2019 Less Than 12 Months 12 Months or Greater Total Fair Value Gross Unrealized Losses Fair Value Gross Unrealized Losses Fair Value Gross Unrealized Losses U.S. Government agency securities $ 40,707 $ (29 ) $ — $ — $ 40,707 $ (29 ) Corporate bonds 122,337 (105 ) 9,345 (6 ) 131,682 (111 ) U.S. Government bonds 53,876 (29 ) — — 53,876 (29 ) Total $ 216,920 $ (163 ) $ 9,345 $ (6 ) $ 226,265 $ (169 ) As of July 31, 2019 , the Company had 68 investments in a gross unrealized loss position. The unrealized losses on its available-for-sale securities were primarily a result of unfavorable changes in interest rates subsequent to the initial purchase of these securities. The Company neither intends to sell, nor does it believe it will need to sell, these securities before recovering the associated unrealized losses. The Company does not consider any portion of the unrealized losses at July 31, 2019 to be other-than-temporarily impaired, nor are any unrealized losses considered to be credit losses. The Company has recorded the securities at fair value in its consolidated balance sheets, with unrealized gains and losses reported as a component of accumulated other comprehensive (incom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in thousands): July 31, 2019 Less Than 12 Months 12 to 36 Months Total U.S. Government agency securities $ 39,166 $ 16,713 $ 55,879 Commercial paper 239,333 — 239,333 Corporate bonds 481,568 186,020 667,588 U.S. Government bonds 123,600 6,995 130,595 Certificates of deposit 47,000 3,796 50,796 Money market funds 115,711 — 115,711 Total $ 1,046,378 $ 213,524 $ 1,259,902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Company did not have any Level 3 financial assets or liabilities as of July 31, 2019 or 2018 .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Available-for-sale investments The following tables summarize the Company’s available-for-sale investments measured at fair value on a recurring basis, by level within the fair value hierarchy: July 31, 2019 Level 1 Level 2 Level 3 Total Cash equivalents: Commercial paper $ — $ 56,132 $ — $ 56,132 Corporate bonds — 4,398 — 4,398 Money market funds 115,712 — — 115,712 Total cash equivalents 115,712 60,530 — 176,242 Short-term investments: U.S. Government agency securities — 39,166 — 39,166 Commercial paper — 183,201 — 183,201 Corporate bonds — 477,169 — 477,169 U.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s — 213,524 — 213,524 Total $ 115,712 $ 1,144,190 $ — $ 1,259,902 July 31, 2018 Level 1 Level 2 Level 3 Total Cash and cash equivalents: Commercial paper $ — $ 269,654 $ — $ 269,654 Corporate bonds — 3,001 — 3,001 Money market funds 90,766 — — 90,766 Total cash equivalents 90,766 272,655 — $ 363,421 Short-term investments: U.S. Government agency securities — 1,999 — 1,999 Commercial paper — 195,376 — 195,376 Corporate bonds — 281,696 — 281,696 U. S. Government bonds — 89,931 — 89,931 Certificates of deposit — 61,006 — 61,006 Total short-term investments — 630,008 — 630,008 Long-term investments: U.S. Government agency securities — 6,974 — 6,974 Commercial paper — 6,799 — 6,799 Corporate bonds — 151,291 — 151,291 U.S. Government bonds — 4,864 — 4,864 Certificates of deposit — 21,024 — 21,024 Total long-term investments — 190,952 — 190,952 Total $ 90,766 $ 1,093,615 $ — $ 1,184,381 Convertible Senior Notes The fair value of the Convertible Senior Notes was $ 454.1 million and $ 398.7 million at July 31, 2019 and 2018 , respectively.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debt discount and issuance costs on its consolidated balance sheets. For further information on the Convertible Senior Notes, see Note 6.</t>
  </si>
  <si>
    <t>Balance Sheet Components</t>
  </si>
  <si>
    <t>Balance Sheet Related Disclosures [Abstract]</t>
  </si>
  <si>
    <t>Balance Sheet Components Prepaid Expenses and Other Current Assets Prepaid expenses and other current assets consist of the following (in thousands): July 31, 2019 July 31, 2018 Prepaid expenses $ 11,926 $ 14,704 Contract costs 7,015 — Deferred costs 7,030 9,074 Deposits and other receivables 9,595 6,686 Prepaid expenses and other current assets $ 35,566 $ 30,464 Property and Equipment, net Property and equipment consist of the following (in thousands): July 31, 2019 July 31, 2018 Computer hardware $ 17,799 $ 20,614 Software 6,741 4,664 Capitalized software development costs 7,374 3,978 Equipment and machinery 10,455 4,265 Furniture and fixtures 8,137 4,217 Leasehold improvements 48,191 10,751 Total property and equipment 98,697 48,489 Less accumulated depreciation (32,888 ) (29,894 ) Property and equipment, net $ 65,809 $ 18,595 As of July 31, 2019 and 2018 , no property and equipment was pledged as collateral. Depreciation expense, excluding the amortization of software development costs, was $9.7 million , $7.7 million , and $6.6 million for the fiscal years ended July 31, 2019 , 2018 , and 2017 , respectively. The Company capitalizes software development costs for technology applications that the Company will offer solely as cloud-based subscriptions, which is primarily comprised of compensation for employees who are directly associated with the software development projects. The Company begins amortizing the capitalized software development costs once the technology applications are available for general release over the estimated lives of the applications, ranging from three to five years . The Company recognized approximately $1.0 million and $0.4 million in amortization expense in cost of revenue - license and subscription on the accompanying consolidated statements of operations during the fiscal years ended July 31, 2019 and 2018 , respectively. There was no such amortization during the fiscal year ended July 31, 2017. Other Assets Other assets consist of the following (in thousands): July 31, 2019 July 31, 2018 Prepaid expenses $ 2,640 $ 2,476 Contract costs 23,375 — Deferred costs 8,867 9,377 Strategic investments 10,672 10,672 Other assets $ 45,554 $ 22,525 The Company’s other assets includes a strategic equity investment in a privately-held company. The strategic investment is a non-marketable equity security, in which the Company does not have a controlling interest or the ability to exert significant influence. This investment does not have a readily determinable market value. The Company records this strategic investment at cost less impairment and adjusts cost for subsequent observable price changes. During the years ended July 31, 2019 and 2018 , there were no changes in the investment’s carrying value of $10.7 million . Goodwill and Intangible Assets Changes in the carrying amount of goodwill for the periods presented are as follows (in thousands): Goodwill - July 31, 2017 $ 141,851 Cyence Acquisition 198,929 Changes in carrying value 97 Goodwill - July 31, 2018 $ 340,877 Changes in carrying value — Goodwill - July 31, 2019 $ 340,877 The Company’s intangible assets are amortized over their estimated useful lives. Intangible assets consist of the following (in thousands): July 31, 2019 July 31, 2018 Remaining Weighted-Average Useful Life (in years) Cost Accumulated Amortization Net Book Value Cost Accumulated Amortization Net Book Value Acquired technology 2.4 $ 93,600 $ 53,970 39,630 $ 93,600 $ 34,189 $ 59,411 Customer contracts and related relationships 4.6 35,700 12,566 23,134 35,700 6,633 29,067 Partner relationships 5.7 200 74 126 200 52 148 Trademarks 5.3 2,500 625 1,875 2,500 268 2,232 Order backlog 1.3 8,700 6,923 1,777 8,700 3,904 4,796 Total 3.2 $ 140,700 $ 74,158 $ 66,542 $ 140,700 $ 45,046 $ 95,654 Amortization expense was $29.1 million , $27.5 million , and $12.1 million during the years ended July 31, 2019 , 2018 , and 2017 , respectively. The future amortization expense for existing intangible assets as of July 31, 2019 , based on their current useful lives, is as follows (in thousands): Fiscal year ending July 31, 2020 $ 26,835 2021 19,965 2022 11,143 2023 3,799 2024 2,379 Thereafter 2,421 Total future amortization expense $ 66,542 Accounts Receivables Accounts receivable, net consists of the following (in thousands): July 31, 2019 July 31, 2018 Accounts receivable $ 139,884 $ 125,911 Allowance for doubtful accounts and revenue reserves (1,441 ) (1,062 ) Accounts receivable, net $ 138,443 $ 124,849 Allowance for Doubtful Accounts and Revenue Reserves Allowance for doubtful accounts and revenue reserves consists of the following (in thousands): Allowances - July 31, 2017 $ — Charges to bad debt and revenue reserves 1,062 Write-offs, net — Allowances - July 31, 2018 $ 1,062 Charges to bad debt and revenue reserves 670 Write-offs, net (291 ) Allowances - July 31, 2019 1,441 Accrued Employee Compensation Accrued employee compensation consists of the following (in thousands): July 31, 2019 July 31, 2018 Bonus $ 37,628 $ 31,273 Commission 10,317 7,287 Vacation 14,511 13,132 Salaries, payroll taxes and benefits 10,909 8,443 Total $ 73,365 $ 60,135</t>
  </si>
  <si>
    <t>Net Income (Loss) per Share</t>
  </si>
  <si>
    <t>Earnings Per Share [Abstract]</t>
  </si>
  <si>
    <t>Net Income (Loss) per Share The Company calculates basic earnings per share by dividing the net income (loss) by the weighted average number of shares of common stock outstanding for the period. The diluted earnings per share is computed by giving effect to all potential dilutive common stock equivalents outstanding for the period using the treasury stock method. For purposes of this calculation, options to purchase common stock, stock awards, and the Convertible Senior Notes are considered to be common stock equivalents.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loss) per share of common stock when the average market price of the Company’s common stock for a given period exceeds the conversion price of $113.75 per share for the Convertible Senior Notes. During the fiscal years ended July 31, 2019 and 2018 , the Company’s weighted average common stock price was below the conversion price of the Convertible Senior Notes. The following table sets forth the computation of the Company’s basic and diluted net income per share for the years ended July 31, 2019 , 2018 and 2017 (in thousands, except share and per share amounts): Fiscal years ended July 31, 2019 2018 2017 Numerator: Net income (loss) $ 20,732 $ (26,743 ) $ 18,072 Net income (loss) per share: Basic $ 0.25 $ (0.34 ) $ 0.24 Diluted $ 0.25 $ (0.34 ) $ 0.24 Denominator: Weighted average shares used in computing net income (loss) per share: Basic 81,447,998 77,709,592 73,994,577 Weighted average effect of diluted stock options 229,035 — 544,520 Weighted average effect of diluted stock awards 1,004,181 — 789,246 Diluted 82,681,214 77,709,592 75,328,343 The following weighted shares outstanding of potential common stock were excluded from the computation of diluted net income (loss) per share for the periods presented because including them would have been antidilutive: Fiscal years ended July 31, 2019 2018 2017 Stock options to purchase common stock — 597,476 24,128 Stock awards 44,196 3,161,157 88,582</t>
  </si>
  <si>
    <t>Convertible Senior Notes</t>
  </si>
  <si>
    <t>Debt Disclosure [Abstract]</t>
  </si>
  <si>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 after deducting issuance costs. The Convertible Senior Notes are unsecured obligations of the Company, and interest is payable semi-annually in arrears at a rate of 1.25% per year, on March 15 th and September 15 th of each year, beginning on September 15, 2018.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it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Senior Notes as a whole. The excess of the principal amount of the Convertible Senior Notes over its carrying amount is amortized to interest expense using the effective interest method over the term of the Convertible Senior Notes. The equity component of the Convertible Senior Notes is recorded as the difference between the initial proceeds less the fair value of the liability component and will not be remeasured as long as it continues to meet the requirements for equity classification. The equity component is net of issuance costs and recorded as additional paid-in capital in stockholders’ equity. The net carrying value of the liability component, unamortized debt discount and issuance costs of the Convertible Senior Notes was as follows (in thousands): July 31, 2019 July 31, 2018 Principal $ 400,000 $ 400,000 Less: unamortized debt discount and issuance costs Unamortized debt discount 74,213 85,343 Debt issuance cost 8,465 9,529 Net carrying amount $ 317,322 $ 305,128 The following table sets forth the interest expense recognized related to the Convertible Senior Notes (in thousands): Fiscal years ended July 31, 2019 2018 Contractual interest expense $ 5,000 $ 1,903 Amortization of debt discount 11,131 4,134 Amortization of debt issuance costs 1,063 378 Total $ 17,194 $ 6,415 Effective interest rate of the liability component 5.53% 5.53% Capped Call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as a reduction of the Company’s additional paid-in capital in the accompanying consolidated balance sheets.</t>
  </si>
  <si>
    <t>Commitments and Contingencies</t>
  </si>
  <si>
    <t>Commitments and Contingencies Disclosure [Abstract]</t>
  </si>
  <si>
    <t>Commitments and Contingencies The Company’s contractual obligations and commitments as of July 31, 2019 are as follows (in thousands): Lease Obligations (1) Royalty Obligations (2) Purchase Commitments (3) Long-Term Debt (4) Total Fiscal Year Ending July 31, 2020 $ 10,707 $ 2,018 $ 27,149 $ 5,000 $ 44,874 2021 15,571 918 6,943 5,000 28,432 2022 14,450 701 3,500 5,000 23,651 2023 13,344 560 227 5,000 19,131 2024 13,174 — — 5,000 18,174 Thereafter 74,508 — — 405,000 479,508 Total $ 141,754 $ 4,197 $ 37,819 $ 430,000 $ 613,770 (1) Operating lease agreements primarily represent our obligations to make payments under our non-cancellable lease agreements for our corporate headquarters and worldwide offices through 2028.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commitments for which a penalty could be imposed if the agreement was canceled for any reason other than an event of default as described by the agreement. (4) Long-term debt consists of principal and interest payments on the Company’s Convertible Senior Notes. The $400 million in principal will be due in March 2025. Leases The Company leases certain facilities and equipment under operating leases. Lease expense for all worldwide facilities and equipment, which is being recognized on a straight-line basis over the terms of the various leases, was $15.5 million , $8.7 million , and $6.8 million during the years ended July 31, 2019 , 2018 , and 2017 , respectively. In December 2017, the Company entered into a new lease agreement for its new headquarter facility in San Mateo, California and began recognizing rent expense in December 2018 when access and control of the premises was provided. The contractual lease term expires in December 2029. Total payments committed under the lease are $126.4 million . In connection with this lease agreement, the Company also entered into an irrevocable stand-by letter of credit to guarantee the $1.8 million security deposit. Legal Proceedings From time to time, the Company is involved in various legal proceedings and receives claims, arising from the normal course of business activitie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ccordingly, the Company has not recorded any accrual for claims as of July 31, 2019 and 2018 . The Company expenses legal fees in the period in which they are incurred. Indemnification The Company sells software licenses and services to its customers under contracts (“Software Licenses”).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uly 31, 2019 and 2018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Based Compensation Expense and Shareholders' Equity</t>
  </si>
  <si>
    <t>Stockholders' Equity and Stock-based Compensation [Abstract]</t>
  </si>
  <si>
    <t>Stock-Based Compensation Expense and Shareholders’ Equity Equity Incentive Plans On September 14, 2011, the Company’s Board of Directors adopted the 2011 Stock Plan (“2011 Plan”) for the purpose of granting equity-based incentive awards as compensation tools to motivate the Company’s workforce. The Company had initially reserved 7,500,000 shares of its common stock for the issuance of awards under the 2011 Plan. The 2011 Plan provides that the number of shares reserved and available for issuance under the plan will automatically increase each January 1, beginning on January 1, 2013, by up to 5% of the outstanding number of shares of the Company’s common stock on the immediately preceding December 31. This number is subject to adjustment in the event of a stock split, stock dividend or other defined changes in the Company’s capitalization. In addition, the Company has equity awards outstanding from its other equity incentive plans, the 2006 Stock Plan, the 2009 Stock Plan and the 2010 Restricted Stock Unit Plan, which were discontinued for the purposes of making new grants upon the adoption of the 2011 Plan. Stock-Based Compensation Expense Stock-based compensation expense related to options and Stock Awards is included in the Company’s consolidated statements of operations as follows (in thousands): Fiscal years ended July 31, 2019 2018 2017 Stock-based compensation expense: Total stock-based compensation $ 91,570 $ 89,176 $ 72,695 Net impact of deferred stock-based compensation (54 ) 438 (901 ) Total stock-based compensation expense $ 91,516 $ 89,614 $ 71,794 Stock-based compensation expense was charged to the following categories: Cost of license and subscription revenue $ 3,011 $ 1,002 $ 373 Cost of maintenance revenue 1,820 1,886 1,694 Cost of services revenue 22,781 21,856 18,622 Research and development 23,421 25,440 18,123 Sales and marketing 19,246 18,387 16,663 General and administrative 21,237 21,043 16,319 Total stock-based compensation expense 91,516 89,614 71,794 Tax benefit from stock-based compensation 29,159 24,481 23,014 Total stock-based compensation expense, net of tax effect $ 62,357 $ 65,133 $ 48,780 Total unrecognized stock-based compensation expense for the Company’s options and Stock Awards was as follows: As of July 31, 2019 Unrecognized Expense Weighted Average Expected Recognition Period Stock Options $ 2,319 1.5 Stock Awards 158,668 2.2 Total unrecognized stock-based compensation expense $ 160,987 Stock Awards A summary of the Company’s Stock Awards activity under the Company’s equity incentive plans is as follows: Stock Awards Outstanding Number of Stock Awards Weighted Average Grant Date Fair Value Aggregate Intrinsic Value (1) (in thousands) Balance as of July 31, 2016 2,727,724 $ 50.08 $ 167,673 Granted 1,542,235 $ 61.22 Released (1,372,770 ) $ 49.38 $ 81,427 Canceled (263,104 ) $ 53.53 Balance as of July 31, 2017 2,634,085 $ 56.62 $ 190,076 Granted 1,814,084 $ 79.65 Released (1,260,758 ) $ 56.92 $ 103,957 Canceled (255,256 ) $ 63.66 Balance as of July 31, 2018 2,932,155 $ 69.43 $ 252,752 Granted 1,238,700 $ 100.01 Released (1,398,676 ) $ 69.20 $ 133,050 Canceled (387,506 ) $ 75.16 Balance as of July 31, 2019 2,384,673 $ 85.20 $ 243,427 Expected to vest as of July 31, 2019 2,384,673 $ 85.20 $ 243,427 (1) Aggregate intrinsic value at each fiscal year end represents the total market value of Stock Awards at the Company’s closing stock price of $102.08 , $86.20 , and $72.16 on July 31, 2019 , 2018 , and 2017 , respectively. Aggregate intrinsic value for released Stock Awards represents the total market value of released Stock Awards at date of release. RSAs are issued and outstanding upon grant; however, vesting is based on continued employment. The weighted average grant date fair value is based on the market value of our common stock on the date of grant. Certain executives and employees of the Company received PSUs and TSR PSUs in addition to RSUs. The PSUs included performance-based conditions and vest over a four -year period. The TSR PSUs are subject to total shareholder return rankings relative to market-based conditions (software companies in the S&amp;P Index) for a specified performance period or specified performance periods, and vest at the end of three years . In select cases, certain TSR PSUs are also subject to performance-based conditions. The Company recognized stock-based compensation of $13.3 million , $19.1 million , and $9.4 million related to these performance-based and market-based stock awards in fiscal years 2019 , 2018 , and 2017 , respectively. Stock Options Stock option activity under the Company’s equity incentive plans is as follows: Number of Stock Options Outstanding Weighted Average Exercise Price Weighted Average Remaining Contractual Life (in years) Aggregate Intrinsic Value (1) (in thousands) Balance as of July 31, 2016 1,158,572 $ 15.45 4.0 $ 53,316 Granted — $ — Exercised (594,936 ) $ 9.35 $ 30,636 Canceled (8,000 ) $ 2.74 Balance as of July 31, 2017 555,636 $ 22.17 4.0 $ 27,777 Granted (2) 137,057 $ 10.23 Exercised (150,924 ) $ 13.32 $ 10,710 Canceled (4,705 ) $ 40.05 Balance as of July 31, 2018 537,064 $ 21.45 4.3 $ 34,774 Granted — $ — Exercised (301,901 ) $ 13.11 $ 24,731 Canceled (18,436 ) $ 9.43 Balance as of July 31, 2019 216,727 $ 34.10 5.2 $ 14,733 Vested and expected to vest as of July 31, 2019 216,727 $ 34.10 5.2 $ 14,733 Exercisable as of July 31, 2019 181,783 $ 38.57 4.8 $ 11,546 (1) Aggregate intrinsic value at each fiscal year end represents the difference between the Company’s closing stock price of $102.08 , $86.20 , and $72.16 on July 31, 2019 , 2018 , and 2017 , respectively, and the exercise price of the option. Aggregate intrinsic value for exercised options represents the difference between the Company’s stock price at date of exercise and the exercise price. (2) Represents options assumed through the Cyence acquisition on November 1, 2017. Valuation of Awards TSR PSUs The fair values of the TSR PSUs were estimated at the grant date using a Monte Carlo simulation model which included the following assumptions: Fiscal years ended July 31, 2019 2018 2017 Expected term (in years) 2.88 2.88 2.66 - 2.88 Risk-free interest rate 2.79% 1.44% 0.89% - 1.34% Expected volatility of the Company 27.2% 28.0% 30.2% - 31.5% Average expected volatility of the peer companies in the S&amp;P Index 33.0% 34.7% 36.9% - 37.0% Expected dividend yield —% —% —% The number of TSR PSUs that may ultimately vest will vary based on the relative performance of the Company’s total shareholder return rankings relative to the software companies in the S&amp;P Index for a specified performance period or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Stock Options The per share fair value of each stock option was determined using the Black-Scholes option-pricing model with the following assumptions: Fiscal years ended July 31, 2019 2018 2017 Expected life (in years) * 1.27 * Risk-free interest rate * 1.48% * Expected volatility * 24.12% * Expected dividend yield * —% * Weighted average fair value of options granted * $67.90 * * There were no options granted during the fiscal years ended July 31, 2017 and 2019. Common Stock Reserved for Issuance As of July 31, 2019 and 2018 , the Company was authorized to issue 500,000,000 shares of common stock with a par value of $0.0001 per share and, of these, 82,140,883 and 80,611,698 shares of common stock were issued and outstanding, respectively. Per the terms of the Company’s 2011 Stock Plan, on January first of each year, an additional number of shares equal to up to 5% of the number of shares of common stock issued and outstanding on the preceding December 31 st is added to the Company’s 2011 Stock Plan reserve. As of July 31, 2019 and 2018 , the Company had reserved shares of common stock for future issuance as follows: July 31, 2019 July 31, 2018 Exercise of stock options to purchase common stock 216,727 537,064 Vesting of restricted stock awards 2,384,673 2,932,155 Shares available for grant under stock plans 24,776,361 21,592,494 Total common stock reserved for issuance 27,377,761 25,061,713 In March 2018, the Company completed a public offering of 2,628,571 shares of its common stock. The public offering price of the shares sold in the offering was $87.50</t>
  </si>
  <si>
    <t>Income Taxes</t>
  </si>
  <si>
    <t>Income Tax Disclosure [Abstract]</t>
  </si>
  <si>
    <t>Income Taxes On December 22, 2017, the Tax Act was enacted into law, which made changes to U.S. tax law, including, but not limited to: (1) reducing the U.S. Federal corporate income tax rate from 35% to 21%; (2) requiring companies to pay a one-time transition tax on certain unrepatriated earnings of foreign subsidiaries; (3) generally eliminating U.S. Federal corporate income taxes on dividends from foreign subsidiaries; (4) capitalizing R&amp;D expenses which are amortized over five to 15 years; and (5) other changes to how foreign and domestic earnings are taxed. The Tax Act includes a provision to tax global intangible low-taxed income (“GILTI”) of foreign subsidiaries and a base erosion anti-abuse tax (“BEAT”) measure that taxes certain payments between a U.S. corporation and its foreign subsidiaries. These provisions of the Tax Act were effective for the Company beginning August 1, 2018 and had no impact on the tax benefit for the year ended July 31, 2019 . Under U.S. GAAP, the Company can make an accounting policy election to either treat taxes due on the GILTI inclusion as a current period expense or factor such amounts into its measurement of deferred taxes. The Company has elected the current period expense method. The Company has finalized its assessment of the transitional impacts of the Tax Act. In December 2018, the IRS issued proposed regulations related to the BEAT tax, which the Company is in the process of evaluating. If the proposed BEAT regulations are finalized in their current form, the impact may be material to the tax provision in the quarter of enactment. The U.S. Treasury Department, the Internal Revenue Service (“IRS”), and other standard-setting bodies will continue to interpret or issue guidance on how provisions of the Tax Act will be applied or otherwise administered. The Company continues to obtain, analyze, and interpret guidance as it is issued and will revise its estimates as additional information becomes available. Any legislative changes, including any other new or proposed U.S. Department of the Treasury regulations that have yet to be issued, may result in income tax adjustments, which could be material to our provision for income taxes and effective tax rate in the period any such changes are enacted. The Company’s income (loss) before provision for (benefit from) income taxes for the years ended July 31, 2019 , 2018 and 2017 is as follows (in thousands): Fiscal years ended July 31, 2019 2018 2017 Domestic $ (1,778 ) $ (13,501 ) $ 21,723 International 14,230 5,225 6,803 Income (loss) before provision for (benefit from) income taxes $ 12,452 $ (8,276 ) $ 28,526 The provision for income taxes consisted of the following (in thousands): Fiscal years ended July 31, 2019 2018 2017 Current: U.S. Federal $ 3,297 $ 2,047 $ 6,339 State 48 219 1,829 Foreign 1,859 2,203 3,595 Total current 5,204 4,469 11,763 Deferred: U.S. Federal (13,683 ) 15,766 (686 ) State (989 ) (1,460 ) (429 ) Foreign 1,188 (308 ) (194 ) Total deferred (13,484 ) 13,998 (1,309 ) Total provision for (benefit from) income taxes $ (8,280 ) $ 18,467 $ 10,454 Differences between income taxes calculated using the statutory federal income tax rate of 21% in the fiscal year ended July 31, 2019 , 26.9% in the fiscal year ended July 31, 2018 , and 35% in the fiscal year ended July 31, 2017 and the provision for income taxes are as follows (in thousands): Fiscal years ended July 31, 2019 2018 2017 Statutory federal income tax $ 2,617 $ (2,224 ) $ 9,984 State taxes, net of federal benefit (939 ) (993 ) 806 Share-based compensation (8,013 ) (8,715 ) 2,517 Non-deductible officers' compensation 3,938 3,230 959 Foreign income taxed at different rates 203 1,022 (819 ) Research tax credits (6,943 ) (5,822 ) (2,377 ) Re-measurement of U.S. deferred taxes — 36,125 — Non-deductible acquisition costs — 1,270 270 Domestic production activity deduction — — (1,370 ) Permanent differences and others 918 666 484 Change in valuation allowance (61 ) (6,092 ) — Total provision for (benefit from) income taxes $ (8,280 ) $ 18,467 $ 10,454 The tax effects of temporary differences that gave rise to significant portions of deferred tax assets and liabilities are as follows (in thousands): As of July 31, 2019 2018 Accruals and reserves $ 7,870 $ 12,129 Stock-based compensation 6,353 7,658 Deferred revenue 2,316 4,023 Property and equipment — 1,268 Net operating loss carryforwards 55,881 56,668 Tax credits 74,819 60,450 Total deferred tax assets 147,239 142,196 Less valuation allowance 31,421 28,541 Net deferred tax assets 115,818 113,655 Less deferred tax liabilities: Intangible assets 7,413 11,461 Convertible debt 10,274 11,567 Property and equipment 1,435 — Unremitted foreign earnings 302 258 Capitalized commissions 6,086 — Total deferred tax liabilities 25,510 23,286 Deferred tax assets, net 90,308 90,369 Less foreign deferred revenue — 69 Less foreign capitalized commissions 906 — Total net deferred tax assets 89,402 90,300 The Company considered both positive and negative evidence, including future reversals of existing taxable temporary differences, projected future taxable income, tax planning strategies, historic book profit/loss, prior taxable income/loss, and results of future operations, and determined that a valuation allowance was not required for a significant portion of its deferred tax assets. A valuation allowance of $31.4 million and $28.5 million remained as of July 31, 2019 and 2018 , respectively. The increase of $2.9 million in the valuation allowance in the current fiscal year relates primarily to net operating losses and income tax credits incurred in certain tax jurisdictions for which no tax benefit was recognized. As of July 31, 2019 , the Company had U.S. Federal, California, and other states net operating loss (“NOL”) carryforwards of $217.0 million , $63.8 million , and $103.4 million , respectively. The U.S. Federal and California NOL carryforwards will start to expire in 2027 and 2019 , respectively. As of July 31, 2019, the Company had research and development tax credits (“R&amp;D credit”) carryforwards of the following (in thousands): U.S. Federal $ 40,839 California 33,818 Total R&amp;D credit carryforwards $ 74,657 The U.S. Federal R&amp;D credits will start to expire in 2023 and the California R&amp;D tax credits do not expire. Federal and California laws impose restrictions on the utilization of net operating loss carryforwards and R&amp;D credit carryforwards in the event of a change in ownership of the Company, as defined by Internal Revenue Code 382 and 383. The Company experienced an ownership change in the past that does not materially impact the availability of its net operating losses and tax credits. However, should there be an ownership change in the future, the Company’s ability to utilize existing carryforwards could be substantially restricted. The Company provides U.S. income taxes on the earnings of foreign subsidiaries, unless the subsidiaries’ earnings are considered indefinitely reinvested outside the United States. As of July 31, 2019 , the Company has recorded a provisional estimate for U.S. income taxes on undistributed earnings from foreign subsidiaries of $0.3 million . The Company may repatriate foreign earnings that have been taxed in the United States in the future to the extent that the repatriation is not restricted by local laws or there are no substantial incremental costs associated with such repatriation. Unrecognized Tax Benefits Activity related to unrecognized tax benefits is as follows (in thousands): Fiscal years ended July 31, 2019 2018 2017 Unrecognized tax benefit - beginning of period $ 10,321 $ 9,346 $ 7,687 Gross increases - prior period tax positions 98 729 712 Gross decreases - prior period tax positions (88 ) (878 ) (691 ) Gross increases - current period tax positions 1,302 1,124 1,638 Unrecognized tax benefit - end of period $ 11,633 $ 10,321 $ 9,346 During the year ended July 31, 2019 , the Company’s unrecognized tax benefits increased by $1.3 million , primarily associated with the Company’s U.S. Federal and California R&amp;D credits. As of July 31, 2019 , the Company had unrecognized tax benefits of $6.2 million that, if recognized, would affect the Company’s effective tax rate. An estimate of the range of possible change within the next 12 months cannot be made at this time. The Company, or one of its subsidiaries, files income taxes in the U.S. Federal jurisdiction and various state and foreign jurisdictions. If the Company utilizes net operating losse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19 . As of July 31, 2019</t>
  </si>
  <si>
    <t>Defined Contributions and Other Post-Retirement Plans</t>
  </si>
  <si>
    <t>Retirement Benefits [Abstract]</t>
  </si>
  <si>
    <t>Defined Contribution and Other Post-Retirement Plans 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9.9 million , $8.7 million , and $7.1 million for the fiscal years ended July 31, 2019 , 2018 , and 2017 , respectively.</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term license, perpetual license, subscription, maintenance, and services offerings, while all other financial information is reviewed on a consolidated basis. The Company’s principal operations and decision-making functions are located in the United States. Revenue by country and region based on the billing address of the customer is as follows (in thousands): Fiscal years ended July 31, 2019 2018 2017 United States $ 446,586 $ 409,729 $ 301,083 Canada 46,969 45,591 50,956 Other Americas 18,118 19,154 19,447 Total Americas 511,673 474,474 371,486 United Kingdom 39,996 36,653 32,554 Other EMEA 96,390 75,178 48,727 Total EMEA 136,386 111,831 81,281 Total APAC 71,455 66,544 56,766 Total revenue $ 719,514 $ 652,849 $ 509,533 No country other than those listed above accounted for more than 10% of revenue during the years ended July 31, 2019 , 2018 and 2017 . The Company’s long-lived assets, including goodwill and intangibles, net by geographic region are as follows (in thousands): July 31, 2019 July 31, 2018 Americas $ 468,545 $ 449,588 EMEA 4,633 5,491 APAC 50 47 Total $ 473,228 $ 455,126</t>
  </si>
  <si>
    <t>The Company and Summary of Significant Accounting Policies (Policies)</t>
  </si>
  <si>
    <t>Company</t>
  </si>
  <si>
    <t>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si>
  <si>
    <t>Basis of Presentation and Consolidation</t>
  </si>
  <si>
    <t>Use of Estimates</t>
  </si>
  <si>
    <t>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t>
  </si>
  <si>
    <t>Foreign Currency</t>
  </si>
  <si>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presented as other income (expense) in the consolidated statements of operations.</t>
  </si>
  <si>
    <t>Cash and Cash Equivalents</t>
  </si>
  <si>
    <t>Investments</t>
  </si>
  <si>
    <t xml:space="preserve">Investments Management determines the appropriate classification of investments at the time of purchase based upon management’s intent with regard to such investments. All investments have been classified as available-for-sale in the periods presented.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t>
  </si>
  <si>
    <t>Property and Equipment</t>
  </si>
  <si>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t>
  </si>
  <si>
    <t>Software Development Costs</t>
  </si>
  <si>
    <t>Software Development Costs Certain on-premise software development costs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on-premise software have been charged to research and development expense in the accompanying consolidated statements of operations as incurred. For qualifying costs incurred for computer software developed for internal use, the Company begins to capitalize costs when preliminary development efforts are successfully completed, management has authorized and committed project funding, and it is probable that the project will be completed. If any of these criteria cease being met before the software reaches its intended use, any capitalized costs related to the project will be impaired. When the software reaches its intended use, capitalized costs are amortized to expenses over the estimated useful lives of the related assets, generally estimated to be three to five years .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s.</t>
  </si>
  <si>
    <t>Impairment of Long-Lived Assets, Intangible Assets and Goodwill</t>
  </si>
  <si>
    <t>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t>
  </si>
  <si>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 in capital.</t>
  </si>
  <si>
    <t>Business Combinations</t>
  </si>
  <si>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FDIC”). No customer individually accounted for 10% or more of the Company’s revenue for the years ended July 31, 2019 , 2018 and 2017 . As of July 31, 2019 and 2018 , no customer accounted for 10% or more of the Company’s total accounts receivable.</t>
  </si>
  <si>
    <t>Accounts Receivable and Allowance for Doubtful Accounts and Revenue Reserves</t>
  </si>
  <si>
    <t>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t>
  </si>
  <si>
    <t>Revenue Recognition</t>
  </si>
  <si>
    <t>Revenue Recognition The Company’s revenue is derived from contracts with customers. The majority of the Company’s revenue is derived from licensing arrangements that can span multiple years, and implementation and other professional services arrangements. The Company accounts for revenue in accordance with ASC 606, which the Company adopted on August 1, 2018 using the modified retrospective method. Refer to Note 1 to the consolidated financial statements included in the Company’s Annual Report on Form 10-K/A for the fiscal year ended July 31, 2018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On-premise software licenses related to term or perpetual agreements; ii. Maintenance activities that consist of email and phone support, bug fixes, and unspecified software updates and upgrades released when, and if, available during the maintenance term; iii. Subscription services related to the Company’s Software-as-a-Service (“SaaS”) offerings, including hosting; and iv. Services related to the implementation and configuration of the Company’s software, reimbursable travel, and training. Term licenses generally have a two-year initial term with a customer option to renew on an annual basis after the initial term.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Variable consideration is estimated and included in the transaction price if, in the Company’s judgment, it is probable that there will not be a significant future reversal of cumulative revenue under the contract. On-premise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aggregate value of the stand alone selling prices of all performance obligations in the arrangement. The majority of the Company’s contracts contain multiple performance obligations, such as when licenses are sold with maintenance, implementation services or training services. Additionally, cloud transition arrangements generally provide for the customer to continue using its term license while the subscription services are being implemented which requires an allocation between the term license and the subscription services.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On-premise software licenses On-premise term and perpetual software licenses comprise the majority of distinct performance obligations that are satisfied at a point in time. Revenue is recognized at the point in which the on-premise software licenses are made available to a customer. Consideration for on-premise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Consideration from subscription arrangements is typically billed in advance on an annual basis over the contract period. Maintenance activities Revenue from maintenance activities associated with on-premise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on-premise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n on-premise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on-premise license or subscription services, the Company will recognize revenue based on the nature and term of the combined performance obligation when control of the combined performance obligation is transferred to the customer. Contract Costs Contract costs consists of two components, customer acquisition costs and costs to fulfill a contract. Customer acquisition costs are capitalized only if the costs are incrementally incurred to obtain a customer contract, and mainly consist of sales commissions paid to sales personnel and their related payroll taxe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 The amortization of customer acquisition costs is classified as a sales and marketing expense in the consolidated statement of operations.</t>
  </si>
  <si>
    <t>Warranties</t>
  </si>
  <si>
    <t>Warranties The Company generally provides a warranty for its software products and services to its customers for periods ranging from three to twelve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t>
  </si>
  <si>
    <t>Advertising Costs</t>
  </si>
  <si>
    <t>Advertising Costs Advertising costs are expensed as incurred and amounts incurred were not material during the years ended July 31, 2019 , 2018 and 2017 .</t>
  </si>
  <si>
    <t>Stock-Based Compensation</t>
  </si>
  <si>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 -year period from initial grant.</t>
  </si>
  <si>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t>
  </si>
  <si>
    <t>Recently Adopted Accounting Pronouncements</t>
  </si>
  <si>
    <t>Recently Adopted Accounting Pronouncements Revenue from Contracts with Customers (Topic 606): Revenue Recognition In May 2014, the Financial Accounting Standards Board (“FASB”) issued ASC 606, which supersedes the revenue recognition requirements in Accounting Standards Codification Topic 605, “Revenue Recognition” (“ASC 605”) as well as other industry-specific guidance. The core principle of ASC 606 is that an entity should recognize revenue when control of the promised goods or services is transferred to customers at an amount that reflects the consideration to which the Company expects to be entitled to in exchange for those goods or services. The Company adopted ASC 606 as of August 1, 2018 using the modified retrospective transition method and applied ASC 606 to those contracts that were not completed, as defined under ASC 606, as of August 1, 2018. The results for reporting periods beginning after August 1, 2018 are presented under ASC 606, while prior period amounts are not adjusted and continue to be presented under ASC 605. The main difference in reporting between ASC 605 and ASC 606 is that under ASC 606, the Company recognizes the revenue associated with term licenses not when payments are made or due, but when control of the software license is transferred to the customer, which occurs at or near the time a contract with a customer is executed, whereas under ASC 605, revenue associated with term software licenses was recognized over time in the earlier of the period in which the payments are due or are actually made because of extended payment terms. As a result, under ASC 606, all contractually obligated payments under a term license that the Company reasonably expects to collect would be recognized upon the transfer of control of the on-premise software licenses, which is generally when made available to a customer. Under ASC 606, costs to obtain a contract and costs to fulfill a contract are capitalized as an asset and amortized on a basis that is consistent with the pattern of transfer of performance obligations with which the asset relates. In contrast, under ASC 605, costs to obtain and costs to fulfill a contract were historically expensed as incurred. The Company recorded a net increase to opening retained earnings of $44.3 million as of August 1, 2018 due to the cumulative impact of adopting ASC 606 using the modified retrospective method. The cumulative impact results from the differences between applying ASC 606 as opposed to applying ASC 605 to existing contracts that were not yet completed as of the date of initial adoption. For contracts completed before August 1, 2018, the Company has not retrospectively applied ASC 606 to the contracts. Under ASC 606, contracts with customers are reflected in the consolidated balance sheets as follows: • Accounts receivable, net represents amounts billed to customers in accordance with contract terms for which payment has not yet been received. It is presented net of the allowance for doubtful accounts as part of current assets on the consolidated balance sheets. • Unbilled accounts receivable, net represents revenue recognized prior to the end of the reporting period for performance on a portion of the contract in advance of both billing the customer and receiving consideration. Under ASC 606, this balance represents our contract assets. • Contract costs include deferred commissions and their related payroll taxes, royalties, and referral fees. The short-term portion is presented as prepaid and other current assets, and the long-term portion is presented as other assets. • Deferred costs represent costs related to our professional services that have been deferred to align with revenue recognition. The short-term portion is presented as prepaid and other current assets, and the long-term portion is presented as other assets. • Deferred revenue, net represents amounts received as consideration from the Company’s customers in advance of performance on a portion of the contract as of the end of the reporting period. Under ASC 606, this balance represents our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on the consolidated balance sheets. As of July 31, 2019, there was no allowance for doubtful accounts associated with unbilled accounts receivable. The following table summarizes the impact to the financial statement line items within the consolidated balance sheets as a result of the initial adoption of ASC 606 (in thousands): Balances reported as of July 31, 2018 Cumulative effect adjustment due to adoption of ASC 606 Adjusted beginning balance as of August 1, 2018 Unbilled accounts receivable, net $ — $ 28,762 $ 28,762 Contract costs, net — 12,932 12,932 Deferred tax asset, net 90,369 (13,351 ) 77,018 Prepaid expenses and other assets 52,989 (239 ) 52,750 Other liabilities (21,054 ) 7,055 (13,999 ) Deferred revenue, net (150,865 ) 9,180 (141,685 ) Retained earnings (124,976 ) (44,339 ) (169,315 ) The cumulative effect adjustment on unbilled accounts receivable is driven by revenue that is recognized in advance of billings under ASC 606. The Company’s on-premise software license arrangements result in revenue being recognized at the point in which the software license is transferred to customers, while agreed-upon contractual terms generally provide for billings to occur over a stated licensing period. The cumulative effect adjustment on contract costs is driven by the requirement in ASC 606 to capitalize incremental, direct costs of either obtaining or fulfilling a contract. In prior periods, these costs were expensed as incurred under ASC 605. The cumulative effect adjustment on deferred revenue is primarily driven by the requirement under ASC 606 to recognize license revenue upfront rather than over the contract period as described in the paragraph above related to unbilled accounts receivable. The following table summarizes the financial statement line items within the consolidated balance sheets as of July 31, 2019 that were impacted as a result of the adoption of ASC 606 (in thousands): As Reported Change As if presented under ASC 605 Accounts receivable, net $ 138,443 $ 2,663 $ 141,106 Unbilled accounts receivable, net 46,103 (46,103 ) — Contract costs, net (1) 30,390 (30,390 ) — Deferred tax asset, net 90,308 51,987 142,295 Prepaid expenses and other assets 50,730 (503 ) 50,227 Other liabilities (35,989 ) 1,605 (34,384 ) Deferred revenue, net (131,831 ) (156,376 ) (288,207 ) Retained earnings (190,047 ) 177,575 (12,472 ) (1) The short- and long-term portions of this balance are reported in ‘Prepaid expenses and other current assets’ and ‘Other assets,’ respectively, on the consolidated balance sheets. The difference between the 'As Reported' amounts and the 'As if presented under ASC 605' amounts within the consolidated balance sheets is due to the same considerations described above with respect to the transition adjustments as a result of the adoption of ASC 606. The following table summarizes the financial statement line items within the consolidated statement of operations that were impacted as a result of the adoption of ASC 606 for the year ended July 31, 2019 (in thousands): As Reported Change As if presented under ASC 605 Revenue: License and subscription $ 385,322 $ (169,980 ) $ 215,342 Maintenance 85,424 1,505 86,929 Services 248,768 5,769 254,537 Total revenue 719,514 (162,706 ) 556,808 Total cost of revenue 324,350 (7,494 ) 316,856 Gross profit 395,164 (155,212 ) 239,952 Total operating expenses 393,693 17,547 411,240 Income (loss) from operations 1,471 (172,759 ) (171,288 ) Other income (expense), net 10,981 352 11,333 Benefit from income taxes (8,280 ) (39,170 ) (47,450 ) Net income (loss) $ 20,732 $ (133,237 ) $ (112,505 ) Diluted net income (loss) per share $ 0.25 $ (1.63 ) $ (1.38 ) The difference between the 'As Reported' amounts and the 'As if presented under ASC 605' amounts within revenue is primarily due to term license fees for the entire committed term being recognized upfront as reported under ASC 606 rather than on a due and payable basis or ratably under ASC 605 and subscription arrangements with escalating annual fees that are recognized ratably over the committed term under ASC 606, rather than as escalating fees in each year under ASC 605, partially offset by the difference in revenue recognized associated with a fixed fee contract. Also, hosting fees associated with our subscriptions are classified as subscription revenue under ASC 606 instead of services revenue under ASC 605. The impact to the consolidated statements of cash flows for the year ended July 31, 2019 as a result of adopting ASC 606 was not significant. Financial Instruments (Topic 825): Recognition and Measurement of Financial Assets and Financial Liabilities In January 2016, the FASB issued ASU No. 2016-01, Financial Instruments (Topic 825) (“ASU 2016-01”), which impacts certain aspects of recognition, measurement, and presentation and disclosure of financial instruments. Under ASU 2016-01, unconsolidated non-equity method investments shall be measured at fair value. If such investments do not have a readily determinable fair value, an election may be made to measure them at cost after considering observable price changes for similar instruments. The Company adopted this standard beginning August 1, 2018, using the measurement alternative election, and the adoption did not result in a significant impact. Recent Accounting Pronouncements Not Yet Adopted Leases (ASC 842): Accounting for Leases In February 2016, the FASB issued ASU No. 2016-02, Leases (Topic 842) and subsequent amendments to the initial guidance: ASU No. 2017-13, ASU No. 2018-10, and ASU No. 2018-11 (collectively, “ASC 842”), which requires lessees to put most leases on their balance sheets but recognize the expenses on their income statements in a manner similar to current practice. ASC 842 states that a lessee would recognize a lease liability for the obligation to make lease payments and a right-to-use asset for the right to use the underlying asset for the lease term. The standard will be effective and the Company will adopt it beginning August 1, 2019. The Company will adopt the new standard on a modified retrospective basis and will not restate comparative periods. The Company will elect the package of practical expedients permitted under the transition guidance, which allows the Company to carryforward its historical lease classification, its assessment on whether a contract is or contains a lease, and its initial direct costs for any leases that exist prior to adoption of the new standard. The Company will also elect to combine lease and non-lease components and to keep leases with an initial term of twelve months or less off the balance sheet and recognize the associated lease payments in the consolidated statements of income on a straight-line basis over the lease term. The Company estimates approximately $90 million and $115 million will be recognized as total right-of-use assets and total lease liabilities, respectively, on the consolidated balance sheet as of August 1, 2019, and to write-off its deferred rent balance as of July 31, 2019 of approximately $20 million . Other than as disclosed, the Company does not expect the new standard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Act. The standard will be effective and the Company will adopt it beginning August 1, 2019. The Company has evaluated the impact of adopting the new standard and does not expect the impact to accumulated other comprehensive income and retained earnings to be significant. Intangibles, Goodwill and Other (Subtopic 350-40): Customer’s Accounting for Implementation Costs Incurred in a Cloud Computing Arrangement that is a Service Contract In August 2018, the FASB issued ASU No. 2018-15, Intangibles, Goodwill and Other (Subtopic 350-40): Customer’s Accounting for Implementation Costs Incurred in a Cloud Computing Arrangement that is a Service Contract (“ASU 2018-15”), which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350-40. ASU 2018-15 is effective for fiscal years, and interim periods within those years, beginning after December 15, 2019, with early adoption permitted. The Company will evaluate the impact of adopting the new standard for its 2021 fiscal year and subsequent periods. Other recent accounting pronouncements that are or will be applicable to the Company did not, or are not expected to, have a material impact on the Company’s present or future financial statements.</t>
  </si>
  <si>
    <t>The Company calculates basic earnings per share by dividing the net income (loss) by the weighted average number of shares of common stock outstanding for the period. The diluted earnings per share is computed by giving effect to all potential dilutive common stock equivalents outstanding for the period using the treasury stock method. For purposes of this calculation, options to purchase common stock, stock awards, and the Convertible Senior Notes are considered to be common stock equivalents.</t>
  </si>
  <si>
    <t>The Company and Summary of Significant Accounting Policies (Tables)</t>
  </si>
  <si>
    <t>Estimated useful lives of property and equipment</t>
  </si>
  <si>
    <t>The estimated useful lives of property and equipment are as follows: Computer hardware 3 years Purchased software 3 years Equipment and machinery 3 to 5 years Furniture and fixtures 5 years Leasehold improvements Shorter of 10 years or remaining lease term</t>
  </si>
  <si>
    <t>Revenue (Tables)</t>
  </si>
  <si>
    <t>Disaggregation of Revenue</t>
  </si>
  <si>
    <t>Revenue for the fiscal year ended July 31, 2019 by revenue type and by geography is as follows (in thousands): License and subscription Maintenance Services Total United States $ 225,985 $ 53,877 $ 166,724 $ 446,586 Canada 28,658 8,842 9,469 46,969 Other Americas 6,576 4,450 7,092 18,118 Total Americas 261,219 67,169 183,285 511,673 United Kingdom 23,901 4,591 11,504 39,996 Other EMEA 52,121 7,116 37,153 96,390 Total EMEA 76,022 11,707 48,657 136,386 Total APAC 48,081 6,548 16,826 71,455 Total revenue 385,322 85,424 248,768 719,514 Revenue for the fiscal year ended July 31, 2019 by major product or service type is as follows (in thousands): License and subscription Term license $ 318,142 Subscription 65,050 Perpetual license 2,130 Maintenance 85,424 Services 248,768 Total revenue $ 719,514</t>
  </si>
  <si>
    <t>Contract with Customer, Asset and Liability</t>
  </si>
  <si>
    <t>Amounts related to customer contract-related arrangements are included on the consolidated balance sheets as of August 1, 2018 and July 31, 2019 as follows (in thousands): Beginning balance as of August 1, 2018 as adjusted Ending balance as of July 31, 2019 as reported Unbilled accounts receivable, net $ 28,762 $ 46,103 Contract costs, net (1) 12,932 30,390 Deferred revenue, net (141,685 ) (131,831 ) (1) The short- and long-term portions of this balance are reported in ‘Prepaid expenses and other current assets’ and ‘Other assets,’ respectively, on the consolidated balance sheets.</t>
  </si>
  <si>
    <t>Fair Value of Financial Instruments (Tables)</t>
  </si>
  <si>
    <t>Schedule of Available-for-sale Securities Reconciliation</t>
  </si>
  <si>
    <t>Available-for-sale investments within cash equivalents and investments consist of the following (in thousands): July 31, 2019 Amortized Cost Unrealized Gains Unrealized Losses Estimated Fair Value U.S. Government agency securities $ 55,904 $ 4 $ (29 ) $ 55,879 Commercial paper 239,333 — — 239,333 Corporate bonds 666,087 1,612 (111 ) 667,588 U.S. Government bonds 130,530 94 (29 ) 130,595 Certificates of deposit 50,796 — — 50,796 Money market funds 115,711 — — 115,711 Total $ 1,258,361 $ 1,710 $ (169 ) $ 1,259,902 July 31, 2018 Amortized Cost Unrealized Gains Unrealized Losses Estimated Fair Value U.S. Government agency securities $ 9,000 $ — $ (27 ) $ 8,973 Commercial paper 471,966 4 (141 ) 471,829 Corporate bonds 441,540 76 (764 ) 440,852 U.S. Government bonds 89,986 — (55 ) 89,931 Certificates of deposit 81,985 53 (8 ) 82,030 Money market funds 90,766 — — 90,766 Total $ 1,185,243 $ 133 $ (995 ) $ 1,184,381</t>
  </si>
  <si>
    <t>Schedule of Unrealized Loss on Investments</t>
  </si>
  <si>
    <t>The following table shows the gross unrealized losses and fair value of the Company’s investments with unrealized losses, aggregated by investment category and the length of time that individual securities have been in an unrealized loss position (in thousands): July 31, 2019 Less Than 12 Months 12 Months or Greater Total Fair Value Gross Unrealized Losses Fair Value Gross Unrealized Losses Fair Value Gross Unrealized Losses U.S. Government agency securities $ 40,707 $ (29 ) $ — $ — $ 40,707 $ (29 ) Corporate bonds 122,337 (105 ) 9,345 (6 ) 131,682 (111 ) U.S. Government bonds 53,876 (29 ) — — 53,876 (29 ) Total $ 216,920 $ (163 ) $ 9,345 $ (6 ) $ 226,265 $ (169 )</t>
  </si>
  <si>
    <t>Investments Classified by Contractual Maturity Date</t>
  </si>
  <si>
    <t>The following table summarizes the contractual maturities of the Company’s available-for-sale investments measured at fair value (in thousands): July 31, 2019 Less Than 12 Months 12 to 36 Months Total U.S. Government agency securities $ 39,166 $ 16,713 $ 55,879 Commercial paper 239,333 — 239,333 Corporate bonds 481,568 186,020 667,588 U.S. Government bonds 123,600 6,995 130,595 Certificates of deposit 47,000 3,796 50,796 Money market funds 115,711 — 115,711 Total $ 1,046,378 $ 213,524 $ 1,259,902</t>
  </si>
  <si>
    <t>Company's financial instruments measured at fair value on a recurring basis</t>
  </si>
  <si>
    <t>The following tables summarize the Company’s available-for-sale investments measured at fair value on a recurring basis, by level within the fair value hierarchy: July 31, 2019 Level 1 Level 2 Level 3 Total Cash equivalents: Commercial paper $ — $ 56,132 $ — $ 56,132 Corporate bonds — 4,398 — 4,398 Money market funds 115,712 — — 115,712 Total cash equivalents 115,712 60,530 — 176,242 Short-term investments: U.S. Government agency securities — 39,166 — 39,166 Commercial paper — 183,201 — 183,201 Corporate bonds — 477,169 — 477,169 U.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s — 213,524 — 213,524 Total $ 115,712 $ 1,144,190 $ — $ 1,259,902 July 31, 2018 Level 1 Level 2 Level 3 Total Cash and cash equivalents: Commercial paper $ — $ 269,654 $ — $ 269,654 Corporate bonds — 3,001 — 3,001 Money market funds 90,766 — — 90,766 Total cash equivalents 90,766 272,655 — $ 363,421 Short-term investments: U.S. Government agency securities — 1,999 — 1,999 Commercial paper — 195,376 — 195,376 Corporate bonds — 281,696 — 281,696 U. S. Government bonds — 89,931 — 89,931 Certificates of deposit — 61,006 — 61,006 Total short-term investments — 630,008 — 630,008 Long-term investments: U.S. Government agency securities — 6,974 — 6,974 Commercial paper — 6,799 — 6,799 Corporate bonds — 151,291 — 151,291 U.S. Government bonds — 4,864 — 4,864 Certificates of deposit — 21,024 — 21,024 Total long-term investments — 190,952 — 190,952 Total $ 90,766 $ 1,093,615 $ — $ 1,184,381</t>
  </si>
  <si>
    <t>Balance Sheet Components (Tables)</t>
  </si>
  <si>
    <t>Prepaid Expenses and Other Current Assets</t>
  </si>
  <si>
    <t>Prepaid expenses and other current assets consist of the following (in thousands): July 31, 2019 July 31, 2018 Prepaid expenses $ 11,926 $ 14,704 Contract costs 7,015 — Deferred costs 7,030 9,074 Deposits and other receivables 9,595 6,686 Prepaid expenses and other current assets $ 35,566 $ 30,464</t>
  </si>
  <si>
    <t>Property and equipment</t>
  </si>
  <si>
    <t>Property and equipment consist of the following (in thousands): July 31, 2019 July 31, 2018 Computer hardware $ 17,799 $ 20,614 Software 6,741 4,664 Capitalized software development costs 7,374 3,978 Equipment and machinery 10,455 4,265 Furniture and fixtures 8,137 4,217 Leasehold improvements 48,191 10,751 Total property and equipment 98,697 48,489 Less accumulated depreciation (32,888 ) (29,894 ) Property and equipment, net $ 65,809 $ 18,595</t>
  </si>
  <si>
    <t>Other Assets</t>
  </si>
  <si>
    <t>Other assets consist of the following (in thousands): July 31, 2019 July 31, 2018 Prepaid expenses $ 2,640 $ 2,476 Contract costs 23,375 — Deferred costs 8,867 9,377 Strategic investments 10,672 10,672 Other assets $ 45,554 $ 22,525</t>
  </si>
  <si>
    <t>Goodwill and Intangible Assets</t>
  </si>
  <si>
    <t>Goodwill and Intangible Assets Changes in the carrying amount of goodwill for the periods presented are as follows (in thousands): Goodwill - July 31, 2017 $ 141,851 Cyence Acquisition 198,929 Changes in carrying value 97 Goodwill - July 31, 2018 $ 340,877 Changes in carrying value — Goodwill - July 31, 2019 $ 340,877 The Company’s intangible assets are amortized over their estimated useful lives. Intangible assets consist of the following (in thousands): July 31, 2019 July 31, 2018 Remaining Weighted-Average Useful Life (in years) Cost Accumulated Amortization Net Book Value Cost Accumulated Amortization Net Book Value Acquired technology 2.4 $ 93,600 $ 53,970 39,630 $ 93,600 $ 34,189 $ 59,411 Customer contracts and related relationships 4.6 35,700 12,566 23,134 35,700 6,633 29,067 Partner relationships 5.7 200 74 126 200 52 148 Trademarks 5.3 2,500 625 1,875 2,500 268 2,232 Order backlog 1.3 8,700 6,923 1,777 8,700 3,904 4,796 Total 3.2 $ 140,700 $ 74,158 $ 66,542 $ 140,700 $ 45,046 $ 95,654</t>
  </si>
  <si>
    <t>Future Amortization Expense</t>
  </si>
  <si>
    <t>The future amortization expense for existing intangible assets as of July 31, 2019 , based on their current useful lives, is as follows (in thousands): Fiscal year ending July 31, 2020 $ 26,835 2021 19,965 2022 11,143 2023 3,799 2024 2,379 Thereafter 2,421 Total future amortization expense $ 66,542</t>
  </si>
  <si>
    <t>Accounts Receivables</t>
  </si>
  <si>
    <t>Accounts receivable, net consists of the following (in thousands): July 31, 2019 July 31, 2018 Accounts receivable $ 139,884 $ 125,911 Allowance for doubtful accounts and revenue reserves (1,441 ) (1,062 ) Accounts receivable, net $ 138,443 $ 124,849</t>
  </si>
  <si>
    <t>Allowance for Doubtful Accounts</t>
  </si>
  <si>
    <t>Allowance for doubtful accounts and revenue reserves consists of the following (in thousands): Allowances - July 31, 2017 $ — Charges to bad debt and revenue reserves 1,062 Write-offs, net — Allowances - July 31, 2018 $ 1,062 Charges to bad debt and revenue reserves 670 Write-offs, net (291 ) Allowances - July 31, 2019 1,441</t>
  </si>
  <si>
    <t>Accrued Employee Compensation</t>
  </si>
  <si>
    <t>Accrued Employee Compensation Accrued employee compensation consists of the following (in thousands): July 31, 2019 July 31, 2018 Bonus $ 37,628 $ 31,273 Commission 10,317 7,287 Vacation 14,511 13,132 Salaries, payroll taxes and benefits 10,909 8,443 Total $ 73,365 $ 60,135</t>
  </si>
  <si>
    <t>Net Income (Loss) per Share (Tables)</t>
  </si>
  <si>
    <t>Company's basic and diluted earnings per share</t>
  </si>
  <si>
    <t>The following table sets forth the computation of the Company’s basic and diluted net income per share for the years ended July 31, 2019 , 2018 and 2017 (in thousands, except share and per share amounts): Fiscal years ended July 31, 2019 2018 2017 Numerator: Net income (loss) $ 20,732 $ (26,743 ) $ 18,072 Net income (loss) per share: Basic $ 0.25 $ (0.34 ) $ 0.24 Diluted $ 0.25 $ (0.34 ) $ 0.24 Denominator: Weighted average shares used in computing net income (loss) per share: Basic 81,447,998 77,709,592 73,994,577 Weighted average effect of diluted stock options 229,035 — 544,520 Weighted average effect of diluted stock awards 1,004,181 — 789,246 Diluted 82,681,214 77,709,592 75,328,343</t>
  </si>
  <si>
    <t>Outstanding antidilutive shares of common stock equivalents</t>
  </si>
  <si>
    <t>The following weighted shares outstanding of potential common stock were excluded from the computation of diluted net income (loss) per share for the periods presented because including them would have been antidilutive: Fiscal years ended July 31, 2019 2018 2017 Stock options to purchase common stock — 597,476 24,128 Stock awards 44,196 3,161,157 88,582</t>
  </si>
  <si>
    <t>Convertible Senior Notes (Tables)</t>
  </si>
  <si>
    <t>Schedule of convertible debt</t>
  </si>
  <si>
    <t>The net carrying value of the liability component, unamortized debt discount and issuance costs of the Convertible Senior Notes was as follows (in thousands): July 31, 2019 July 31, 2018 Principal $ 400,000 $ 400,000 Less: unamortized debt discount and issuance costs Unamortized debt discount 74,213 85,343 Debt issuance cost 8,465 9,529 Net carrying amount $ 317,322 $ 305,128 The following table sets forth the interest expense recognized related to the Convertible Senior Notes (in thousands): Fiscal years ended July 31, 2019 2018 Contractual interest expense $ 5,000 $ 1,903 Amortization of debt discount 11,131 4,134 Amortization of debt issuance costs 1,063 378 Total $ 17,194 $ 6,415 Effective interest rate of the liability component 5.53% 5.53%</t>
  </si>
  <si>
    <t>Commitments and Contingencies (Tables)</t>
  </si>
  <si>
    <t>Future commitments and obligations under the operating leases</t>
  </si>
  <si>
    <t>The Company’s contractual obligations and commitments as of July 31, 2019 are as follows (in thousands): Lease Obligations (1) Royalty Obligations (2) Purchase Commitments (3) Long-Term Debt (4) Total Fiscal Year Ending July 31, 2020 $ 10,707 $ 2,018 $ 27,149 $ 5,000 $ 44,874 2021 15,571 918 6,943 5,000 28,432 2022 14,450 701 3,500 5,000 23,651 2023 13,344 560 227 5,000 19,131 2024 13,174 — — 5,000 18,174 Thereafter 74,508 — — 405,000 479,508 Total $ 141,754 $ 4,197 $ 37,819 $ 430,000 $ 613,770 (1) Operating lease agreements primarily represent our obligations to make payments under our non-cancellable lease agreements for our corporate headquarters and worldwide offices through 2028.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commitments for which a penalty could be imposed if the agreement was canceled for any reason other than an event of default as described by the agreement. (4) Long-term debt consists of principal and interest payments on the Company’s Convertible Senior Notes. The $400 million in principal will be due in March 2025.</t>
  </si>
  <si>
    <t>Stock-Based Compensation Expense and Shareholders' Equity (Tables)</t>
  </si>
  <si>
    <t>Stock-based compensation expense</t>
  </si>
  <si>
    <t>Stock-based compensation expense related to options and Stock Awards is included in the Company’s consolidated statements of operations as follows (in thousands): Fiscal years ended July 31, 2019 2018 2017 Stock-based compensation expense: Total stock-based compensation $ 91,570 $ 89,176 $ 72,695 Net impact of deferred stock-based compensation (54 ) 438 (901 ) Total stock-based compensation expense $ 91,516 $ 89,614 $ 71,794 Stock-based compensation expense was charged to the following categories: Cost of license and subscription revenue $ 3,011 $ 1,002 $ 373 Cost of maintenance revenue 1,820 1,886 1,694 Cost of services revenue 22,781 21,856 18,622 Research and development 23,421 25,440 18,123 Sales and marketing 19,246 18,387 16,663 General and administrative 21,237 21,043 16,319 Total stock-based compensation expense 91,516 89,614 71,794 Tax benefit from stock-based compensation 29,159 24,481 23,014 Total stock-based compensation expense, net of tax effect $ 62,357 $ 65,133 $ 48,780</t>
  </si>
  <si>
    <t>Schedule of Unrecognized Compensation Cost, Nonvested Awards</t>
  </si>
  <si>
    <t xml:space="preserve">Total unrecognized stock-based compensation expense for the Company’s options and Stock Awards was as follows: As of July 31, 2019 Unrecognized Expense Weighted Average Expected Recognition Period Stock Options $ 2,319 1.5 Stock Awards 158,668 2.2 Total unrecognized stock-based compensation expense $ 160,987 </t>
  </si>
  <si>
    <t>Schedule of Share-based Compensation, Restricted Stock Units Award Activity</t>
  </si>
  <si>
    <t>A summary of the Company’s Stock Awards activity under the Company’s equity incentive plans is as follows: Stock Awards Outstanding Number of Stock Awards Weighted Average Grant Date Fair Value Aggregate Intrinsic Value (1) (in thousands) Balance as of July 31, 2016 2,727,724 $ 50.08 $ 167,673 Granted 1,542,235 $ 61.22 Released (1,372,770 ) $ 49.38 $ 81,427 Canceled (263,104 ) $ 53.53 Balance as of July 31, 2017 2,634,085 $ 56.62 $ 190,076 Granted 1,814,084 $ 79.65 Released (1,260,758 ) $ 56.92 $ 103,957 Canceled (255,256 ) $ 63.66 Balance as of July 31, 2018 2,932,155 $ 69.43 $ 252,752 Granted 1,238,700 $ 100.01 Released (1,398,676 ) $ 69.20 $ 133,050 Canceled (387,506 ) $ 75.16 Balance as of July 31, 2019 2,384,673 $ 85.20 $ 243,427 Expected to vest as of July 31, 2019 2,384,673 $ 85.20 $ 243,427 (1) Aggregate intrinsic value at each fiscal year end represents the total market value of Stock Awards at the Company’s closing stock price of $102.08 , $86.20 , and $72.16 on July 31, 2019 , 2018 , and 2017 , respectively. Aggregate intrinsic value for released Stock Awards represents the total market value of released Stock Awards at date of release.</t>
  </si>
  <si>
    <t>Schedule of Share-based Compensation, Stock options, Activity</t>
  </si>
  <si>
    <t>Stock option activity under the Company’s equity incentive plans is as follows: Number of Stock Options Outstanding Weighted Average Exercise Price Weighted Average Remaining Contractual Life (in years) Aggregate Intrinsic Value (1) (in thousands) Balance as of July 31, 2016 1,158,572 $ 15.45 4.0 $ 53,316 Granted — $ — Exercised (594,936 ) $ 9.35 $ 30,636 Canceled (8,000 ) $ 2.74 Balance as of July 31, 2017 555,636 $ 22.17 4.0 $ 27,777 Granted (2) 137,057 $ 10.23 Exercised (150,924 ) $ 13.32 $ 10,710 Canceled (4,705 ) $ 40.05 Balance as of July 31, 2018 537,064 $ 21.45 4.3 $ 34,774 Granted — $ — Exercised (301,901 ) $ 13.11 $ 24,731 Canceled (18,436 ) $ 9.43 Balance as of July 31, 2019 216,727 $ 34.10 5.2 $ 14,733 Vested and expected to vest as of July 31, 2019 216,727 $ 34.10 5.2 $ 14,733 Exercisable as of July 31, 2019 181,783 $ 38.57 4.8 $ 11,546 (1) Aggregate intrinsic value at each fiscal year end represents the difference between the Company’s closing stock price of $102.08 , $86.20 , and $72.16 on July 31, 2019 , 2018 , and 2017 , respectively, and the exercise price of the option. Aggregate intrinsic value for exercised options represents the difference between the Company’s stock price at date of exercise and the exercise price. (2) Represents options assumed through the Cyence acquisition on November 1, 2017.</t>
  </si>
  <si>
    <t>Schedule of Valuation Assumptions Using Monte Carlo Simulation Model</t>
  </si>
  <si>
    <t>The fair values of the TSR PSUs were estimated at the grant date using a Monte Carlo simulation model which included the following assumptions: Fiscal years ended July 31, 2019 2018 2017 Expected term (in years) 2.88 2.88 2.66 - 2.88 Risk-free interest rate 2.79% 1.44% 0.89% - 1.34% Expected volatility of the Company 27.2% 28.0% 30.2% - 31.5% Average expected volatility of the peer companies in the S&amp;P Index 33.0% 34.7% 36.9% - 37.0% Expected dividend yield —% —% —%</t>
  </si>
  <si>
    <t>Stock options valuation assumptions</t>
  </si>
  <si>
    <t>The per share fair value of each stock option was determined using the Black-Scholes option-pricing model with the following assumptions: Fiscal years ended July 31, 2019 2018 2017 Expected life (in years) * 1.27 * Risk-free interest rate * 1.48% * Expected volatility * 24.12% * Expected dividend yield * —% * Weighted average fair value of options granted * $67.90 * * There were no options granted during the fiscal years ended July 31, 2017 and 2019.</t>
  </si>
  <si>
    <t>Common Stock Reserved for Issuance</t>
  </si>
  <si>
    <t>As of July 31, 2019 and 2018 , the Company was authorized to issue 500,000,000 shares of common stock with a par value of $0.0001 per share and, of these, 82,140,883 and 80,611,698 shares of common stock were issued and outstanding, respectively. Per the terms of the Company’s 2011 Stock Plan, on January first of each year, an additional number of shares equal to up to 5% of the number of shares of common stock issued and outstanding on the preceding December 31 st is added to the Company’s 2011 Stock Plan reserve. As of July 31, 2019 and 2018 , the Company had reserved shares of common stock for future issuance as follows: July 31, 2019 July 31, 2018 Exercise of stock options to purchase common stock 216,727 537,064 Vesting of restricted stock awards 2,384,673 2,932,155 Shares available for grant under stock plans 24,776,361 21,592,494 Total common stock reserved for issuance 27,377,761 25,061,713</t>
  </si>
  <si>
    <t>Income Taxes (Tables)</t>
  </si>
  <si>
    <t>Company's income (loss) before provision for income taxes</t>
  </si>
  <si>
    <t>The Company’s income (loss) before provision for (benefit from) income taxes for the years ended July 31, 2019 , 2018 and 2017 is as follows (in thousands): Fiscal years ended July 31, 2019 2018 2017 Domestic $ (1,778 ) $ (13,501 ) $ 21,723 International 14,230 5,225 6,803 Income (loss) before provision for (benefit from) income taxes $ 12,452 $ (8,276 ) $ 28,526</t>
  </si>
  <si>
    <t>Schedule of Components of Income Tax Expense</t>
  </si>
  <si>
    <t>The provision for income taxes consisted of the following (in thousands): Fiscal years ended July 31, 2019 2018 2017 Current: U.S. Federal $ 3,297 $ 2,047 $ 6,339 State 48 219 1,829 Foreign 1,859 2,203 3,595 Total current 5,204 4,469 11,763 Deferred: U.S. Federal (13,683 ) 15,766 (686 ) State (989 ) (1,460 ) (429 ) Foreign 1,188 (308 ) (194 ) Total deferred (13,484 ) 13,998 (1,309 ) Total provision for (benefit from) income taxes $ (8,280 ) $ 18,467 $ 10,454</t>
  </si>
  <si>
    <t>Effective Income Tax Rate Reconciliation</t>
  </si>
  <si>
    <t>Differences between income taxes calculated using the statutory federal income tax rate of 21% in the fiscal year ended July 31, 2019 , 26.9% in the fiscal year ended July 31, 2018 , and 35% in the fiscal year ended July 31, 2017 and the provision for income taxes are as follows (in thousands): Fiscal years ended July 31, 2019 2018 2017 Statutory federal income tax $ 2,617 $ (2,224 ) $ 9,984 State taxes, net of federal benefit (939 ) (993 ) 806 Share-based compensation (8,013 ) (8,715 ) 2,517 Non-deductible officers' compensation 3,938 3,230 959 Foreign income taxed at different rates 203 1,022 (819 ) Research tax credits (6,943 ) (5,822 ) (2,377 ) Re-measurement of U.S. deferred taxes — 36,125 — Non-deductible acquisition costs — 1,270 270 Domestic production activity deduction — — (1,370 ) Permanent differences and others 918 666 484 Change in valuation allowance (61 ) (6,092 ) — Total provision for (benefit from) income taxes $ (8,280 ) $ 18,467 $ 10,454</t>
  </si>
  <si>
    <t>Tax effects of temporary differences</t>
  </si>
  <si>
    <t>The tax effects of temporary differences that gave rise to significant portions of deferred tax assets and liabilities are as follows (in thousands): As of July 31, 2019 2018 Accruals and reserves $ 7,870 $ 12,129 Stock-based compensation 6,353 7,658 Deferred revenue 2,316 4,023 Property and equipment — 1,268 Net operating loss carryforwards 55,881 56,668 Tax credits 74,819 60,450 Total deferred tax assets 147,239 142,196 Less valuation allowance 31,421 28,541 Net deferred tax assets 115,818 113,655 Less deferred tax liabilities: Intangible assets 7,413 11,461 Convertible debt 10,274 11,567 Property and equipment 1,435 — Unremitted foreign earnings 302 258 Capitalized commissions 6,086 — Total deferred tax liabilities 25,510 23,286 Deferred tax assets, net 90,308 90,369 Less foreign deferred revenue — 69 Less foreign capitalized commissions 906 — Total net deferred tax assets 89,402 90,300</t>
  </si>
  <si>
    <t>Net operating loss carryforwards</t>
  </si>
  <si>
    <t>As of July 31, 2019, the Company had research and development tax credits (“R&amp;D credit”) carryforwards of the following (in thousands): U.S. Federal $ 40,839 California 33,818 Total R&amp;D credit carryforwards $ 74,657</t>
  </si>
  <si>
    <t>Summary of activity related to unrecognized tax benefits</t>
  </si>
  <si>
    <t>Activity related to unrecognized tax benefits is as follows (in thousands): Fiscal years ended July 31, 2019 2018 2017 Unrecognized tax benefit - beginning of period $ 10,321 $ 9,346 $ 7,687 Gross increases - prior period tax positions 98 729 712 Gross decreases - prior period tax positions (88 ) (878 ) (691 ) Gross increases - current period tax positions 1,302 1,124 1,638 Unrecognized tax benefit - end of period $ 11,633 $ 10,321 $ 9,346</t>
  </si>
  <si>
    <t>Segment Information (Tables)</t>
  </si>
  <si>
    <t>Revenues by country</t>
  </si>
  <si>
    <t>Revenue by country and region based on the billing address of the customer is as follows (in thousands): Fiscal years ended July 31, 2019 2018 2017 United States $ 446,586 $ 409,729 $ 301,083 Canada 46,969 45,591 50,956 Other Americas 18,118 19,154 19,447 Total Americas 511,673 474,474 371,486 United Kingdom 39,996 36,653 32,554 Other EMEA 96,390 75,178 48,727 Total EMEA 136,386 111,831 81,281 Total APAC 71,455 66,544 56,766 Total revenue $ 719,514 $ 652,849 $ 509,533</t>
  </si>
  <si>
    <t>Property and equipment, net by geographic region</t>
  </si>
  <si>
    <t>The Company’s long-lived assets, including goodwill and intangibles, net by geographic region are as follows (in thousands): July 31, 2019 July 31, 2018 Americas $ 468,545 $ 449,588 EMEA 4,633 5,491 APAC 50 47 Total $ 473,228 $ 455,126</t>
  </si>
  <si>
    <t>The Company and Summary of Significant Accounting Policies (Details Textual)</t>
  </si>
  <si>
    <t>1 Months Ended</t>
  </si>
  <si>
    <t>Mar. 31, 2018USD ($)$ / sharesshares</t>
  </si>
  <si>
    <t>Jul. 31, 2019USD ($)customer</t>
  </si>
  <si>
    <t>Jul. 31, 2018USD ($)customer</t>
  </si>
  <si>
    <t>Jul. 31, 2017USD ($)customer</t>
  </si>
  <si>
    <t>Aug. 01, 2019USD ($)</t>
  </si>
  <si>
    <t>Aug. 01, 2018USD ($)</t>
  </si>
  <si>
    <t>Finite-Lived Intangible Assets [Line Items]</t>
  </si>
  <si>
    <t>Shares issued during period (in shares) | shares</t>
  </si>
  <si>
    <t>Shares issued price per share (in dollars per share) | $ / shares</t>
  </si>
  <si>
    <t>Principal</t>
  </si>
  <si>
    <t>Remaining Weighted-Average Useful Life (in years)</t>
  </si>
  <si>
    <t>3 years 2 months 12 days</t>
  </si>
  <si>
    <t>Increase to retained earnings</t>
  </si>
  <si>
    <t>Goodwill, Intangible Assets and Long Lived Assets Impairment [Abstract]</t>
  </si>
  <si>
    <t>Goodwill, Impairment Loss</t>
  </si>
  <si>
    <t>Concentration of Credit Risk [Abstract]</t>
  </si>
  <si>
    <t>Number of customers concentration of credit risk revenues | customer</t>
  </si>
  <si>
    <t>Number of customers concentration of credit risk receivables | customer</t>
  </si>
  <si>
    <t>Revenue Recognition [Abstract]</t>
  </si>
  <si>
    <t>Revenue, performance obligations, timing</t>
  </si>
  <si>
    <t>Term licenses generally have a two-year initial term with a customer option to renew on an annual basis after the initial term.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t>
  </si>
  <si>
    <t>Capitalized contract cost, amortization period</t>
  </si>
  <si>
    <t>5 years</t>
  </si>
  <si>
    <t>Restricted stock units RSUs</t>
  </si>
  <si>
    <t>Period of time based vesting</t>
  </si>
  <si>
    <t>4 years</t>
  </si>
  <si>
    <t>TSR PSUs</t>
  </si>
  <si>
    <t>3 years</t>
  </si>
  <si>
    <t>Minimum</t>
  </si>
  <si>
    <t>Warranties [Abstract]</t>
  </si>
  <si>
    <t>Warranty period provided for software products and services (in months)</t>
  </si>
  <si>
    <t>3 months</t>
  </si>
  <si>
    <t>Maximum</t>
  </si>
  <si>
    <t>12 months</t>
  </si>
  <si>
    <t>Convertible Senior Notes, 1.250% | Senior Notes</t>
  </si>
  <si>
    <t>Stated interest rate</t>
  </si>
  <si>
    <t>1.25%</t>
  </si>
  <si>
    <t>Accounting Standards Update 2014-09</t>
  </si>
  <si>
    <t>Accounting Standards Update 2016-02</t>
  </si>
  <si>
    <t>Decrease in deferred rent</t>
  </si>
  <si>
    <t>Software Development | Minimum</t>
  </si>
  <si>
    <t>Software Development | Maximum</t>
  </si>
  <si>
    <t>Subsequent Event | Forecast | Accounting Standards Update 2016-02</t>
  </si>
  <si>
    <t>Right-of-use assets</t>
  </si>
  <si>
    <t>Operating lease liability</t>
  </si>
  <si>
    <t>The Company and Summary of Significant Accounting Policies (Schedule of Adjustments) (Details) - USD ($) $ / shares in Units, $ in Thousands</t>
  </si>
  <si>
    <t>Aug. 01, 2018</t>
  </si>
  <si>
    <t>New Accounting Pronouncements or Change in Accounting Principle [Line Items]</t>
  </si>
  <si>
    <t>Contract costs, net</t>
  </si>
  <si>
    <t>Accounts receivable, net</t>
  </si>
  <si>
    <t>Gross profit</t>
  </si>
  <si>
    <t>Benefit from income taxes</t>
  </si>
  <si>
    <t>Balances reported as of July 31, 2018</t>
  </si>
  <si>
    <t>Balances reported as of July 31, 2018 | Accounting Standards Update 2014-09</t>
  </si>
  <si>
    <t>Cumulative effect adjustment due to adoption of ASC 606 | Accounting Standards Update 2014-09</t>
  </si>
  <si>
    <t>License and subscription | Balances reported as of July 31, 2018</t>
  </si>
  <si>
    <t>License and subscription | Cumulative effect adjustment due to adoption of ASC 606 | Accounting Standards Update 2014-09</t>
  </si>
  <si>
    <t>Maintenance | Balances reported as of July 31, 2018</t>
  </si>
  <si>
    <t>Maintenance | Cumulative effect adjustment due to adoption of ASC 606 | Accounting Standards Update 2014-09</t>
  </si>
  <si>
    <t>Services | Balances reported as of July 31, 2018</t>
  </si>
  <si>
    <t>Services | Cumulative effect adjustment due to adoption of ASC 606 | Accounting Standards Update 2014-09</t>
  </si>
  <si>
    <t>The Company and Summary of Significant Accounting Policies (Details)</t>
  </si>
  <si>
    <t>Computer hardware</t>
  </si>
  <si>
    <t>Estimated useful lives of property and equipment (in years)</t>
  </si>
  <si>
    <t>Purchased software</t>
  </si>
  <si>
    <t>Furniture and fixtures</t>
  </si>
  <si>
    <t>Leasehold improvements</t>
  </si>
  <si>
    <t>Shorter of 10 years or remaining lease term</t>
  </si>
  <si>
    <t>Minimum | Equipment and machinery</t>
  </si>
  <si>
    <t>Maximum | Equipment and machinery</t>
  </si>
  <si>
    <t>Revenue (Disaggregation of Revenue) (Details) - USD ($) $ in Thousands</t>
  </si>
  <si>
    <t>Disaggregation of Revenue [Line Items]</t>
  </si>
  <si>
    <t>United States</t>
  </si>
  <si>
    <t>Canada</t>
  </si>
  <si>
    <t>Other Americas</t>
  </si>
  <si>
    <t>Total Americas</t>
  </si>
  <si>
    <t>United Kingdom</t>
  </si>
  <si>
    <t>Other EMEA</t>
  </si>
  <si>
    <t>Total EMEA</t>
  </si>
  <si>
    <t>Total APAC</t>
  </si>
  <si>
    <t>License and subscription | United States</t>
  </si>
  <si>
    <t>License and subscription | Canada</t>
  </si>
  <si>
    <t>License and subscription | Other Americas</t>
  </si>
  <si>
    <t>License and subscription | Total Americas</t>
  </si>
  <si>
    <t>License and subscription | United Kingdom</t>
  </si>
  <si>
    <t>License and subscription | Other EMEA</t>
  </si>
  <si>
    <t>License and subscription | Total EMEA</t>
  </si>
  <si>
    <t>License and subscription | Total APAC</t>
  </si>
  <si>
    <t>Maintenance | United States</t>
  </si>
  <si>
    <t>Maintenance | Canada</t>
  </si>
  <si>
    <t>Maintenance | Other Americas</t>
  </si>
  <si>
    <t>Maintenance | Total Americas</t>
  </si>
  <si>
    <t>Maintenance | United Kingdom</t>
  </si>
  <si>
    <t>Maintenance | Other EMEA</t>
  </si>
  <si>
    <t>Maintenance | Total EMEA</t>
  </si>
  <si>
    <t>Maintenance | Total APAC</t>
  </si>
  <si>
    <t>Services | United States</t>
  </si>
  <si>
    <t>Services | Canada</t>
  </si>
  <si>
    <t>Services | Other Americas</t>
  </si>
  <si>
    <t>Services | Total Americas</t>
  </si>
  <si>
    <t>Services | United Kingdom</t>
  </si>
  <si>
    <t>Services | Other EMEA</t>
  </si>
  <si>
    <t>Services | Total EMEA</t>
  </si>
  <si>
    <t>Services | Total APAC</t>
  </si>
  <si>
    <t>Term license</t>
  </si>
  <si>
    <t>Subscription</t>
  </si>
  <si>
    <t>Perpetual license</t>
  </si>
  <si>
    <t>Revenue (Customer Contracts) (Details) - USD ($) $ in Thousands</t>
  </si>
  <si>
    <t>Revenue (Textual) (Details) - USD ($) $ in Thousands</t>
  </si>
  <si>
    <t>Contract costs</t>
  </si>
  <si>
    <t>Contract cost, amortization</t>
  </si>
  <si>
    <t>Contract with customer, liability, revenue recognized</t>
  </si>
  <si>
    <t>Remaining performance obligation, amount</t>
  </si>
  <si>
    <t>License</t>
  </si>
  <si>
    <t>Fair Value of Financial Instruments (Details 1) - USD ($) $ in Thousands</t>
  </si>
  <si>
    <t>Fair Value, Assets and Liabilities Measured on Recurring and Nonrecurring Basis [Line Items]</t>
  </si>
  <si>
    <t>Amortized Cost</t>
  </si>
  <si>
    <t>Unrealized Gains</t>
  </si>
  <si>
    <t>Unrealized Losses</t>
  </si>
  <si>
    <t>Estimated Fair Value</t>
  </si>
  <si>
    <t>U.S. Government agency securities</t>
  </si>
  <si>
    <t>Commercial paper</t>
  </si>
  <si>
    <t>Corporate bonds</t>
  </si>
  <si>
    <t>U.S. Government bonds</t>
  </si>
  <si>
    <t>Certificates of deposit</t>
  </si>
  <si>
    <t>Money market funds</t>
  </si>
  <si>
    <t>Fair Value of Financial Instruments (Details 2) $ in Thousands</t>
  </si>
  <si>
    <t>Jul. 31, 2019USD ($)</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Instruments (Details 3) - USD ($) $ in Thousands</t>
  </si>
  <si>
    <t>SEC Schedule, 12-15, Insurance Companies, Summary of Investments, Other than Investments in Related Parties [Line Items]</t>
  </si>
  <si>
    <t>Expected maturities for the year ending July 31, 2019</t>
  </si>
  <si>
    <t>Expected maturities for the year ending July 31, 2020</t>
  </si>
  <si>
    <t>Fair Value of Financial Instruments (Details 4) - USD ($) $ in Thousands</t>
  </si>
  <si>
    <t>Total assets</t>
  </si>
  <si>
    <t>Level 1</t>
  </si>
  <si>
    <t>Level 2</t>
  </si>
  <si>
    <t>Level 3</t>
  </si>
  <si>
    <t>Commercial paper | Level 1</t>
  </si>
  <si>
    <t>Commercial paper | Level 2</t>
  </si>
  <si>
    <t>Commercial paper | Level 3</t>
  </si>
  <si>
    <t>Corporate bonds | Level 1</t>
  </si>
  <si>
    <t>Corporate bonds | Level 2</t>
  </si>
  <si>
    <t>Corporate bonds | Level 3</t>
  </si>
  <si>
    <t>Money market funds | Level 1</t>
  </si>
  <si>
    <t>Money market funds | Level 2</t>
  </si>
  <si>
    <t>Money market funds | Level 3</t>
  </si>
  <si>
    <t>U.S. Government agency securities | Level 1</t>
  </si>
  <si>
    <t>U.S. Government agency securities | Level 2</t>
  </si>
  <si>
    <t>U.S. Government agency securities | Level 3</t>
  </si>
  <si>
    <t>U.S. Government bonds | Level 1</t>
  </si>
  <si>
    <t>U.S. Government bonds | Level 2</t>
  </si>
  <si>
    <t>U.S. Government bonds | Level 3</t>
  </si>
  <si>
    <t>Certificates of deposit | Level 1</t>
  </si>
  <si>
    <t>Certificates of deposit | Level 2</t>
  </si>
  <si>
    <t>Certificates of deposit | Level 3</t>
  </si>
  <si>
    <t>Fair Value Disclosures (Details Textual) $ in Millions</t>
  </si>
  <si>
    <t>Jul. 31, 2019USD ($)investment</t>
  </si>
  <si>
    <t>Jul. 31, 2018USD ($)</t>
  </si>
  <si>
    <t>Debt Instrument [Line Items]</t>
  </si>
  <si>
    <t>Investments in an unrealized loss positions (in investments) | investment</t>
  </si>
  <si>
    <t>Long-term debt, fair value | $</t>
  </si>
  <si>
    <t>Balance Sheet Components (Details 1) - USD ($) $ in Thousands</t>
  </si>
  <si>
    <t>Prepaid expenses</t>
  </si>
  <si>
    <t>Deferred costs</t>
  </si>
  <si>
    <t>Deposits and other receivables</t>
  </si>
  <si>
    <t>Balance Sheet Components (Details 2) - USD ($) $ in Thousands</t>
  </si>
  <si>
    <t>Software</t>
  </si>
  <si>
    <t>Machinery and Equipment, Gross</t>
  </si>
  <si>
    <t>Total property and equipment</t>
  </si>
  <si>
    <t>Less accumulated depreciation</t>
  </si>
  <si>
    <t>Balance sheet Components (Details 3) - USD ($) $ in Thousands</t>
  </si>
  <si>
    <t>Strategic investments</t>
  </si>
  <si>
    <t>Balance Sheet Components (Details 4) - USD ($) $ in Thousands</t>
  </si>
  <si>
    <t>Goodwill [Roll Forward]</t>
  </si>
  <si>
    <t>Goodwill, Beginning of Period</t>
  </si>
  <si>
    <t>Changes in carrying value</t>
  </si>
  <si>
    <t>Goodwill, End of Period</t>
  </si>
  <si>
    <t>Cyence, Inc.</t>
  </si>
  <si>
    <t>Addition</t>
  </si>
  <si>
    <t>Balance Sheet Components (Details 5) - USD ($) $ in Thousands</t>
  </si>
  <si>
    <t>Cost</t>
  </si>
  <si>
    <t>Accumulated Amortization</t>
  </si>
  <si>
    <t>Total future amortization expense</t>
  </si>
  <si>
    <t>Acquired technology</t>
  </si>
  <si>
    <t>2 years 4 months 24 days</t>
  </si>
  <si>
    <t>Customer contracts and related relationships</t>
  </si>
  <si>
    <t>4 years 7 months 6 days</t>
  </si>
  <si>
    <t>Partner relationships</t>
  </si>
  <si>
    <t>5 years 8 months 12 days</t>
  </si>
  <si>
    <t>Trademarks</t>
  </si>
  <si>
    <t>5 years 3 months 18 days</t>
  </si>
  <si>
    <t>Order backlog</t>
  </si>
  <si>
    <t>1 year 3 months 18 days</t>
  </si>
  <si>
    <t>Balance Sheet Components (Details 6) - USD ($) $ in Thousands</t>
  </si>
  <si>
    <t>2020</t>
  </si>
  <si>
    <t>2021</t>
  </si>
  <si>
    <t>2022</t>
  </si>
  <si>
    <t>2023</t>
  </si>
  <si>
    <t>2024</t>
  </si>
  <si>
    <t>Thereafter</t>
  </si>
  <si>
    <t>Balance Sheet Components (Details 7) - USD ($) $ in Thousands</t>
  </si>
  <si>
    <t>Allowance for doubtful accounts and revenue reserves</t>
  </si>
  <si>
    <t>Balance Sheet Components (Details 8) - USD ($) $ in Thousands</t>
  </si>
  <si>
    <t>Accounts Receivable, Allowance for Credit Loss [Roll Forward]</t>
  </si>
  <si>
    <t>Allowances, beginning</t>
  </si>
  <si>
    <t>Write-offs, net</t>
  </si>
  <si>
    <t>Allowances, ending</t>
  </si>
  <si>
    <t>Balance Sheet Components (Details 9) - USD ($) $ in Thousands</t>
  </si>
  <si>
    <t>Bonus</t>
  </si>
  <si>
    <t>Commission</t>
  </si>
  <si>
    <t>Vacation</t>
  </si>
  <si>
    <t>Salaries, payroll taxes and benefits</t>
  </si>
  <si>
    <t>Balance Sheet Components (Details Textual) - USD ($)</t>
  </si>
  <si>
    <t>Deferred Revenue Arrangement [Line Items]</t>
  </si>
  <si>
    <t>Property and equipment pledged as collateral</t>
  </si>
  <si>
    <t>Depreciation expense</t>
  </si>
  <si>
    <t>Amortization</t>
  </si>
  <si>
    <t>Amortization of intangible assets</t>
  </si>
  <si>
    <t>Preferred Stock | Other Noncurrent Assets</t>
  </si>
  <si>
    <t>Carrying value</t>
  </si>
  <si>
    <t>Net Income (Loss) per Share (Details) - USD ($) $ / shares in Units, $ in Thousands</t>
  </si>
  <si>
    <t>Numerator:</t>
  </si>
  <si>
    <t>Net income per share:</t>
  </si>
  <si>
    <t>Weighted average shares used in computing net income per share:</t>
  </si>
  <si>
    <t>Weighted average effect of diluted stock options (in shares)</t>
  </si>
  <si>
    <t>Weighted average effect of dilutive restricted stock units (in shares)</t>
  </si>
  <si>
    <t>Net Income (Loss) per Share (Details 1) - shares shares in Thousands</t>
  </si>
  <si>
    <t>Stock options to purchase common stock</t>
  </si>
  <si>
    <t>Antidilutive Securities Excluded From Computation Of Earnings Per Share [Line Items]</t>
  </si>
  <si>
    <t>Outstanding shares of common stock equivalents (in shares)</t>
  </si>
  <si>
    <t>Stock awards</t>
  </si>
  <si>
    <t>Net Income (Loss) per Share Net Income (Loss) per Share (Details Textual)</t>
  </si>
  <si>
    <t>Jul. 31, 2019$ / shares</t>
  </si>
  <si>
    <t>Convertible conversion price (in dollars per share)</t>
  </si>
  <si>
    <t>Convertible Senior Notes (Details)</t>
  </si>
  <si>
    <t>Mar. 31, 2018USD ($)dayshares</t>
  </si>
  <si>
    <t>Jul. 31, 2019USD ($)$ / shares</t>
  </si>
  <si>
    <t>Jul. 31, 2017USD ($)</t>
  </si>
  <si>
    <t>Convertible conversion price (in dollars per share) | $ / shares</t>
  </si>
  <si>
    <t>Senior Notes | Convertible Debt</t>
  </si>
  <si>
    <t>Senior Notes | Convertible Debt | On or after October 15, 2024</t>
  </si>
  <si>
    <t>Number of shares issuable, per 1,000 principal converted (in shares) | shares</t>
  </si>
  <si>
    <t>Senior Notes | Convertible Debt | On or after March 20, 2022</t>
  </si>
  <si>
    <t>Debt instrument, redemption. percentage</t>
  </si>
  <si>
    <t>100.00%</t>
  </si>
  <si>
    <t>Threshold percentage of stock price trigger</t>
  </si>
  <si>
    <t>130.00%</t>
  </si>
  <si>
    <t>Threshold trading days | day</t>
  </si>
  <si>
    <t>Threshold consecutive trading days | day</t>
  </si>
  <si>
    <t>Conversion notice period</t>
  </si>
  <si>
    <t>30 days</t>
  </si>
  <si>
    <t>Convertible Senior Notes (Schedule of Net Carrying Value) (Details) - USD ($)</t>
  </si>
  <si>
    <t>Less: unamortized debt discount and issuance costs</t>
  </si>
  <si>
    <t>Unamortized debt discount</t>
  </si>
  <si>
    <t>Debt issuance cost</t>
  </si>
  <si>
    <t>Net carrying amount</t>
  </si>
  <si>
    <t>Convertible Senior Notes (Schedule of Interest Expense) (Details) - USD ($) $ in Thousands</t>
  </si>
  <si>
    <t>Contractual interest expense</t>
  </si>
  <si>
    <t>Senior Notes</t>
  </si>
  <si>
    <t>Amortization of debt discount</t>
  </si>
  <si>
    <t>Amortization of debt issuance costs</t>
  </si>
  <si>
    <t>Effective interest rate of the liability component</t>
  </si>
  <si>
    <t>5.53%</t>
  </si>
  <si>
    <t>Convertible Senior Notes (Capped Call) (Details) shares in Millions, $ in Millions</t>
  </si>
  <si>
    <t>Jul. 31, 2019USD ($)$ / Unitshares</t>
  </si>
  <si>
    <t>Derivative amount | $</t>
  </si>
  <si>
    <t>Strike price (in dollars per share)</t>
  </si>
  <si>
    <t>Derivative, cap price (in dollars per share)</t>
  </si>
  <si>
    <t>Derivative, number of shares covered (in shares) | shares</t>
  </si>
  <si>
    <t>Commitments and Contingencies (Details) - USD ($) $ in Thousands</t>
  </si>
  <si>
    <t>Dec. 31, 2017</t>
  </si>
  <si>
    <t>Lease Obligations</t>
  </si>
  <si>
    <t>Royalty Obligations</t>
  </si>
  <si>
    <t>Purchase Commitments</t>
  </si>
  <si>
    <t>Long-term Debt, Fiscal Year Maturity [Abstract]</t>
  </si>
  <si>
    <t>Commitments and Contingencies (Details Textual) $ in Thousands</t>
  </si>
  <si>
    <t>Jul. 31, 2019USD ($)claim</t>
  </si>
  <si>
    <t>Jul. 31, 2018USD ($)claim</t>
  </si>
  <si>
    <t>Dec. 31, 2017USD ($)</t>
  </si>
  <si>
    <t>Lease expense for all worldwide facilities and equipment</t>
  </si>
  <si>
    <t>Total payments committed under the lease</t>
  </si>
  <si>
    <t>Line of credit facility, capacity available for specific purpose other than for trade purchases</t>
  </si>
  <si>
    <t>Outstanding claims | claim</t>
  </si>
  <si>
    <t>Stock-Based Compensation Expense and Shareholders' Equity (Details 1) - USD ($) $ in Thousands</t>
  </si>
  <si>
    <t>Employee Service Share-based Compensation, Allocation of Recognized Period Costs [Line Items]</t>
  </si>
  <si>
    <t>Total stock-based compensation</t>
  </si>
  <si>
    <t>Net impact of deferred stock-based compensation</t>
  </si>
  <si>
    <t>Total stock-based compensation expense</t>
  </si>
  <si>
    <t>Tax benefit from stock-based compensation</t>
  </si>
  <si>
    <t>Total stock-based compensation expense, net of tax effect</t>
  </si>
  <si>
    <t>Cost of license and subscription revenue</t>
  </si>
  <si>
    <t>Cost of maintenance revenue</t>
  </si>
  <si>
    <t>Cost of services revenue</t>
  </si>
  <si>
    <t>Stock-Based Compensation Expense and Shareholders' Equity (Details 2) $ in Thousands</t>
  </si>
  <si>
    <t>Unrecognized Expense (in thousands)</t>
  </si>
  <si>
    <t>Weighted Average Expected Recognition Period (in years)</t>
  </si>
  <si>
    <t>1 year 6 months</t>
  </si>
  <si>
    <t>Stock Awards</t>
  </si>
  <si>
    <t>2 years 2 months 12 days</t>
  </si>
  <si>
    <t>Stock-Based Compensation Expense and Shareholders' Equity (Details 3) - Restricted stock units RSUs - USD ($) $ / shares in Units, $ in Thousands</t>
  </si>
  <si>
    <t>Number of RSUs Outstanding (in shares)</t>
  </si>
  <si>
    <t>Balance at beginning of period (in shares)</t>
  </si>
  <si>
    <t>Granted (in shares)</t>
  </si>
  <si>
    <t>Released (in shares)</t>
  </si>
  <si>
    <t>Canceled (in shares)</t>
  </si>
  <si>
    <t>Balance at end of period (in shares)</t>
  </si>
  <si>
    <t>Expected to vest as of July 31, 2019 (in shares)</t>
  </si>
  <si>
    <t>Weighted Average Grant Date Fair Value (in dollars per share)</t>
  </si>
  <si>
    <t>Balance at beginning of period (in USD per share)</t>
  </si>
  <si>
    <t>Granted (in USD per share)</t>
  </si>
  <si>
    <t>Released (in USD per share)</t>
  </si>
  <si>
    <t>Canceled (in USD per share)</t>
  </si>
  <si>
    <t>Balance at end of period (in USD per share)</t>
  </si>
  <si>
    <t>Expected to vest as of July 31, 2019 (in USD per share)</t>
  </si>
  <si>
    <t>Aggregate Intrinsic Value</t>
  </si>
  <si>
    <t>Balance at beginning of period</t>
  </si>
  <si>
    <t>Released</t>
  </si>
  <si>
    <t>Balance at end of period</t>
  </si>
  <si>
    <t>Expected to vest as of July 31, 2019</t>
  </si>
  <si>
    <t>Stock-Based Compensation Expense and Shareholders' Equity (Details 4) - USD ($) $ / shares in Units, $ in Thousands</t>
  </si>
  <si>
    <t>Jul. 31, 2016</t>
  </si>
  <si>
    <t>Number of Stock Options Outstanding (in shares)</t>
  </si>
  <si>
    <t>Exercised (in shares)</t>
  </si>
  <si>
    <t>Vested and expected to vest as of July 31, 2019 (in shares)</t>
  </si>
  <si>
    <t>Exercisable as of July 31, 2019 (in shares)</t>
  </si>
  <si>
    <t>Weighted Average Exercise Price (in dollars per share)</t>
  </si>
  <si>
    <t>Balance at beginning of period (in dollars per share)</t>
  </si>
  <si>
    <t>Granted (in dollars per share)</t>
  </si>
  <si>
    <t>Exercised (in dollars per share)</t>
  </si>
  <si>
    <t>Canceled (in dollars per share)</t>
  </si>
  <si>
    <t>Balance at end of period (in dollars per share)</t>
  </si>
  <si>
    <t>Vested and expected to vest as of July 31, 2019 (in dollars per share)</t>
  </si>
  <si>
    <t>Exercisable as of July 31, 2019 (in dollars per share)</t>
  </si>
  <si>
    <t>Weighted Average Remaining Contractual Life (in years)</t>
  </si>
  <si>
    <t>Weighted average remaining contractual life</t>
  </si>
  <si>
    <t>5 years 2 months 12 days</t>
  </si>
  <si>
    <t>4 years 3 months 18 days</t>
  </si>
  <si>
    <t>Vested and expected to vest as of July 31, 2019</t>
  </si>
  <si>
    <t>Exercisable as of July 31, 2019</t>
  </si>
  <si>
    <t>4 years 9 months 18 days</t>
  </si>
  <si>
    <t>Exercised</t>
  </si>
  <si>
    <t>Stock-Based Compensation Expense and Shareholders' Equity (Details 5) - $ / shares</t>
  </si>
  <si>
    <t>Summary of assumptions for fair value of employee stock option estimates</t>
  </si>
  <si>
    <t>Expected life (in years)</t>
  </si>
  <si>
    <t>2 years 10 months 17 days</t>
  </si>
  <si>
    <t>Risk-free interest rate</t>
  </si>
  <si>
    <t>2.79%</t>
  </si>
  <si>
    <t>1.44%</t>
  </si>
  <si>
    <t>Risk-free interest rate, minimum (as a percent)</t>
  </si>
  <si>
    <t>0.89%</t>
  </si>
  <si>
    <t>Risk-free interest rate, maximum (as a percent)</t>
  </si>
  <si>
    <t>1.34%</t>
  </si>
  <si>
    <t>Expected volatility of the Company</t>
  </si>
  <si>
    <t>27.20%</t>
  </si>
  <si>
    <t>28.00%</t>
  </si>
  <si>
    <t>Expected volatility, minimum (as a percent)</t>
  </si>
  <si>
    <t>30.20%</t>
  </si>
  <si>
    <t>Expected volatility, maximum (as a percent)</t>
  </si>
  <si>
    <t>31.50%</t>
  </si>
  <si>
    <t>Average expected volatility of the peer companies in the S&amp;P Index</t>
  </si>
  <si>
    <t>33.00%</t>
  </si>
  <si>
    <t>34.70%</t>
  </si>
  <si>
    <t>Average expected volatility of the peer companies in the S&amp;P Index, minimum (as a percent)</t>
  </si>
  <si>
    <t>36.90%</t>
  </si>
  <si>
    <t>Average expected volatility of the peer companies in the S&amp;P Index, maximum (as a percent)</t>
  </si>
  <si>
    <t>37.00%</t>
  </si>
  <si>
    <t>Expected dividend yield (as a percent)</t>
  </si>
  <si>
    <t>0.00%</t>
  </si>
  <si>
    <t>TSR PSUs | Minimum</t>
  </si>
  <si>
    <t>2 years 7 months 29 days</t>
  </si>
  <si>
    <t>TSR PSUs | Maximum</t>
  </si>
  <si>
    <t>1 year 3 months 7 days</t>
  </si>
  <si>
    <t>1.48%</t>
  </si>
  <si>
    <t>24.12%</t>
  </si>
  <si>
    <t>Weighted average grant date fair value of options granted (in dollars per share)</t>
  </si>
  <si>
    <t>Stock-Based Compensation Expense and Shareholders' Equity (Details 6) - shares</t>
  </si>
  <si>
    <t>Common Stock Reserved for Issuance (in shares)</t>
  </si>
  <si>
    <t>Exercise of stock options to purchase common stock</t>
  </si>
  <si>
    <t>Shares available for grant under stock plans</t>
  </si>
  <si>
    <t>Total common stock reserved for issuance</t>
  </si>
  <si>
    <t>Vesting of restricted stock awards</t>
  </si>
  <si>
    <t>Stock-Based Compensation Expense and Shareholders' Equity (Details Textual) - USD ($) $ / shares in Units, $ in Millions</t>
  </si>
  <si>
    <t>Mar. 31, 2018</t>
  </si>
  <si>
    <t>Sep. 14, 2011</t>
  </si>
  <si>
    <t>Class of Stock [Line Items]</t>
  </si>
  <si>
    <t>Share price (in dollars per share)</t>
  </si>
  <si>
    <t>Additional percentage of shares reserved</t>
  </si>
  <si>
    <t>5.00%</t>
  </si>
  <si>
    <t>Shares issued price per share (in dollars per share)</t>
  </si>
  <si>
    <t>Stock Plan 2011</t>
  </si>
  <si>
    <t>Number of shares authorized</t>
  </si>
  <si>
    <t>Maximum increase in percentage of outstanding number of shares of the Company's common stock (as a percent)</t>
  </si>
  <si>
    <t>Performance Shares</t>
  </si>
  <si>
    <t>Share based compensation expense, performance based awards</t>
  </si>
  <si>
    <t>Income Taxes (Details) - USD ($) $ in Thousands</t>
  </si>
  <si>
    <t>Income (loss) before provision for (benefit from) income taxes</t>
  </si>
  <si>
    <t>Domestic</t>
  </si>
  <si>
    <t>International</t>
  </si>
  <si>
    <t>Income Taxes (Details 1) - USD ($) $ in Thousands</t>
  </si>
  <si>
    <t>Current:</t>
  </si>
  <si>
    <t>U.S. Federal</t>
  </si>
  <si>
    <t>State</t>
  </si>
  <si>
    <t>Foreign</t>
  </si>
  <si>
    <t>Total current</t>
  </si>
  <si>
    <t>Deferred:</t>
  </si>
  <si>
    <t>Total deferred</t>
  </si>
  <si>
    <t>Total provision for (benefit from) income taxes</t>
  </si>
  <si>
    <t>Income Taxes (Details 2) - USD ($) $ in Thousands</t>
  </si>
  <si>
    <t>Effective Income Tax Reconciliation</t>
  </si>
  <si>
    <t>Statutory federal income tax</t>
  </si>
  <si>
    <t>State taxes, net of federal benefit</t>
  </si>
  <si>
    <t>Share-based compensation</t>
  </si>
  <si>
    <t>Non-deductible officers' compensation</t>
  </si>
  <si>
    <t>Foreign income taxed at different rates</t>
  </si>
  <si>
    <t>Research tax credits</t>
  </si>
  <si>
    <t>Re-measurement of U.S. deferred taxes</t>
  </si>
  <si>
    <t>Non-deductible acquisition costs</t>
  </si>
  <si>
    <t>Domestic production activity deduction</t>
  </si>
  <si>
    <t>Permanent differences and others</t>
  </si>
  <si>
    <t>Change in valuation allowance</t>
  </si>
  <si>
    <t>Income Taxes (Details 3) - USD ($) $ in Thousands</t>
  </si>
  <si>
    <t>Accruals and reserves</t>
  </si>
  <si>
    <t>Deferred revenue</t>
  </si>
  <si>
    <t>Tax credits</t>
  </si>
  <si>
    <t>Total deferred tax assets</t>
  </si>
  <si>
    <t>Less valuation allowance</t>
  </si>
  <si>
    <t>Net deferred tax assets</t>
  </si>
  <si>
    <t>Intangible assets</t>
  </si>
  <si>
    <t>Convertible debt</t>
  </si>
  <si>
    <t>Unremitted foreign earnings</t>
  </si>
  <si>
    <t>Capitalized commissions</t>
  </si>
  <si>
    <t>Total deferred tax liabilities</t>
  </si>
  <si>
    <t>Less foreign deferred revenue</t>
  </si>
  <si>
    <t>Less foreign capitalized commissions</t>
  </si>
  <si>
    <t>Total net deferred tax assets</t>
  </si>
  <si>
    <t>Income Taxes (Details 4) $ in Thousands</t>
  </si>
  <si>
    <t>Operating Loss Carryforwards [Line Items]</t>
  </si>
  <si>
    <t>Total R&amp;D credit carryforwards</t>
  </si>
  <si>
    <t>California</t>
  </si>
  <si>
    <t>Income Taxes (Details 5) - USD ($) $ in Thousands</t>
  </si>
  <si>
    <t>Summarizes the activity related to unrecognized tax benefits</t>
  </si>
  <si>
    <t>Unrecognized tax benefit - beginning of period</t>
  </si>
  <si>
    <t>Gross increases - prior period tax positions</t>
  </si>
  <si>
    <t>Gross decreases - prior period tax positions</t>
  </si>
  <si>
    <t>Gross increases - current period tax positions</t>
  </si>
  <si>
    <t>Unrecognized tax benefit - end of period</t>
  </si>
  <si>
    <t>Income Taxes (Details Textual) - USD ($) $ in Thousands</t>
  </si>
  <si>
    <t>Income Taxes (Additional Textual) [Abstract]</t>
  </si>
  <si>
    <t>Percentage of statutory federal income tax rate</t>
  </si>
  <si>
    <t>21.00%</t>
  </si>
  <si>
    <t>26.90%</t>
  </si>
  <si>
    <t>35.00%</t>
  </si>
  <si>
    <t>Valuation allowance</t>
  </si>
  <si>
    <t>Valuation allowance increase</t>
  </si>
  <si>
    <t>Undistributed earnings from certain foreign subsidiaries</t>
  </si>
  <si>
    <t>Increase in long term liability associated with unrecognized tax benefits</t>
  </si>
  <si>
    <t>Unrecognized tax benefits</t>
  </si>
  <si>
    <t>Operating loss carryforwards</t>
  </si>
  <si>
    <t>State and Local Jurisdiction</t>
  </si>
  <si>
    <t>Defined Contributions and Other Post-Retirement Plans (Details Textual) - USD ($) $ in Thousands</t>
  </si>
  <si>
    <t>Employee 401(k) Plan (Textual) [Abstract]</t>
  </si>
  <si>
    <t>Maximum Annual Contribution Per Employee, Percent</t>
  </si>
  <si>
    <t>60.00%</t>
  </si>
  <si>
    <t>Maximum Annual Contribution Per Employee, Amount</t>
  </si>
  <si>
    <t>Company's contributions</t>
  </si>
  <si>
    <t>Segment Information (Details) - USD ($) $ in Thousands</t>
  </si>
  <si>
    <t>Total revenues</t>
  </si>
  <si>
    <t>Segment Information (Details 1) - USD ($) $ in Thousands</t>
  </si>
  <si>
    <t>Americas</t>
  </si>
  <si>
    <t>EMEA</t>
  </si>
  <si>
    <t>APAC</t>
  </si>
  <si>
    <t>Segment Information (Details Textual)</t>
  </si>
  <si>
    <t>Jul. 31, 2019countrysegment</t>
  </si>
  <si>
    <t>Jul. 31, 2018country</t>
  </si>
  <si>
    <t>Jul. 31, 2017country</t>
  </si>
  <si>
    <t>Revenues from External Customers and Long-Lived Assets [Line Items]</t>
  </si>
  <si>
    <t>Number of operating segments | segment</t>
  </si>
  <si>
    <t>Number of Countries Concentration of Revenue | country</t>
  </si>
  <si>
    <t>Concentration Risk, Percentage</t>
  </si>
  <si>
    <t>10.00%</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7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4.4</v>
      </c>
    </row>
    <row r="35" spans="1:4">
      <c r="A35" s="4" t="s">
        <v>61</v>
      </c>
      <c r="C35" s="6" t="n">
        <v>821433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8</v>
      </c>
    </row>
    <row r="6" spans="1:2">
      <c r="A6" s="4" t="s">
        <v>249</v>
      </c>
      <c r="B6" s="4" t="s">
        <v>250</v>
      </c>
    </row>
    <row r="7" spans="1:2">
      <c r="A7" s="4" t="s">
        <v>251</v>
      </c>
      <c r="B7" s="4" t="s">
        <v>252</v>
      </c>
    </row>
    <row r="8" spans="1:2">
      <c r="A8" s="4" t="s">
        <v>253</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27</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36</v>
      </c>
      <c r="B21" s="4" t="s">
        <v>277</v>
      </c>
    </row>
    <row r="22" spans="1:2">
      <c r="A22" s="4" t="s">
        <v>278</v>
      </c>
      <c r="B22" s="4" t="s">
        <v>279</v>
      </c>
    </row>
    <row r="23" spans="1:2">
      <c r="A23" s="4" t="s">
        <v>224</v>
      </c>
      <c r="B23"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54101</v>
      </c>
      <c r="C3" s="7" t="n">
        <v>437140</v>
      </c>
    </row>
    <row r="4" spans="1:3">
      <c r="A4" s="4" t="s">
        <v>68</v>
      </c>
      <c r="B4" s="6" t="n">
        <v>870136</v>
      </c>
      <c r="C4" s="6" t="n">
        <v>630008</v>
      </c>
    </row>
    <row r="5" spans="1:3">
      <c r="A5" s="4" t="s">
        <v>69</v>
      </c>
      <c r="B5" s="6" t="n">
        <v>138443</v>
      </c>
      <c r="C5" s="6" t="n">
        <v>124849</v>
      </c>
    </row>
    <row r="6" spans="1:3">
      <c r="A6" s="4" t="s">
        <v>70</v>
      </c>
      <c r="B6" s="6" t="n">
        <v>36728</v>
      </c>
      <c r="C6" s="6" t="n">
        <v>0</v>
      </c>
    </row>
    <row r="7" spans="1:3">
      <c r="A7" s="4" t="s">
        <v>71</v>
      </c>
      <c r="B7" s="6" t="n">
        <v>35566</v>
      </c>
      <c r="C7" s="6" t="n">
        <v>30464</v>
      </c>
    </row>
    <row r="8" spans="1:3">
      <c r="A8" s="4" t="s">
        <v>72</v>
      </c>
      <c r="B8" s="6" t="n">
        <v>1334974</v>
      </c>
      <c r="C8" s="6" t="n">
        <v>1222461</v>
      </c>
    </row>
    <row r="9" spans="1:3">
      <c r="A9" s="4" t="s">
        <v>73</v>
      </c>
      <c r="B9" s="6" t="n">
        <v>213524</v>
      </c>
      <c r="C9" s="6" t="n">
        <v>190952</v>
      </c>
    </row>
    <row r="10" spans="1:3">
      <c r="A10" s="4" t="s">
        <v>70</v>
      </c>
      <c r="B10" s="6" t="n">
        <v>9375</v>
      </c>
      <c r="C10" s="6" t="n">
        <v>0</v>
      </c>
    </row>
    <row r="11" spans="1:3">
      <c r="A11" s="4" t="s">
        <v>74</v>
      </c>
      <c r="B11" s="6" t="n">
        <v>65809</v>
      </c>
      <c r="C11" s="6" t="n">
        <v>18595</v>
      </c>
    </row>
    <row r="12" spans="1:3">
      <c r="A12" s="4" t="s">
        <v>75</v>
      </c>
      <c r="B12" s="6" t="n">
        <v>66542</v>
      </c>
      <c r="C12" s="6" t="n">
        <v>95654</v>
      </c>
    </row>
    <row r="13" spans="1:3">
      <c r="A13" s="4" t="s">
        <v>76</v>
      </c>
      <c r="B13" s="6" t="n">
        <v>340877</v>
      </c>
      <c r="C13" s="6" t="n">
        <v>340877</v>
      </c>
    </row>
    <row r="14" spans="1:3">
      <c r="A14" s="4" t="s">
        <v>77</v>
      </c>
      <c r="B14" s="6" t="n">
        <v>90308</v>
      </c>
      <c r="C14" s="6" t="n">
        <v>90369</v>
      </c>
    </row>
    <row r="15" spans="1:3">
      <c r="A15" s="4" t="s">
        <v>78</v>
      </c>
      <c r="B15" s="6" t="n">
        <v>45554</v>
      </c>
      <c r="C15" s="6" t="n">
        <v>22525</v>
      </c>
    </row>
    <row r="16" spans="1:3">
      <c r="A16" s="4" t="s">
        <v>79</v>
      </c>
      <c r="B16" s="6" t="n">
        <v>2166963</v>
      </c>
      <c r="C16" s="6" t="n">
        <v>1981433</v>
      </c>
    </row>
    <row r="17" spans="1:3">
      <c r="A17" s="3" t="s">
        <v>80</v>
      </c>
    </row>
    <row r="18" spans="1:3">
      <c r="A18" s="4" t="s">
        <v>81</v>
      </c>
      <c r="B18" s="6" t="n">
        <v>34255</v>
      </c>
      <c r="C18" s="6" t="n">
        <v>30635</v>
      </c>
    </row>
    <row r="19" spans="1:3">
      <c r="A19" s="4" t="s">
        <v>82</v>
      </c>
      <c r="B19" s="6" t="n">
        <v>73365</v>
      </c>
      <c r="C19" s="6" t="n">
        <v>60135</v>
      </c>
    </row>
    <row r="20" spans="1:3">
      <c r="A20" s="4" t="s">
        <v>83</v>
      </c>
      <c r="B20" s="6" t="n">
        <v>108304</v>
      </c>
      <c r="C20" s="6" t="n">
        <v>127107</v>
      </c>
    </row>
    <row r="21" spans="1:3">
      <c r="A21" s="4" t="s">
        <v>84</v>
      </c>
      <c r="B21" s="6" t="n">
        <v>16348</v>
      </c>
      <c r="C21" s="6" t="n">
        <v>20280</v>
      </c>
    </row>
    <row r="22" spans="1:3">
      <c r="A22" s="4" t="s">
        <v>85</v>
      </c>
      <c r="B22" s="6" t="n">
        <v>232272</v>
      </c>
      <c r="C22" s="6" t="n">
        <v>238157</v>
      </c>
    </row>
    <row r="23" spans="1:3">
      <c r="A23" s="4" t="s">
        <v>86</v>
      </c>
      <c r="B23" s="6" t="n">
        <v>317322</v>
      </c>
      <c r="C23" s="6" t="n">
        <v>305128</v>
      </c>
    </row>
    <row r="24" spans="1:3">
      <c r="A24" s="4" t="s">
        <v>83</v>
      </c>
      <c r="B24" s="6" t="n">
        <v>23527</v>
      </c>
      <c r="C24" s="6" t="n">
        <v>23758</v>
      </c>
    </row>
    <row r="25" spans="1:3">
      <c r="A25" s="4" t="s">
        <v>87</v>
      </c>
      <c r="B25" s="6" t="n">
        <v>19641</v>
      </c>
      <c r="C25" s="6" t="n">
        <v>774</v>
      </c>
    </row>
    <row r="26" spans="1:3">
      <c r="A26" s="4" t="s">
        <v>88</v>
      </c>
      <c r="B26" s="6" t="n">
        <v>592762</v>
      </c>
      <c r="C26" s="6" t="n">
        <v>567817</v>
      </c>
    </row>
    <row r="27" spans="1:3">
      <c r="A27" s="4" t="s">
        <v>89</v>
      </c>
      <c r="B27" s="4" t="s">
        <v>90</v>
      </c>
      <c r="C27" s="4" t="s">
        <v>90</v>
      </c>
    </row>
    <row r="28" spans="1:3">
      <c r="A28" s="3" t="s">
        <v>91</v>
      </c>
    </row>
    <row r="29" spans="1:3">
      <c r="A29" s="4" t="s">
        <v>92</v>
      </c>
      <c r="B29" s="6" t="n">
        <v>8</v>
      </c>
      <c r="C29" s="6" t="n">
        <v>8</v>
      </c>
    </row>
    <row r="30" spans="1:3">
      <c r="A30" s="4" t="s">
        <v>93</v>
      </c>
      <c r="B30" s="6" t="n">
        <v>1391904</v>
      </c>
      <c r="C30" s="6" t="n">
        <v>1296380</v>
      </c>
    </row>
    <row r="31" spans="1:3">
      <c r="A31" s="4" t="s">
        <v>94</v>
      </c>
      <c r="B31" s="6" t="n">
        <v>-7758</v>
      </c>
      <c r="C31" s="6" t="n">
        <v>-7748</v>
      </c>
    </row>
    <row r="32" spans="1:3">
      <c r="A32" s="4" t="s">
        <v>95</v>
      </c>
      <c r="B32" s="6" t="n">
        <v>190047</v>
      </c>
      <c r="C32" s="6" t="n">
        <v>124976</v>
      </c>
    </row>
    <row r="33" spans="1:3">
      <c r="A33" s="4" t="s">
        <v>96</v>
      </c>
      <c r="B33" s="6" t="n">
        <v>1574201</v>
      </c>
      <c r="C33" s="6" t="n">
        <v>1413616</v>
      </c>
    </row>
    <row r="34" spans="1:3">
      <c r="A34" s="4" t="s">
        <v>97</v>
      </c>
      <c r="B34" s="7" t="n">
        <v>2166963</v>
      </c>
      <c r="C34" s="7" t="n">
        <v>198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8" t="n">
        <v>0.0001</v>
      </c>
      <c r="C3" s="8" t="n">
        <v>0.0001</v>
      </c>
    </row>
    <row r="4" spans="1:3">
      <c r="A4" s="4" t="s">
        <v>101</v>
      </c>
      <c r="B4" s="6" t="n">
        <v>500000000</v>
      </c>
      <c r="C4" s="6" t="n">
        <v>500000000</v>
      </c>
    </row>
    <row r="5" spans="1:3">
      <c r="A5" s="4" t="s">
        <v>102</v>
      </c>
      <c r="B5" s="6" t="n">
        <v>82140883</v>
      </c>
      <c r="C5" s="6" t="n">
        <v>80611698</v>
      </c>
    </row>
    <row r="6" spans="1:3">
      <c r="A6" s="4" t="s">
        <v>103</v>
      </c>
      <c r="B6" s="6" t="n">
        <v>82140883</v>
      </c>
      <c r="C6" s="6" t="n">
        <v>80611698</v>
      </c>
    </row>
    <row r="7" spans="1:3">
      <c r="A7" s="4" t="s">
        <v>104</v>
      </c>
      <c r="B7" s="7" t="n">
        <v>1441</v>
      </c>
      <c r="C7" s="7" t="n">
        <v>1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29"/>
    <col customWidth="1" max="5" min="5" width="29"/>
    <col customWidth="1" max="6" min="6" width="21"/>
    <col customWidth="1" max="7" min="7" width="21"/>
  </cols>
  <sheetData>
    <row r="1" spans="1:7">
      <c r="A1" s="1" t="s">
        <v>359</v>
      </c>
      <c r="B1" s="2" t="s">
        <v>360</v>
      </c>
      <c r="C1" s="2" t="s">
        <v>1</v>
      </c>
    </row>
    <row r="2" spans="1:7">
      <c r="B2" s="2" t="s">
        <v>361</v>
      </c>
      <c r="C2" s="2" t="s">
        <v>362</v>
      </c>
      <c r="D2" s="2" t="s">
        <v>363</v>
      </c>
      <c r="E2" s="2" t="s">
        <v>364</v>
      </c>
      <c r="F2" s="2" t="s">
        <v>365</v>
      </c>
      <c r="G2" s="2" t="s">
        <v>366</v>
      </c>
    </row>
    <row r="3" spans="1:7">
      <c r="A3" s="3" t="s">
        <v>367</v>
      </c>
    </row>
    <row r="4" spans="1:7">
      <c r="A4" s="4" t="s">
        <v>368</v>
      </c>
      <c r="B4" s="6" t="n">
        <v>2628571</v>
      </c>
    </row>
    <row r="5" spans="1:7">
      <c r="A5" s="4" t="s">
        <v>369</v>
      </c>
      <c r="B5" s="9" t="n">
        <v>87.5</v>
      </c>
    </row>
    <row r="6" spans="1:7">
      <c r="A6" s="4" t="s">
        <v>370</v>
      </c>
      <c r="C6" s="7" t="n">
        <v>400000000</v>
      </c>
      <c r="D6" s="7" t="n">
        <v>400000000</v>
      </c>
    </row>
    <row r="7" spans="1:7">
      <c r="A7" s="4" t="s">
        <v>199</v>
      </c>
      <c r="B7" s="7" t="n">
        <v>220900000</v>
      </c>
      <c r="C7" s="6" t="n">
        <v>0</v>
      </c>
      <c r="D7" s="6" t="n">
        <v>220948000</v>
      </c>
      <c r="E7" s="7" t="n">
        <v>0</v>
      </c>
    </row>
    <row r="8" spans="1:7">
      <c r="A8" s="4" t="s">
        <v>198</v>
      </c>
      <c r="B8" s="6" t="n">
        <v>387200000</v>
      </c>
      <c r="C8" s="7" t="n">
        <v>0</v>
      </c>
      <c r="D8" s="6" t="n">
        <v>387239000</v>
      </c>
      <c r="E8" s="7" t="n">
        <v>0</v>
      </c>
    </row>
    <row r="9" spans="1:7">
      <c r="A9" s="4" t="s">
        <v>371</v>
      </c>
      <c r="C9" s="4" t="s">
        <v>372</v>
      </c>
    </row>
    <row r="10" spans="1:7">
      <c r="A10" s="4" t="s">
        <v>373</v>
      </c>
      <c r="C10" s="7" t="n">
        <v>190047000</v>
      </c>
      <c r="D10" s="6" t="n">
        <v>124976000</v>
      </c>
      <c r="G10" s="7" t="n">
        <v>169315000</v>
      </c>
    </row>
    <row r="11" spans="1:7">
      <c r="A11" s="3" t="s">
        <v>374</v>
      </c>
    </row>
    <row r="12" spans="1:7">
      <c r="A12" s="4" t="s">
        <v>375</v>
      </c>
      <c r="C12" s="7" t="n">
        <v>0</v>
      </c>
      <c r="D12" s="7" t="n">
        <v>0</v>
      </c>
    </row>
    <row r="13" spans="1:7">
      <c r="A13" s="3" t="s">
        <v>376</v>
      </c>
    </row>
    <row r="14" spans="1:7">
      <c r="A14" s="4" t="s">
        <v>377</v>
      </c>
      <c r="C14" s="6" t="n">
        <v>0</v>
      </c>
      <c r="D14" s="6" t="n">
        <v>0</v>
      </c>
      <c r="E14" s="6" t="n">
        <v>0</v>
      </c>
    </row>
    <row r="15" spans="1:7">
      <c r="A15" s="4" t="s">
        <v>378</v>
      </c>
      <c r="C15" s="6" t="n">
        <v>0</v>
      </c>
      <c r="D15" s="6" t="n">
        <v>0</v>
      </c>
    </row>
    <row r="16" spans="1:7">
      <c r="A16" s="3" t="s">
        <v>379</v>
      </c>
    </row>
    <row r="17" spans="1:7">
      <c r="A17" s="4" t="s">
        <v>380</v>
      </c>
      <c r="C17" s="4" t="s">
        <v>381</v>
      </c>
    </row>
    <row r="18" spans="1:7">
      <c r="A18" s="4" t="s">
        <v>382</v>
      </c>
      <c r="C18" s="4" t="s">
        <v>383</v>
      </c>
    </row>
    <row r="19" spans="1:7">
      <c r="A19" s="4" t="s">
        <v>384</v>
      </c>
    </row>
    <row r="20" spans="1:7">
      <c r="A20" s="3" t="s">
        <v>367</v>
      </c>
    </row>
    <row r="21" spans="1:7">
      <c r="A21" s="4" t="s">
        <v>385</v>
      </c>
      <c r="C21" s="4" t="s">
        <v>386</v>
      </c>
    </row>
    <row r="22" spans="1:7">
      <c r="A22" s="4" t="s">
        <v>387</v>
      </c>
    </row>
    <row r="23" spans="1:7">
      <c r="A23" s="3" t="s">
        <v>367</v>
      </c>
    </row>
    <row r="24" spans="1:7">
      <c r="A24" s="4" t="s">
        <v>385</v>
      </c>
      <c r="C24" s="4" t="s">
        <v>388</v>
      </c>
    </row>
    <row r="25" spans="1:7">
      <c r="A25" s="4" t="s">
        <v>389</v>
      </c>
    </row>
    <row r="26" spans="1:7">
      <c r="A26" s="3" t="s">
        <v>390</v>
      </c>
    </row>
    <row r="27" spans="1:7">
      <c r="A27" s="4" t="s">
        <v>391</v>
      </c>
      <c r="C27" s="4" t="s">
        <v>392</v>
      </c>
    </row>
    <row r="28" spans="1:7">
      <c r="A28" s="4" t="s">
        <v>393</v>
      </c>
    </row>
    <row r="29" spans="1:7">
      <c r="A29" s="3" t="s">
        <v>390</v>
      </c>
    </row>
    <row r="30" spans="1:7">
      <c r="A30" s="4" t="s">
        <v>391</v>
      </c>
      <c r="C30" s="4" t="s">
        <v>394</v>
      </c>
    </row>
    <row r="31" spans="1:7">
      <c r="A31" s="4" t="s">
        <v>395</v>
      </c>
    </row>
    <row r="32" spans="1:7">
      <c r="A32" s="3" t="s">
        <v>367</v>
      </c>
    </row>
    <row r="33" spans="1:7">
      <c r="A33" s="4" t="s">
        <v>370</v>
      </c>
      <c r="B33" s="7" t="n">
        <v>400000000</v>
      </c>
    </row>
    <row r="34" spans="1:7">
      <c r="A34" s="4" t="s">
        <v>396</v>
      </c>
      <c r="B34" s="4" t="s">
        <v>397</v>
      </c>
    </row>
    <row r="35" spans="1:7">
      <c r="A35" s="4" t="s">
        <v>398</v>
      </c>
    </row>
    <row r="36" spans="1:7">
      <c r="A36" s="3" t="s">
        <v>367</v>
      </c>
    </row>
    <row r="37" spans="1:7">
      <c r="A37" s="4" t="s">
        <v>373</v>
      </c>
      <c r="G37" s="7" t="n">
        <v>44300000</v>
      </c>
    </row>
    <row r="38" spans="1:7">
      <c r="A38" s="4" t="s">
        <v>399</v>
      </c>
    </row>
    <row r="39" spans="1:7">
      <c r="A39" s="3" t="s">
        <v>367</v>
      </c>
    </row>
    <row r="40" spans="1:7">
      <c r="A40" s="4" t="s">
        <v>400</v>
      </c>
      <c r="C40" s="7" t="n">
        <v>20000000</v>
      </c>
    </row>
    <row r="41" spans="1:7">
      <c r="A41" s="4" t="s">
        <v>401</v>
      </c>
    </row>
    <row r="42" spans="1:7">
      <c r="A42" s="3" t="s">
        <v>367</v>
      </c>
    </row>
    <row r="43" spans="1:7">
      <c r="A43" s="4" t="s">
        <v>371</v>
      </c>
      <c r="C43" s="4" t="s">
        <v>388</v>
      </c>
    </row>
    <row r="44" spans="1:7">
      <c r="A44" s="4" t="s">
        <v>402</v>
      </c>
    </row>
    <row r="45" spans="1:7">
      <c r="A45" s="3" t="s">
        <v>367</v>
      </c>
    </row>
    <row r="46" spans="1:7">
      <c r="A46" s="4" t="s">
        <v>371</v>
      </c>
      <c r="C46" s="4" t="s">
        <v>383</v>
      </c>
    </row>
    <row r="47" spans="1:7">
      <c r="A47" s="4" t="s">
        <v>403</v>
      </c>
    </row>
    <row r="48" spans="1:7">
      <c r="A48" s="3" t="s">
        <v>367</v>
      </c>
    </row>
    <row r="49" spans="1:7">
      <c r="A49" s="4" t="s">
        <v>404</v>
      </c>
      <c r="F49" s="7" t="n">
        <v>90000000</v>
      </c>
    </row>
    <row r="50" spans="1:7">
      <c r="A50" s="4" t="s">
        <v>405</v>
      </c>
      <c r="F50" s="7" t="n">
        <v>115000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65</v>
      </c>
      <c r="D2" s="2" t="s">
        <v>106</v>
      </c>
      <c r="E2" s="2" t="s">
        <v>407</v>
      </c>
    </row>
    <row r="3" spans="1:5">
      <c r="A3" s="3" t="s">
        <v>408</v>
      </c>
    </row>
    <row r="4" spans="1:5">
      <c r="A4" s="4" t="s">
        <v>70</v>
      </c>
      <c r="B4" s="7" t="n">
        <v>46103</v>
      </c>
      <c r="E4" s="7" t="n">
        <v>28762</v>
      </c>
    </row>
    <row r="5" spans="1:5">
      <c r="A5" s="4" t="s">
        <v>409</v>
      </c>
      <c r="E5" s="6" t="n">
        <v>12932</v>
      </c>
    </row>
    <row r="6" spans="1:5">
      <c r="A6" s="4" t="s">
        <v>77</v>
      </c>
      <c r="B6" s="6" t="n">
        <v>90308</v>
      </c>
      <c r="C6" s="7" t="n">
        <v>90369</v>
      </c>
      <c r="E6" s="6" t="n">
        <v>77018</v>
      </c>
    </row>
    <row r="7" spans="1:5">
      <c r="A7" s="4" t="s">
        <v>187</v>
      </c>
      <c r="B7" s="6" t="n">
        <v>50730</v>
      </c>
      <c r="E7" s="6" t="n">
        <v>52750</v>
      </c>
    </row>
    <row r="8" spans="1:5">
      <c r="A8" s="4" t="s">
        <v>87</v>
      </c>
      <c r="B8" s="6" t="n">
        <v>-35989</v>
      </c>
      <c r="E8" s="6" t="n">
        <v>-13999</v>
      </c>
    </row>
    <row r="9" spans="1:5">
      <c r="A9" s="4" t="s">
        <v>83</v>
      </c>
      <c r="B9" s="6" t="n">
        <v>-131831</v>
      </c>
      <c r="E9" s="6" t="n">
        <v>-141685</v>
      </c>
    </row>
    <row r="10" spans="1:5">
      <c r="A10" s="4" t="s">
        <v>95</v>
      </c>
      <c r="B10" s="6" t="n">
        <v>-190047</v>
      </c>
      <c r="C10" s="6" t="n">
        <v>-124976</v>
      </c>
      <c r="E10" s="6" t="n">
        <v>-169315</v>
      </c>
    </row>
    <row r="11" spans="1:5">
      <c r="A11" s="4" t="s">
        <v>410</v>
      </c>
      <c r="B11" s="6" t="n">
        <v>138443</v>
      </c>
      <c r="C11" s="6" t="n">
        <v>124849</v>
      </c>
    </row>
    <row r="12" spans="1:5">
      <c r="A12" s="4" t="s">
        <v>409</v>
      </c>
      <c r="B12" s="6" t="n">
        <v>30390</v>
      </c>
      <c r="E12" s="6" t="n">
        <v>12932</v>
      </c>
    </row>
    <row r="13" spans="1:5">
      <c r="A13" s="4" t="s">
        <v>108</v>
      </c>
      <c r="B13" s="6" t="n">
        <v>719514</v>
      </c>
      <c r="C13" s="6" t="n">
        <v>652849</v>
      </c>
      <c r="D13" s="7" t="n">
        <v>509533</v>
      </c>
    </row>
    <row r="14" spans="1:5">
      <c r="A14" s="4" t="s">
        <v>110</v>
      </c>
      <c r="B14" s="6" t="n">
        <v>324350</v>
      </c>
      <c r="C14" s="6" t="n">
        <v>296783</v>
      </c>
      <c r="D14" s="6" t="n">
        <v>191559</v>
      </c>
    </row>
    <row r="15" spans="1:5">
      <c r="A15" s="4" t="s">
        <v>411</v>
      </c>
      <c r="B15" s="6" t="n">
        <v>395164</v>
      </c>
      <c r="C15" s="6" t="n">
        <v>356066</v>
      </c>
      <c r="D15" s="6" t="n">
        <v>317974</v>
      </c>
    </row>
    <row r="16" spans="1:5">
      <c r="A16" s="4" t="s">
        <v>120</v>
      </c>
      <c r="B16" s="6" t="n">
        <v>393693</v>
      </c>
      <c r="C16" s="6" t="n">
        <v>371690</v>
      </c>
      <c r="D16" s="6" t="n">
        <v>296113</v>
      </c>
    </row>
    <row r="17" spans="1:5">
      <c r="A17" s="4" t="s">
        <v>121</v>
      </c>
      <c r="B17" s="6" t="n">
        <v>1471</v>
      </c>
      <c r="C17" s="6" t="n">
        <v>-15624</v>
      </c>
      <c r="D17" s="6" t="n">
        <v>21861</v>
      </c>
    </row>
    <row r="18" spans="1:5">
      <c r="A18" s="4" t="s">
        <v>124</v>
      </c>
      <c r="B18" s="6" t="n">
        <v>10981</v>
      </c>
    </row>
    <row r="19" spans="1:5">
      <c r="A19" s="4" t="s">
        <v>412</v>
      </c>
      <c r="B19" s="6" t="n">
        <v>-8280</v>
      </c>
      <c r="C19" s="6" t="n">
        <v>18467</v>
      </c>
      <c r="D19" s="6" t="n">
        <v>10454</v>
      </c>
    </row>
    <row r="20" spans="1:5">
      <c r="A20" s="4" t="s">
        <v>127</v>
      </c>
      <c r="B20" s="7" t="n">
        <v>20732</v>
      </c>
      <c r="C20" s="7" t="n">
        <v>-26743</v>
      </c>
      <c r="D20" s="7" t="n">
        <v>18072</v>
      </c>
    </row>
    <row r="21" spans="1:5">
      <c r="A21" s="4" t="s">
        <v>130</v>
      </c>
      <c r="B21" s="9" t="n">
        <v>0.25</v>
      </c>
      <c r="C21" s="9" t="n">
        <v>-0.34</v>
      </c>
      <c r="D21" s="9" t="n">
        <v>0.24</v>
      </c>
    </row>
    <row r="22" spans="1:5">
      <c r="A22" s="4" t="s">
        <v>398</v>
      </c>
    </row>
    <row r="23" spans="1:5">
      <c r="A23" s="3" t="s">
        <v>408</v>
      </c>
    </row>
    <row r="24" spans="1:5">
      <c r="A24" s="4" t="s">
        <v>95</v>
      </c>
      <c r="E24" s="7" t="n">
        <v>-44300</v>
      </c>
    </row>
    <row r="25" spans="1:5">
      <c r="A25" s="4" t="s">
        <v>413</v>
      </c>
    </row>
    <row r="26" spans="1:5">
      <c r="A26" s="3" t="s">
        <v>408</v>
      </c>
    </row>
    <row r="27" spans="1:5">
      <c r="A27" s="4" t="s">
        <v>70</v>
      </c>
      <c r="B27" s="7" t="n">
        <v>0</v>
      </c>
    </row>
    <row r="28" spans="1:5">
      <c r="A28" s="4" t="s">
        <v>77</v>
      </c>
      <c r="B28" s="6" t="n">
        <v>142295</v>
      </c>
    </row>
    <row r="29" spans="1:5">
      <c r="A29" s="4" t="s">
        <v>187</v>
      </c>
      <c r="B29" s="6" t="n">
        <v>50227</v>
      </c>
    </row>
    <row r="30" spans="1:5">
      <c r="A30" s="4" t="s">
        <v>87</v>
      </c>
      <c r="B30" s="6" t="n">
        <v>-34384</v>
      </c>
    </row>
    <row r="31" spans="1:5">
      <c r="A31" s="4" t="s">
        <v>83</v>
      </c>
      <c r="B31" s="6" t="n">
        <v>-288207</v>
      </c>
    </row>
    <row r="32" spans="1:5">
      <c r="A32" s="4" t="s">
        <v>95</v>
      </c>
      <c r="B32" s="6" t="n">
        <v>-12472</v>
      </c>
    </row>
    <row r="33" spans="1:5">
      <c r="A33" s="4" t="s">
        <v>410</v>
      </c>
      <c r="B33" s="6" t="n">
        <v>141106</v>
      </c>
    </row>
    <row r="34" spans="1:5">
      <c r="A34" s="4" t="s">
        <v>409</v>
      </c>
      <c r="B34" s="6" t="n">
        <v>0</v>
      </c>
    </row>
    <row r="35" spans="1:5">
      <c r="A35" s="4" t="s">
        <v>108</v>
      </c>
      <c r="B35" s="6" t="n">
        <v>556808</v>
      </c>
    </row>
    <row r="36" spans="1:5">
      <c r="A36" s="4" t="s">
        <v>110</v>
      </c>
      <c r="B36" s="6" t="n">
        <v>316856</v>
      </c>
    </row>
    <row r="37" spans="1:5">
      <c r="A37" s="4" t="s">
        <v>411</v>
      </c>
      <c r="B37" s="6" t="n">
        <v>239952</v>
      </c>
    </row>
    <row r="38" spans="1:5">
      <c r="A38" s="4" t="s">
        <v>120</v>
      </c>
      <c r="B38" s="6" t="n">
        <v>411240</v>
      </c>
    </row>
    <row r="39" spans="1:5">
      <c r="A39" s="4" t="s">
        <v>121</v>
      </c>
      <c r="B39" s="6" t="n">
        <v>-171288</v>
      </c>
    </row>
    <row r="40" spans="1:5">
      <c r="A40" s="4" t="s">
        <v>124</v>
      </c>
      <c r="B40" s="6" t="n">
        <v>11333</v>
      </c>
    </row>
    <row r="41" spans="1:5">
      <c r="A41" s="4" t="s">
        <v>412</v>
      </c>
      <c r="B41" s="6" t="n">
        <v>-47450</v>
      </c>
    </row>
    <row r="42" spans="1:5">
      <c r="A42" s="4" t="s">
        <v>127</v>
      </c>
      <c r="B42" s="7" t="n">
        <v>-112505</v>
      </c>
    </row>
    <row r="43" spans="1:5">
      <c r="A43" s="4" t="s">
        <v>130</v>
      </c>
      <c r="B43" s="9" t="n">
        <v>-1.38</v>
      </c>
    </row>
    <row r="44" spans="1:5">
      <c r="A44" s="4" t="s">
        <v>414</v>
      </c>
    </row>
    <row r="45" spans="1:5">
      <c r="A45" s="3" t="s">
        <v>408</v>
      </c>
    </row>
    <row r="46" spans="1:5">
      <c r="A46" s="4" t="s">
        <v>70</v>
      </c>
      <c r="C46" s="7" t="n">
        <v>0</v>
      </c>
    </row>
    <row r="47" spans="1:5">
      <c r="A47" s="4" t="s">
        <v>409</v>
      </c>
      <c r="C47" s="6" t="n">
        <v>0</v>
      </c>
    </row>
    <row r="48" spans="1:5">
      <c r="A48" s="4" t="s">
        <v>77</v>
      </c>
      <c r="C48" s="6" t="n">
        <v>90369</v>
      </c>
    </row>
    <row r="49" spans="1:5">
      <c r="A49" s="4" t="s">
        <v>187</v>
      </c>
      <c r="C49" s="6" t="n">
        <v>52989</v>
      </c>
    </row>
    <row r="50" spans="1:5">
      <c r="A50" s="4" t="s">
        <v>87</v>
      </c>
      <c r="C50" s="6" t="n">
        <v>-21054</v>
      </c>
    </row>
    <row r="51" spans="1:5">
      <c r="A51" s="4" t="s">
        <v>83</v>
      </c>
      <c r="C51" s="6" t="n">
        <v>-150865</v>
      </c>
    </row>
    <row r="52" spans="1:5">
      <c r="A52" s="4" t="s">
        <v>95</v>
      </c>
      <c r="C52" s="6" t="n">
        <v>-124976</v>
      </c>
    </row>
    <row r="53" spans="1:5">
      <c r="A53" s="4" t="s">
        <v>415</v>
      </c>
    </row>
    <row r="54" spans="1:5">
      <c r="A54" s="3" t="s">
        <v>408</v>
      </c>
    </row>
    <row r="55" spans="1:5">
      <c r="A55" s="4" t="s">
        <v>70</v>
      </c>
      <c r="B55" s="7" t="n">
        <v>-46103</v>
      </c>
      <c r="C55" s="6" t="n">
        <v>28762</v>
      </c>
    </row>
    <row r="56" spans="1:5">
      <c r="A56" s="4" t="s">
        <v>409</v>
      </c>
      <c r="C56" s="6" t="n">
        <v>12932</v>
      </c>
    </row>
    <row r="57" spans="1:5">
      <c r="A57" s="4" t="s">
        <v>77</v>
      </c>
      <c r="B57" s="6" t="n">
        <v>51987</v>
      </c>
      <c r="C57" s="6" t="n">
        <v>-13351</v>
      </c>
    </row>
    <row r="58" spans="1:5">
      <c r="A58" s="4" t="s">
        <v>187</v>
      </c>
      <c r="B58" s="6" t="n">
        <v>-503</v>
      </c>
      <c r="C58" s="6" t="n">
        <v>-239</v>
      </c>
    </row>
    <row r="59" spans="1:5">
      <c r="A59" s="4" t="s">
        <v>87</v>
      </c>
      <c r="B59" s="6" t="n">
        <v>1605</v>
      </c>
      <c r="C59" s="6" t="n">
        <v>7055</v>
      </c>
    </row>
    <row r="60" spans="1:5">
      <c r="A60" s="4" t="s">
        <v>83</v>
      </c>
      <c r="B60" s="6" t="n">
        <v>-156376</v>
      </c>
      <c r="C60" s="6" t="n">
        <v>9180</v>
      </c>
    </row>
    <row r="61" spans="1:5">
      <c r="A61" s="4" t="s">
        <v>95</v>
      </c>
      <c r="B61" s="6" t="n">
        <v>177575</v>
      </c>
      <c r="C61" s="6" t="n">
        <v>-44339</v>
      </c>
    </row>
    <row r="62" spans="1:5">
      <c r="A62" s="4" t="s">
        <v>410</v>
      </c>
      <c r="B62" s="6" t="n">
        <v>2663</v>
      </c>
    </row>
    <row r="63" spans="1:5">
      <c r="A63" s="4" t="s">
        <v>409</v>
      </c>
      <c r="B63" s="6" t="n">
        <v>-30390</v>
      </c>
    </row>
    <row r="64" spans="1:5">
      <c r="A64" s="4" t="s">
        <v>108</v>
      </c>
      <c r="B64" s="6" t="n">
        <v>-162706</v>
      </c>
    </row>
    <row r="65" spans="1:5">
      <c r="A65" s="4" t="s">
        <v>110</v>
      </c>
      <c r="B65" s="6" t="n">
        <v>-7494</v>
      </c>
    </row>
    <row r="66" spans="1:5">
      <c r="A66" s="4" t="s">
        <v>411</v>
      </c>
      <c r="B66" s="6" t="n">
        <v>-155212</v>
      </c>
    </row>
    <row r="67" spans="1:5">
      <c r="A67" s="4" t="s">
        <v>120</v>
      </c>
      <c r="B67" s="6" t="n">
        <v>17547</v>
      </c>
    </row>
    <row r="68" spans="1:5">
      <c r="A68" s="4" t="s">
        <v>121</v>
      </c>
      <c r="B68" s="6" t="n">
        <v>-172759</v>
      </c>
    </row>
    <row r="69" spans="1:5">
      <c r="A69" s="4" t="s">
        <v>124</v>
      </c>
      <c r="B69" s="6" t="n">
        <v>352</v>
      </c>
    </row>
    <row r="70" spans="1:5">
      <c r="A70" s="4" t="s">
        <v>412</v>
      </c>
      <c r="B70" s="6" t="n">
        <v>-39170</v>
      </c>
    </row>
    <row r="71" spans="1:5">
      <c r="A71" s="4" t="s">
        <v>127</v>
      </c>
      <c r="B71" s="7" t="n">
        <v>-133237</v>
      </c>
    </row>
    <row r="72" spans="1:5">
      <c r="A72" s="4" t="s">
        <v>130</v>
      </c>
      <c r="B72" s="9" t="n">
        <v>-1.63</v>
      </c>
    </row>
    <row r="73" spans="1:5">
      <c r="A73" s="4" t="s">
        <v>112</v>
      </c>
    </row>
    <row r="74" spans="1:5">
      <c r="A74" s="3" t="s">
        <v>408</v>
      </c>
    </row>
    <row r="75" spans="1:5">
      <c r="A75" s="4" t="s">
        <v>108</v>
      </c>
      <c r="B75" s="7" t="n">
        <v>385322</v>
      </c>
      <c r="C75" s="6" t="n">
        <v>309007</v>
      </c>
      <c r="D75" s="7" t="n">
        <v>266711</v>
      </c>
    </row>
    <row r="76" spans="1:5">
      <c r="A76" s="4" t="s">
        <v>110</v>
      </c>
      <c r="B76" s="6" t="n">
        <v>64798</v>
      </c>
      <c r="C76" s="6" t="n">
        <v>35452</v>
      </c>
      <c r="D76" s="6" t="n">
        <v>17046</v>
      </c>
    </row>
    <row r="77" spans="1:5">
      <c r="A77" s="4" t="s">
        <v>416</v>
      </c>
    </row>
    <row r="78" spans="1:5">
      <c r="A78" s="3" t="s">
        <v>408</v>
      </c>
    </row>
    <row r="79" spans="1:5">
      <c r="A79" s="4" t="s">
        <v>108</v>
      </c>
      <c r="B79" s="6" t="n">
        <v>215342</v>
      </c>
    </row>
    <row r="80" spans="1:5">
      <c r="A80" s="4" t="s">
        <v>417</v>
      </c>
    </row>
    <row r="81" spans="1:5">
      <c r="A81" s="3" t="s">
        <v>408</v>
      </c>
    </row>
    <row r="82" spans="1:5">
      <c r="A82" s="4" t="s">
        <v>108</v>
      </c>
      <c r="B82" s="6" t="n">
        <v>-169980</v>
      </c>
    </row>
    <row r="83" spans="1:5">
      <c r="A83" s="4" t="s">
        <v>113</v>
      </c>
    </row>
    <row r="84" spans="1:5">
      <c r="A84" s="3" t="s">
        <v>408</v>
      </c>
    </row>
    <row r="85" spans="1:5">
      <c r="A85" s="4" t="s">
        <v>108</v>
      </c>
      <c r="B85" s="6" t="n">
        <v>85424</v>
      </c>
      <c r="C85" s="6" t="n">
        <v>77337</v>
      </c>
      <c r="D85" s="6" t="n">
        <v>68643</v>
      </c>
    </row>
    <row r="86" spans="1:5">
      <c r="A86" s="4" t="s">
        <v>110</v>
      </c>
      <c r="B86" s="6" t="n">
        <v>16499</v>
      </c>
      <c r="C86" s="6" t="n">
        <v>14783</v>
      </c>
      <c r="D86" s="6" t="n">
        <v>13397</v>
      </c>
    </row>
    <row r="87" spans="1:5">
      <c r="A87" s="4" t="s">
        <v>418</v>
      </c>
    </row>
    <row r="88" spans="1:5">
      <c r="A88" s="3" t="s">
        <v>408</v>
      </c>
    </row>
    <row r="89" spans="1:5">
      <c r="A89" s="4" t="s">
        <v>108</v>
      </c>
      <c r="B89" s="6" t="n">
        <v>86929</v>
      </c>
    </row>
    <row r="90" spans="1:5">
      <c r="A90" s="4" t="s">
        <v>419</v>
      </c>
    </row>
    <row r="91" spans="1:5">
      <c r="A91" s="3" t="s">
        <v>408</v>
      </c>
    </row>
    <row r="92" spans="1:5">
      <c r="A92" s="4" t="s">
        <v>108</v>
      </c>
      <c r="B92" s="6" t="n">
        <v>1505</v>
      </c>
    </row>
    <row r="93" spans="1:5">
      <c r="A93" s="4" t="s">
        <v>114</v>
      </c>
    </row>
    <row r="94" spans="1:5">
      <c r="A94" s="3" t="s">
        <v>408</v>
      </c>
    </row>
    <row r="95" spans="1:5">
      <c r="A95" s="4" t="s">
        <v>108</v>
      </c>
      <c r="B95" s="6" t="n">
        <v>248768</v>
      </c>
      <c r="C95" s="6" t="n">
        <v>266505</v>
      </c>
      <c r="D95" s="6" t="n">
        <v>174179</v>
      </c>
    </row>
    <row r="96" spans="1:5">
      <c r="A96" s="4" t="s">
        <v>110</v>
      </c>
      <c r="B96" s="6" t="n">
        <v>243053</v>
      </c>
      <c r="C96" s="7" t="n">
        <v>246548</v>
      </c>
      <c r="D96" s="7" t="n">
        <v>161116</v>
      </c>
    </row>
    <row r="97" spans="1:5">
      <c r="A97" s="4" t="s">
        <v>420</v>
      </c>
    </row>
    <row r="98" spans="1:5">
      <c r="A98" s="3" t="s">
        <v>408</v>
      </c>
    </row>
    <row r="99" spans="1:5">
      <c r="A99" s="4" t="s">
        <v>108</v>
      </c>
      <c r="B99" s="6" t="n">
        <v>254537</v>
      </c>
    </row>
    <row r="100" spans="1:5">
      <c r="A100" s="4" t="s">
        <v>421</v>
      </c>
    </row>
    <row r="101" spans="1:5">
      <c r="A101" s="3" t="s">
        <v>408</v>
      </c>
    </row>
    <row r="102" spans="1:5">
      <c r="A102" s="4" t="s">
        <v>108</v>
      </c>
      <c r="B102" s="7" t="n">
        <v>576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44"/>
  </cols>
  <sheetData>
    <row r="1" spans="1:2">
      <c r="A1" s="1" t="s">
        <v>422</v>
      </c>
      <c r="B1" s="2" t="s">
        <v>1</v>
      </c>
    </row>
    <row r="2" spans="1:2">
      <c r="B2" s="2" t="s">
        <v>2</v>
      </c>
    </row>
    <row r="3" spans="1:2">
      <c r="A3" s="4" t="s">
        <v>423</v>
      </c>
    </row>
    <row r="4" spans="1:2">
      <c r="A4" s="3" t="s">
        <v>282</v>
      </c>
    </row>
    <row r="5" spans="1:2">
      <c r="A5" s="4" t="s">
        <v>424</v>
      </c>
      <c r="B5" s="4" t="s">
        <v>388</v>
      </c>
    </row>
    <row r="6" spans="1:2">
      <c r="A6" s="4" t="s">
        <v>425</v>
      </c>
    </row>
    <row r="7" spans="1:2">
      <c r="A7" s="3" t="s">
        <v>282</v>
      </c>
    </row>
    <row r="8" spans="1:2">
      <c r="A8" s="4" t="s">
        <v>424</v>
      </c>
      <c r="B8" s="4" t="s">
        <v>388</v>
      </c>
    </row>
    <row r="9" spans="1:2">
      <c r="A9" s="4" t="s">
        <v>426</v>
      </c>
    </row>
    <row r="10" spans="1:2">
      <c r="A10" s="3" t="s">
        <v>282</v>
      </c>
    </row>
    <row r="11" spans="1:2">
      <c r="A11" s="4" t="s">
        <v>424</v>
      </c>
      <c r="B11" s="4" t="s">
        <v>383</v>
      </c>
    </row>
    <row r="12" spans="1:2">
      <c r="A12" s="4" t="s">
        <v>427</v>
      </c>
    </row>
    <row r="13" spans="1:2">
      <c r="A13" s="3" t="s">
        <v>282</v>
      </c>
    </row>
    <row r="14" spans="1:2">
      <c r="A14" s="4" t="s">
        <v>282</v>
      </c>
      <c r="B14" s="4" t="s">
        <v>428</v>
      </c>
    </row>
    <row r="15" spans="1:2">
      <c r="A15" s="4" t="s">
        <v>429</v>
      </c>
    </row>
    <row r="16" spans="1:2">
      <c r="A16" s="3" t="s">
        <v>282</v>
      </c>
    </row>
    <row r="17" spans="1:2">
      <c r="A17" s="4" t="s">
        <v>424</v>
      </c>
      <c r="B17" s="4" t="s">
        <v>388</v>
      </c>
    </row>
    <row r="18" spans="1:2">
      <c r="A18" s="4" t="s">
        <v>430</v>
      </c>
    </row>
    <row r="19" spans="1:2">
      <c r="A19" s="3" t="s">
        <v>282</v>
      </c>
    </row>
    <row r="20" spans="1:2">
      <c r="A20" s="4" t="s">
        <v>424</v>
      </c>
      <c r="B20"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1</v>
      </c>
      <c r="B1" s="2" t="s">
        <v>1</v>
      </c>
    </row>
    <row r="2" spans="1:4">
      <c r="B2" s="2" t="s">
        <v>2</v>
      </c>
      <c r="C2" s="2" t="s">
        <v>65</v>
      </c>
      <c r="D2" s="2" t="s">
        <v>106</v>
      </c>
    </row>
    <row r="3" spans="1:4">
      <c r="A3" s="3" t="s">
        <v>432</v>
      </c>
    </row>
    <row r="4" spans="1:4">
      <c r="A4" s="4" t="s">
        <v>108</v>
      </c>
      <c r="B4" s="7" t="n">
        <v>719514</v>
      </c>
      <c r="C4" s="7" t="n">
        <v>652849</v>
      </c>
      <c r="D4" s="7" t="n">
        <v>509533</v>
      </c>
    </row>
    <row r="5" spans="1:4">
      <c r="A5" s="4" t="s">
        <v>433</v>
      </c>
    </row>
    <row r="6" spans="1:4">
      <c r="A6" s="3" t="s">
        <v>432</v>
      </c>
    </row>
    <row r="7" spans="1:4">
      <c r="A7" s="4" t="s">
        <v>108</v>
      </c>
      <c r="B7" s="6" t="n">
        <v>446586</v>
      </c>
    </row>
    <row r="8" spans="1:4">
      <c r="A8" s="4" t="s">
        <v>434</v>
      </c>
    </row>
    <row r="9" spans="1:4">
      <c r="A9" s="3" t="s">
        <v>432</v>
      </c>
    </row>
    <row r="10" spans="1:4">
      <c r="A10" s="4" t="s">
        <v>108</v>
      </c>
      <c r="B10" s="6" t="n">
        <v>46969</v>
      </c>
    </row>
    <row r="11" spans="1:4">
      <c r="A11" s="4" t="s">
        <v>435</v>
      </c>
    </row>
    <row r="12" spans="1:4">
      <c r="A12" s="3" t="s">
        <v>432</v>
      </c>
    </row>
    <row r="13" spans="1:4">
      <c r="A13" s="4" t="s">
        <v>108</v>
      </c>
      <c r="B13" s="6" t="n">
        <v>18118</v>
      </c>
    </row>
    <row r="14" spans="1:4">
      <c r="A14" s="4" t="s">
        <v>436</v>
      </c>
    </row>
    <row r="15" spans="1:4">
      <c r="A15" s="3" t="s">
        <v>432</v>
      </c>
    </row>
    <row r="16" spans="1:4">
      <c r="A16" s="4" t="s">
        <v>108</v>
      </c>
      <c r="B16" s="6" t="n">
        <v>511673</v>
      </c>
    </row>
    <row r="17" spans="1:4">
      <c r="A17" s="4" t="s">
        <v>437</v>
      </c>
    </row>
    <row r="18" spans="1:4">
      <c r="A18" s="3" t="s">
        <v>432</v>
      </c>
    </row>
    <row r="19" spans="1:4">
      <c r="A19" s="4" t="s">
        <v>108</v>
      </c>
      <c r="B19" s="6" t="n">
        <v>39996</v>
      </c>
    </row>
    <row r="20" spans="1:4">
      <c r="A20" s="4" t="s">
        <v>438</v>
      </c>
    </row>
    <row r="21" spans="1:4">
      <c r="A21" s="3" t="s">
        <v>432</v>
      </c>
    </row>
    <row r="22" spans="1:4">
      <c r="A22" s="4" t="s">
        <v>108</v>
      </c>
      <c r="B22" s="6" t="n">
        <v>96390</v>
      </c>
    </row>
    <row r="23" spans="1:4">
      <c r="A23" s="4" t="s">
        <v>439</v>
      </c>
    </row>
    <row r="24" spans="1:4">
      <c r="A24" s="3" t="s">
        <v>432</v>
      </c>
    </row>
    <row r="25" spans="1:4">
      <c r="A25" s="4" t="s">
        <v>108</v>
      </c>
      <c r="B25" s="6" t="n">
        <v>136386</v>
      </c>
    </row>
    <row r="26" spans="1:4">
      <c r="A26" s="4" t="s">
        <v>440</v>
      </c>
    </row>
    <row r="27" spans="1:4">
      <c r="A27" s="3" t="s">
        <v>432</v>
      </c>
    </row>
    <row r="28" spans="1:4">
      <c r="A28" s="4" t="s">
        <v>108</v>
      </c>
      <c r="B28" s="6" t="n">
        <v>71455</v>
      </c>
    </row>
    <row r="29" spans="1:4">
      <c r="A29" s="4" t="s">
        <v>112</v>
      </c>
    </row>
    <row r="30" spans="1:4">
      <c r="A30" s="3" t="s">
        <v>432</v>
      </c>
    </row>
    <row r="31" spans="1:4">
      <c r="A31" s="4" t="s">
        <v>108</v>
      </c>
      <c r="B31" s="6" t="n">
        <v>385322</v>
      </c>
      <c r="C31" s="6" t="n">
        <v>309007</v>
      </c>
      <c r="D31" s="6" t="n">
        <v>266711</v>
      </c>
    </row>
    <row r="32" spans="1:4">
      <c r="A32" s="4" t="s">
        <v>441</v>
      </c>
    </row>
    <row r="33" spans="1:4">
      <c r="A33" s="3" t="s">
        <v>432</v>
      </c>
    </row>
    <row r="34" spans="1:4">
      <c r="A34" s="4" t="s">
        <v>108</v>
      </c>
      <c r="B34" s="6" t="n">
        <v>225985</v>
      </c>
    </row>
    <row r="35" spans="1:4">
      <c r="A35" s="4" t="s">
        <v>442</v>
      </c>
    </row>
    <row r="36" spans="1:4">
      <c r="A36" s="3" t="s">
        <v>432</v>
      </c>
    </row>
    <row r="37" spans="1:4">
      <c r="A37" s="4" t="s">
        <v>108</v>
      </c>
      <c r="B37" s="6" t="n">
        <v>28658</v>
      </c>
    </row>
    <row r="38" spans="1:4">
      <c r="A38" s="4" t="s">
        <v>443</v>
      </c>
    </row>
    <row r="39" spans="1:4">
      <c r="A39" s="3" t="s">
        <v>432</v>
      </c>
    </row>
    <row r="40" spans="1:4">
      <c r="A40" s="4" t="s">
        <v>108</v>
      </c>
      <c r="B40" s="6" t="n">
        <v>6576</v>
      </c>
    </row>
    <row r="41" spans="1:4">
      <c r="A41" s="4" t="s">
        <v>444</v>
      </c>
    </row>
    <row r="42" spans="1:4">
      <c r="A42" s="3" t="s">
        <v>432</v>
      </c>
    </row>
    <row r="43" spans="1:4">
      <c r="A43" s="4" t="s">
        <v>108</v>
      </c>
      <c r="B43" s="6" t="n">
        <v>261219</v>
      </c>
    </row>
    <row r="44" spans="1:4">
      <c r="A44" s="4" t="s">
        <v>445</v>
      </c>
    </row>
    <row r="45" spans="1:4">
      <c r="A45" s="3" t="s">
        <v>432</v>
      </c>
    </row>
    <row r="46" spans="1:4">
      <c r="A46" s="4" t="s">
        <v>108</v>
      </c>
      <c r="B46" s="6" t="n">
        <v>23901</v>
      </c>
    </row>
    <row r="47" spans="1:4">
      <c r="A47" s="4" t="s">
        <v>446</v>
      </c>
    </row>
    <row r="48" spans="1:4">
      <c r="A48" s="3" t="s">
        <v>432</v>
      </c>
    </row>
    <row r="49" spans="1:4">
      <c r="A49" s="4" t="s">
        <v>108</v>
      </c>
      <c r="B49" s="6" t="n">
        <v>52121</v>
      </c>
    </row>
    <row r="50" spans="1:4">
      <c r="A50" s="4" t="s">
        <v>447</v>
      </c>
    </row>
    <row r="51" spans="1:4">
      <c r="A51" s="3" t="s">
        <v>432</v>
      </c>
    </row>
    <row r="52" spans="1:4">
      <c r="A52" s="4" t="s">
        <v>108</v>
      </c>
      <c r="B52" s="6" t="n">
        <v>76022</v>
      </c>
    </row>
    <row r="53" spans="1:4">
      <c r="A53" s="4" t="s">
        <v>448</v>
      </c>
    </row>
    <row r="54" spans="1:4">
      <c r="A54" s="3" t="s">
        <v>432</v>
      </c>
    </row>
    <row r="55" spans="1:4">
      <c r="A55" s="4" t="s">
        <v>108</v>
      </c>
      <c r="B55" s="6" t="n">
        <v>48081</v>
      </c>
    </row>
    <row r="56" spans="1:4">
      <c r="A56" s="4" t="s">
        <v>113</v>
      </c>
    </row>
    <row r="57" spans="1:4">
      <c r="A57" s="3" t="s">
        <v>432</v>
      </c>
    </row>
    <row r="58" spans="1:4">
      <c r="A58" s="4" t="s">
        <v>108</v>
      </c>
      <c r="B58" s="6" t="n">
        <v>85424</v>
      </c>
      <c r="C58" s="6" t="n">
        <v>77337</v>
      </c>
      <c r="D58" s="6" t="n">
        <v>68643</v>
      </c>
    </row>
    <row r="59" spans="1:4">
      <c r="A59" s="4" t="s">
        <v>449</v>
      </c>
    </row>
    <row r="60" spans="1:4">
      <c r="A60" s="3" t="s">
        <v>432</v>
      </c>
    </row>
    <row r="61" spans="1:4">
      <c r="A61" s="4" t="s">
        <v>108</v>
      </c>
      <c r="B61" s="6" t="n">
        <v>53877</v>
      </c>
    </row>
    <row r="62" spans="1:4">
      <c r="A62" s="4" t="s">
        <v>450</v>
      </c>
    </row>
    <row r="63" spans="1:4">
      <c r="A63" s="3" t="s">
        <v>432</v>
      </c>
    </row>
    <row r="64" spans="1:4">
      <c r="A64" s="4" t="s">
        <v>108</v>
      </c>
      <c r="B64" s="6" t="n">
        <v>8842</v>
      </c>
    </row>
    <row r="65" spans="1:4">
      <c r="A65" s="4" t="s">
        <v>451</v>
      </c>
    </row>
    <row r="66" spans="1:4">
      <c r="A66" s="3" t="s">
        <v>432</v>
      </c>
    </row>
    <row r="67" spans="1:4">
      <c r="A67" s="4" t="s">
        <v>108</v>
      </c>
      <c r="B67" s="6" t="n">
        <v>4450</v>
      </c>
    </row>
    <row r="68" spans="1:4">
      <c r="A68" s="4" t="s">
        <v>452</v>
      </c>
    </row>
    <row r="69" spans="1:4">
      <c r="A69" s="3" t="s">
        <v>432</v>
      </c>
    </row>
    <row r="70" spans="1:4">
      <c r="A70" s="4" t="s">
        <v>108</v>
      </c>
      <c r="B70" s="6" t="n">
        <v>67169</v>
      </c>
    </row>
    <row r="71" spans="1:4">
      <c r="A71" s="4" t="s">
        <v>453</v>
      </c>
    </row>
    <row r="72" spans="1:4">
      <c r="A72" s="3" t="s">
        <v>432</v>
      </c>
    </row>
    <row r="73" spans="1:4">
      <c r="A73" s="4" t="s">
        <v>108</v>
      </c>
      <c r="B73" s="6" t="n">
        <v>4591</v>
      </c>
    </row>
    <row r="74" spans="1:4">
      <c r="A74" s="4" t="s">
        <v>454</v>
      </c>
    </row>
    <row r="75" spans="1:4">
      <c r="A75" s="3" t="s">
        <v>432</v>
      </c>
    </row>
    <row r="76" spans="1:4">
      <c r="A76" s="4" t="s">
        <v>108</v>
      </c>
      <c r="B76" s="6" t="n">
        <v>7116</v>
      </c>
    </row>
    <row r="77" spans="1:4">
      <c r="A77" s="4" t="s">
        <v>455</v>
      </c>
    </row>
    <row r="78" spans="1:4">
      <c r="A78" s="3" t="s">
        <v>432</v>
      </c>
    </row>
    <row r="79" spans="1:4">
      <c r="A79" s="4" t="s">
        <v>108</v>
      </c>
      <c r="B79" s="6" t="n">
        <v>11707</v>
      </c>
    </row>
    <row r="80" spans="1:4">
      <c r="A80" s="4" t="s">
        <v>456</v>
      </c>
    </row>
    <row r="81" spans="1:4">
      <c r="A81" s="3" t="s">
        <v>432</v>
      </c>
    </row>
    <row r="82" spans="1:4">
      <c r="A82" s="4" t="s">
        <v>108</v>
      </c>
      <c r="B82" s="6" t="n">
        <v>6548</v>
      </c>
    </row>
    <row r="83" spans="1:4">
      <c r="A83" s="4" t="s">
        <v>114</v>
      </c>
    </row>
    <row r="84" spans="1:4">
      <c r="A84" s="3" t="s">
        <v>432</v>
      </c>
    </row>
    <row r="85" spans="1:4">
      <c r="A85" s="4" t="s">
        <v>108</v>
      </c>
      <c r="B85" s="6" t="n">
        <v>248768</v>
      </c>
      <c r="C85" s="7" t="n">
        <v>266505</v>
      </c>
      <c r="D85" s="7" t="n">
        <v>174179</v>
      </c>
    </row>
    <row r="86" spans="1:4">
      <c r="A86" s="4" t="s">
        <v>457</v>
      </c>
    </row>
    <row r="87" spans="1:4">
      <c r="A87" s="3" t="s">
        <v>432</v>
      </c>
    </row>
    <row r="88" spans="1:4">
      <c r="A88" s="4" t="s">
        <v>108</v>
      </c>
      <c r="B88" s="6" t="n">
        <v>166724</v>
      </c>
    </row>
    <row r="89" spans="1:4">
      <c r="A89" s="4" t="s">
        <v>458</v>
      </c>
    </row>
    <row r="90" spans="1:4">
      <c r="A90" s="3" t="s">
        <v>432</v>
      </c>
    </row>
    <row r="91" spans="1:4">
      <c r="A91" s="4" t="s">
        <v>108</v>
      </c>
      <c r="B91" s="6" t="n">
        <v>9469</v>
      </c>
    </row>
    <row r="92" spans="1:4">
      <c r="A92" s="4" t="s">
        <v>459</v>
      </c>
    </row>
    <row r="93" spans="1:4">
      <c r="A93" s="3" t="s">
        <v>432</v>
      </c>
    </row>
    <row r="94" spans="1:4">
      <c r="A94" s="4" t="s">
        <v>108</v>
      </c>
      <c r="B94" s="6" t="n">
        <v>7092</v>
      </c>
    </row>
    <row r="95" spans="1:4">
      <c r="A95" s="4" t="s">
        <v>460</v>
      </c>
    </row>
    <row r="96" spans="1:4">
      <c r="A96" s="3" t="s">
        <v>432</v>
      </c>
    </row>
    <row r="97" spans="1:4">
      <c r="A97" s="4" t="s">
        <v>108</v>
      </c>
      <c r="B97" s="6" t="n">
        <v>183285</v>
      </c>
    </row>
    <row r="98" spans="1:4">
      <c r="A98" s="4" t="s">
        <v>461</v>
      </c>
    </row>
    <row r="99" spans="1:4">
      <c r="A99" s="3" t="s">
        <v>432</v>
      </c>
    </row>
    <row r="100" spans="1:4">
      <c r="A100" s="4" t="s">
        <v>108</v>
      </c>
      <c r="B100" s="6" t="n">
        <v>11504</v>
      </c>
    </row>
    <row r="101" spans="1:4">
      <c r="A101" s="4" t="s">
        <v>462</v>
      </c>
    </row>
    <row r="102" spans="1:4">
      <c r="A102" s="3" t="s">
        <v>432</v>
      </c>
    </row>
    <row r="103" spans="1:4">
      <c r="A103" s="4" t="s">
        <v>108</v>
      </c>
      <c r="B103" s="6" t="n">
        <v>37153</v>
      </c>
    </row>
    <row r="104" spans="1:4">
      <c r="A104" s="4" t="s">
        <v>463</v>
      </c>
    </row>
    <row r="105" spans="1:4">
      <c r="A105" s="3" t="s">
        <v>432</v>
      </c>
    </row>
    <row r="106" spans="1:4">
      <c r="A106" s="4" t="s">
        <v>108</v>
      </c>
      <c r="B106" s="6" t="n">
        <v>48657</v>
      </c>
    </row>
    <row r="107" spans="1:4">
      <c r="A107" s="4" t="s">
        <v>464</v>
      </c>
    </row>
    <row r="108" spans="1:4">
      <c r="A108" s="3" t="s">
        <v>432</v>
      </c>
    </row>
    <row r="109" spans="1:4">
      <c r="A109" s="4" t="s">
        <v>108</v>
      </c>
      <c r="B109" s="6" t="n">
        <v>16826</v>
      </c>
    </row>
    <row r="110" spans="1:4">
      <c r="A110" s="4" t="s">
        <v>465</v>
      </c>
    </row>
    <row r="111" spans="1:4">
      <c r="A111" s="3" t="s">
        <v>432</v>
      </c>
    </row>
    <row r="112" spans="1:4">
      <c r="A112" s="4" t="s">
        <v>108</v>
      </c>
      <c r="B112" s="6" t="n">
        <v>318142</v>
      </c>
    </row>
    <row r="113" spans="1:4">
      <c r="A113" s="4" t="s">
        <v>466</v>
      </c>
    </row>
    <row r="114" spans="1:4">
      <c r="A114" s="3" t="s">
        <v>432</v>
      </c>
    </row>
    <row r="115" spans="1:4">
      <c r="A115" s="4" t="s">
        <v>108</v>
      </c>
      <c r="B115" s="6" t="n">
        <v>65050</v>
      </c>
    </row>
    <row r="116" spans="1:4">
      <c r="A116" s="4" t="s">
        <v>467</v>
      </c>
    </row>
    <row r="117" spans="1:4">
      <c r="A117" s="3" t="s">
        <v>432</v>
      </c>
    </row>
    <row r="118" spans="1:4">
      <c r="A118" s="4" t="s">
        <v>108</v>
      </c>
      <c r="B118" s="7" t="n">
        <v>213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8</v>
      </c>
      <c r="B1" s="2" t="s">
        <v>2</v>
      </c>
      <c r="C1" s="2" t="s">
        <v>407</v>
      </c>
    </row>
    <row r="2" spans="1:3">
      <c r="A2" s="3" t="s">
        <v>216</v>
      </c>
    </row>
    <row r="3" spans="1:3">
      <c r="A3" s="4" t="s">
        <v>70</v>
      </c>
      <c r="B3" s="7" t="n">
        <v>46103</v>
      </c>
      <c r="C3" s="7" t="n">
        <v>28762</v>
      </c>
    </row>
    <row r="4" spans="1:3">
      <c r="A4" s="4" t="s">
        <v>409</v>
      </c>
      <c r="B4" s="6" t="n">
        <v>30390</v>
      </c>
      <c r="C4" s="6" t="n">
        <v>12932</v>
      </c>
    </row>
    <row r="5" spans="1:3">
      <c r="A5" s="4" t="s">
        <v>83</v>
      </c>
      <c r="B5" s="7" t="n">
        <v>-131831</v>
      </c>
      <c r="C5" s="7" t="n">
        <v>-1416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9</v>
      </c>
      <c r="B1" s="2" t="s">
        <v>1</v>
      </c>
    </row>
    <row r="2" spans="1:4">
      <c r="B2" s="2" t="s">
        <v>2</v>
      </c>
      <c r="C2" s="2" t="s">
        <v>407</v>
      </c>
      <c r="D2" s="2" t="s">
        <v>65</v>
      </c>
    </row>
    <row r="3" spans="1:4">
      <c r="A3" s="3" t="s">
        <v>432</v>
      </c>
    </row>
    <row r="4" spans="1:4">
      <c r="A4" s="4" t="s">
        <v>70</v>
      </c>
      <c r="B4" s="7" t="n">
        <v>46103</v>
      </c>
      <c r="C4" s="7" t="n">
        <v>28762</v>
      </c>
    </row>
    <row r="5" spans="1:4">
      <c r="A5" s="4" t="s">
        <v>470</v>
      </c>
      <c r="B5" s="6" t="n">
        <v>7015</v>
      </c>
      <c r="D5" s="7" t="n">
        <v>0</v>
      </c>
    </row>
    <row r="6" spans="1:4">
      <c r="A6" s="4" t="s">
        <v>470</v>
      </c>
      <c r="B6" s="6" t="n">
        <v>23375</v>
      </c>
      <c r="D6" s="7" t="n">
        <v>0</v>
      </c>
    </row>
    <row r="7" spans="1:4">
      <c r="A7" s="4" t="s">
        <v>471</v>
      </c>
      <c r="B7" s="6" t="n">
        <v>5500</v>
      </c>
    </row>
    <row r="8" spans="1:4">
      <c r="A8" s="4" t="s">
        <v>472</v>
      </c>
      <c r="B8" s="6" t="n">
        <v>112200</v>
      </c>
    </row>
    <row r="9" spans="1:4">
      <c r="A9" s="4" t="s">
        <v>473</v>
      </c>
      <c r="B9" s="6" t="n">
        <v>410300</v>
      </c>
    </row>
    <row r="10" spans="1:4">
      <c r="A10" s="4" t="s">
        <v>474</v>
      </c>
    </row>
    <row r="11" spans="1:4">
      <c r="A11" s="3" t="s">
        <v>432</v>
      </c>
    </row>
    <row r="12" spans="1:4">
      <c r="A12" s="4" t="s">
        <v>70</v>
      </c>
      <c r="B12" s="7" t="n">
        <v>9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476</v>
      </c>
    </row>
    <row r="3" spans="1:3">
      <c r="A3" s="4" t="s">
        <v>477</v>
      </c>
      <c r="B3" s="7" t="n">
        <v>1258361</v>
      </c>
      <c r="C3" s="7" t="n">
        <v>1185243</v>
      </c>
    </row>
    <row r="4" spans="1:3">
      <c r="A4" s="4" t="s">
        <v>478</v>
      </c>
      <c r="B4" s="6" t="n">
        <v>1710</v>
      </c>
      <c r="C4" s="6" t="n">
        <v>133</v>
      </c>
    </row>
    <row r="5" spans="1:3">
      <c r="A5" s="4" t="s">
        <v>479</v>
      </c>
      <c r="B5" s="6" t="n">
        <v>-169</v>
      </c>
      <c r="C5" s="6" t="n">
        <v>-995</v>
      </c>
    </row>
    <row r="6" spans="1:3">
      <c r="A6" s="4" t="s">
        <v>480</v>
      </c>
      <c r="B6" s="6" t="n">
        <v>1259902</v>
      </c>
      <c r="C6" s="6" t="n">
        <v>1184381</v>
      </c>
    </row>
    <row r="7" spans="1:3">
      <c r="A7" s="4" t="s">
        <v>481</v>
      </c>
    </row>
    <row r="8" spans="1:3">
      <c r="A8" s="3" t="s">
        <v>476</v>
      </c>
    </row>
    <row r="9" spans="1:3">
      <c r="A9" s="4" t="s">
        <v>477</v>
      </c>
      <c r="B9" s="6" t="n">
        <v>55904</v>
      </c>
      <c r="C9" s="6" t="n">
        <v>9000</v>
      </c>
    </row>
    <row r="10" spans="1:3">
      <c r="A10" s="4" t="s">
        <v>478</v>
      </c>
      <c r="B10" s="6" t="n">
        <v>4</v>
      </c>
      <c r="C10" s="6" t="n">
        <v>0</v>
      </c>
    </row>
    <row r="11" spans="1:3">
      <c r="A11" s="4" t="s">
        <v>479</v>
      </c>
      <c r="B11" s="6" t="n">
        <v>-29</v>
      </c>
      <c r="C11" s="6" t="n">
        <v>-27</v>
      </c>
    </row>
    <row r="12" spans="1:3">
      <c r="A12" s="4" t="s">
        <v>480</v>
      </c>
      <c r="B12" s="6" t="n">
        <v>55879</v>
      </c>
      <c r="C12" s="6" t="n">
        <v>8973</v>
      </c>
    </row>
    <row r="13" spans="1:3">
      <c r="A13" s="4" t="s">
        <v>482</v>
      </c>
    </row>
    <row r="14" spans="1:3">
      <c r="A14" s="3" t="s">
        <v>476</v>
      </c>
    </row>
    <row r="15" spans="1:3">
      <c r="A15" s="4" t="s">
        <v>477</v>
      </c>
      <c r="B15" s="6" t="n">
        <v>239333</v>
      </c>
      <c r="C15" s="6" t="n">
        <v>471966</v>
      </c>
    </row>
    <row r="16" spans="1:3">
      <c r="A16" s="4" t="s">
        <v>478</v>
      </c>
      <c r="B16" s="6" t="n">
        <v>0</v>
      </c>
      <c r="C16" s="6" t="n">
        <v>4</v>
      </c>
    </row>
    <row r="17" spans="1:3">
      <c r="A17" s="4" t="s">
        <v>479</v>
      </c>
      <c r="B17" s="6" t="n">
        <v>0</v>
      </c>
      <c r="C17" s="6" t="n">
        <v>-141</v>
      </c>
    </row>
    <row r="18" spans="1:3">
      <c r="A18" s="4" t="s">
        <v>480</v>
      </c>
      <c r="B18" s="6" t="n">
        <v>239333</v>
      </c>
      <c r="C18" s="6" t="n">
        <v>471829</v>
      </c>
    </row>
    <row r="19" spans="1:3">
      <c r="A19" s="4" t="s">
        <v>483</v>
      </c>
    </row>
    <row r="20" spans="1:3">
      <c r="A20" s="3" t="s">
        <v>476</v>
      </c>
    </row>
    <row r="21" spans="1:3">
      <c r="A21" s="4" t="s">
        <v>477</v>
      </c>
      <c r="B21" s="6" t="n">
        <v>666087</v>
      </c>
      <c r="C21" s="6" t="n">
        <v>441540</v>
      </c>
    </row>
    <row r="22" spans="1:3">
      <c r="A22" s="4" t="s">
        <v>478</v>
      </c>
      <c r="B22" s="6" t="n">
        <v>1612</v>
      </c>
      <c r="C22" s="6" t="n">
        <v>76</v>
      </c>
    </row>
    <row r="23" spans="1:3">
      <c r="A23" s="4" t="s">
        <v>479</v>
      </c>
      <c r="B23" s="6" t="n">
        <v>-111</v>
      </c>
      <c r="C23" s="6" t="n">
        <v>-764</v>
      </c>
    </row>
    <row r="24" spans="1:3">
      <c r="A24" s="4" t="s">
        <v>480</v>
      </c>
      <c r="B24" s="6" t="n">
        <v>667588</v>
      </c>
      <c r="C24" s="6" t="n">
        <v>440852</v>
      </c>
    </row>
    <row r="25" spans="1:3">
      <c r="A25" s="4" t="s">
        <v>484</v>
      </c>
    </row>
    <row r="26" spans="1:3">
      <c r="A26" s="3" t="s">
        <v>476</v>
      </c>
    </row>
    <row r="27" spans="1:3">
      <c r="A27" s="4" t="s">
        <v>477</v>
      </c>
      <c r="B27" s="6" t="n">
        <v>130530</v>
      </c>
      <c r="C27" s="6" t="n">
        <v>89986</v>
      </c>
    </row>
    <row r="28" spans="1:3">
      <c r="A28" s="4" t="s">
        <v>478</v>
      </c>
      <c r="B28" s="6" t="n">
        <v>94</v>
      </c>
      <c r="C28" s="6" t="n">
        <v>0</v>
      </c>
    </row>
    <row r="29" spans="1:3">
      <c r="A29" s="4" t="s">
        <v>479</v>
      </c>
      <c r="B29" s="6" t="n">
        <v>-29</v>
      </c>
      <c r="C29" s="6" t="n">
        <v>-55</v>
      </c>
    </row>
    <row r="30" spans="1:3">
      <c r="A30" s="4" t="s">
        <v>480</v>
      </c>
      <c r="B30" s="6" t="n">
        <v>130595</v>
      </c>
      <c r="C30" s="6" t="n">
        <v>89931</v>
      </c>
    </row>
    <row r="31" spans="1:3">
      <c r="A31" s="4" t="s">
        <v>485</v>
      </c>
    </row>
    <row r="32" spans="1:3">
      <c r="A32" s="3" t="s">
        <v>476</v>
      </c>
    </row>
    <row r="33" spans="1:3">
      <c r="A33" s="4" t="s">
        <v>477</v>
      </c>
      <c r="B33" s="6" t="n">
        <v>50796</v>
      </c>
      <c r="C33" s="6" t="n">
        <v>81985</v>
      </c>
    </row>
    <row r="34" spans="1:3">
      <c r="A34" s="4" t="s">
        <v>478</v>
      </c>
      <c r="B34" s="6" t="n">
        <v>0</v>
      </c>
      <c r="C34" s="6" t="n">
        <v>53</v>
      </c>
    </row>
    <row r="35" spans="1:3">
      <c r="A35" s="4" t="s">
        <v>479</v>
      </c>
      <c r="B35" s="6" t="n">
        <v>0</v>
      </c>
      <c r="C35" s="6" t="n">
        <v>-8</v>
      </c>
    </row>
    <row r="36" spans="1:3">
      <c r="A36" s="4" t="s">
        <v>480</v>
      </c>
      <c r="B36" s="6" t="n">
        <v>50796</v>
      </c>
      <c r="C36" s="6" t="n">
        <v>82030</v>
      </c>
    </row>
    <row r="37" spans="1:3">
      <c r="A37" s="4" t="s">
        <v>486</v>
      </c>
    </row>
    <row r="38" spans="1:3">
      <c r="A38" s="3" t="s">
        <v>476</v>
      </c>
    </row>
    <row r="39" spans="1:3">
      <c r="A39" s="4" t="s">
        <v>477</v>
      </c>
      <c r="B39" s="6" t="n">
        <v>115711</v>
      </c>
      <c r="C39" s="6" t="n">
        <v>90766</v>
      </c>
    </row>
    <row r="40" spans="1:3">
      <c r="A40" s="4" t="s">
        <v>478</v>
      </c>
      <c r="B40" s="6" t="n">
        <v>0</v>
      </c>
      <c r="C40" s="6" t="n">
        <v>0</v>
      </c>
    </row>
    <row r="41" spans="1:3">
      <c r="A41" s="4" t="s">
        <v>479</v>
      </c>
      <c r="B41" s="6" t="n">
        <v>0</v>
      </c>
      <c r="C41" s="6" t="n">
        <v>0</v>
      </c>
    </row>
    <row r="42" spans="1:3">
      <c r="A42" s="4" t="s">
        <v>480</v>
      </c>
      <c r="B42" s="7" t="n">
        <v>115711</v>
      </c>
      <c r="C42" s="7" t="n">
        <v>90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76</v>
      </c>
    </row>
    <row r="3" spans="1:2">
      <c r="A3" s="4" t="s">
        <v>489</v>
      </c>
      <c r="B3" s="7" t="n">
        <v>216920</v>
      </c>
    </row>
    <row r="4" spans="1:2">
      <c r="A4" s="4" t="s">
        <v>490</v>
      </c>
      <c r="B4" s="6" t="n">
        <v>-163</v>
      </c>
    </row>
    <row r="5" spans="1:2">
      <c r="A5" s="4" t="s">
        <v>491</v>
      </c>
      <c r="B5" s="6" t="n">
        <v>9345</v>
      </c>
    </row>
    <row r="6" spans="1:2">
      <c r="A6" s="4" t="s">
        <v>492</v>
      </c>
      <c r="B6" s="6" t="n">
        <v>-6</v>
      </c>
    </row>
    <row r="7" spans="1:2">
      <c r="A7" s="4" t="s">
        <v>493</v>
      </c>
      <c r="B7" s="6" t="n">
        <v>226265</v>
      </c>
    </row>
    <row r="8" spans="1:2">
      <c r="A8" s="4" t="s">
        <v>494</v>
      </c>
      <c r="B8" s="6" t="n">
        <v>-169</v>
      </c>
    </row>
    <row r="9" spans="1:2">
      <c r="A9" s="4" t="s">
        <v>481</v>
      </c>
    </row>
    <row r="10" spans="1:2">
      <c r="A10" s="3" t="s">
        <v>476</v>
      </c>
    </row>
    <row r="11" spans="1:2">
      <c r="A11" s="4" t="s">
        <v>489</v>
      </c>
      <c r="B11" s="6" t="n">
        <v>40707</v>
      </c>
    </row>
    <row r="12" spans="1:2">
      <c r="A12" s="4" t="s">
        <v>490</v>
      </c>
      <c r="B12" s="6" t="n">
        <v>-29</v>
      </c>
    </row>
    <row r="13" spans="1:2">
      <c r="A13" s="4" t="s">
        <v>491</v>
      </c>
      <c r="B13" s="6" t="n">
        <v>0</v>
      </c>
    </row>
    <row r="14" spans="1:2">
      <c r="A14" s="4" t="s">
        <v>492</v>
      </c>
      <c r="B14" s="6" t="n">
        <v>0</v>
      </c>
    </row>
    <row r="15" spans="1:2">
      <c r="A15" s="4" t="s">
        <v>493</v>
      </c>
      <c r="B15" s="6" t="n">
        <v>40707</v>
      </c>
    </row>
    <row r="16" spans="1:2">
      <c r="A16" s="4" t="s">
        <v>494</v>
      </c>
      <c r="B16" s="6" t="n">
        <v>-29</v>
      </c>
    </row>
    <row r="17" spans="1:2">
      <c r="A17" s="4" t="s">
        <v>483</v>
      </c>
    </row>
    <row r="18" spans="1:2">
      <c r="A18" s="3" t="s">
        <v>476</v>
      </c>
    </row>
    <row r="19" spans="1:2">
      <c r="A19" s="4" t="s">
        <v>489</v>
      </c>
      <c r="B19" s="6" t="n">
        <v>122337</v>
      </c>
    </row>
    <row r="20" spans="1:2">
      <c r="A20" s="4" t="s">
        <v>490</v>
      </c>
      <c r="B20" s="6" t="n">
        <v>-105</v>
      </c>
    </row>
    <row r="21" spans="1:2">
      <c r="A21" s="4" t="s">
        <v>491</v>
      </c>
      <c r="B21" s="6" t="n">
        <v>9345</v>
      </c>
    </row>
    <row r="22" spans="1:2">
      <c r="A22" s="4" t="s">
        <v>492</v>
      </c>
      <c r="B22" s="6" t="n">
        <v>-6</v>
      </c>
    </row>
    <row r="23" spans="1:2">
      <c r="A23" s="4" t="s">
        <v>493</v>
      </c>
      <c r="B23" s="6" t="n">
        <v>131682</v>
      </c>
    </row>
    <row r="24" spans="1:2">
      <c r="A24" s="4" t="s">
        <v>494</v>
      </c>
      <c r="B24" s="6" t="n">
        <v>-111</v>
      </c>
    </row>
    <row r="25" spans="1:2">
      <c r="A25" s="4" t="s">
        <v>484</v>
      </c>
    </row>
    <row r="26" spans="1:2">
      <c r="A26" s="3" t="s">
        <v>476</v>
      </c>
    </row>
    <row r="27" spans="1:2">
      <c r="A27" s="4" t="s">
        <v>489</v>
      </c>
      <c r="B27" s="6" t="n">
        <v>53876</v>
      </c>
    </row>
    <row r="28" spans="1:2">
      <c r="A28" s="4" t="s">
        <v>490</v>
      </c>
      <c r="B28" s="6" t="n">
        <v>-29</v>
      </c>
    </row>
    <row r="29" spans="1:2">
      <c r="A29" s="4" t="s">
        <v>491</v>
      </c>
      <c r="B29" s="6" t="n">
        <v>0</v>
      </c>
    </row>
    <row r="30" spans="1:2">
      <c r="A30" s="4" t="s">
        <v>492</v>
      </c>
      <c r="B30" s="6" t="n">
        <v>0</v>
      </c>
    </row>
    <row r="31" spans="1:2">
      <c r="A31" s="4" t="s">
        <v>493</v>
      </c>
      <c r="B31" s="6" t="n">
        <v>53876</v>
      </c>
    </row>
    <row r="32" spans="1:2">
      <c r="A32" s="4" t="s">
        <v>494</v>
      </c>
      <c r="B32"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496</v>
      </c>
    </row>
    <row r="3" spans="1:3">
      <c r="A3" s="4" t="s">
        <v>497</v>
      </c>
      <c r="B3" s="7" t="n">
        <v>1046378</v>
      </c>
    </row>
    <row r="4" spans="1:3">
      <c r="A4" s="4" t="s">
        <v>498</v>
      </c>
      <c r="B4" s="6" t="n">
        <v>213524</v>
      </c>
    </row>
    <row r="5" spans="1:3">
      <c r="A5" s="4" t="s">
        <v>480</v>
      </c>
      <c r="B5" s="6" t="n">
        <v>1259902</v>
      </c>
      <c r="C5" s="7" t="n">
        <v>1184381</v>
      </c>
    </row>
    <row r="6" spans="1:3">
      <c r="A6" s="4" t="s">
        <v>481</v>
      </c>
    </row>
    <row r="7" spans="1:3">
      <c r="A7" s="3" t="s">
        <v>496</v>
      </c>
    </row>
    <row r="8" spans="1:3">
      <c r="A8" s="4" t="s">
        <v>497</v>
      </c>
      <c r="B8" s="6" t="n">
        <v>39166</v>
      </c>
    </row>
    <row r="9" spans="1:3">
      <c r="A9" s="4" t="s">
        <v>498</v>
      </c>
      <c r="B9" s="6" t="n">
        <v>16713</v>
      </c>
    </row>
    <row r="10" spans="1:3">
      <c r="A10" s="4" t="s">
        <v>480</v>
      </c>
      <c r="B10" s="6" t="n">
        <v>55879</v>
      </c>
      <c r="C10" s="6" t="n">
        <v>8973</v>
      </c>
    </row>
    <row r="11" spans="1:3">
      <c r="A11" s="4" t="s">
        <v>482</v>
      </c>
    </row>
    <row r="12" spans="1:3">
      <c r="A12" s="3" t="s">
        <v>496</v>
      </c>
    </row>
    <row r="13" spans="1:3">
      <c r="A13" s="4" t="s">
        <v>497</v>
      </c>
      <c r="B13" s="6" t="n">
        <v>239333</v>
      </c>
    </row>
    <row r="14" spans="1:3">
      <c r="A14" s="4" t="s">
        <v>498</v>
      </c>
      <c r="B14" s="6" t="n">
        <v>0</v>
      </c>
    </row>
    <row r="15" spans="1:3">
      <c r="A15" s="4" t="s">
        <v>480</v>
      </c>
      <c r="B15" s="6" t="n">
        <v>239333</v>
      </c>
      <c r="C15" s="6" t="n">
        <v>471829</v>
      </c>
    </row>
    <row r="16" spans="1:3">
      <c r="A16" s="4" t="s">
        <v>483</v>
      </c>
    </row>
    <row r="17" spans="1:3">
      <c r="A17" s="3" t="s">
        <v>496</v>
      </c>
    </row>
    <row r="18" spans="1:3">
      <c r="A18" s="4" t="s">
        <v>497</v>
      </c>
      <c r="B18" s="6" t="n">
        <v>481568</v>
      </c>
    </row>
    <row r="19" spans="1:3">
      <c r="A19" s="4" t="s">
        <v>498</v>
      </c>
      <c r="B19" s="6" t="n">
        <v>186020</v>
      </c>
    </row>
    <row r="20" spans="1:3">
      <c r="A20" s="4" t="s">
        <v>480</v>
      </c>
      <c r="B20" s="6" t="n">
        <v>667588</v>
      </c>
      <c r="C20" s="6" t="n">
        <v>440852</v>
      </c>
    </row>
    <row r="21" spans="1:3">
      <c r="A21" s="4" t="s">
        <v>484</v>
      </c>
    </row>
    <row r="22" spans="1:3">
      <c r="A22" s="3" t="s">
        <v>496</v>
      </c>
    </row>
    <row r="23" spans="1:3">
      <c r="A23" s="4" t="s">
        <v>497</v>
      </c>
      <c r="B23" s="6" t="n">
        <v>123600</v>
      </c>
    </row>
    <row r="24" spans="1:3">
      <c r="A24" s="4" t="s">
        <v>498</v>
      </c>
      <c r="B24" s="6" t="n">
        <v>6995</v>
      </c>
    </row>
    <row r="25" spans="1:3">
      <c r="A25" s="4" t="s">
        <v>480</v>
      </c>
      <c r="B25" s="6" t="n">
        <v>130595</v>
      </c>
      <c r="C25" s="6" t="n">
        <v>89931</v>
      </c>
    </row>
    <row r="26" spans="1:3">
      <c r="A26" s="4" t="s">
        <v>485</v>
      </c>
    </row>
    <row r="27" spans="1:3">
      <c r="A27" s="3" t="s">
        <v>496</v>
      </c>
    </row>
    <row r="28" spans="1:3">
      <c r="A28" s="4" t="s">
        <v>497</v>
      </c>
      <c r="B28" s="6" t="n">
        <v>47000</v>
      </c>
    </row>
    <row r="29" spans="1:3">
      <c r="A29" s="4" t="s">
        <v>498</v>
      </c>
      <c r="B29" s="6" t="n">
        <v>3796</v>
      </c>
    </row>
    <row r="30" spans="1:3">
      <c r="A30" s="4" t="s">
        <v>480</v>
      </c>
      <c r="B30" s="6" t="n">
        <v>50796</v>
      </c>
      <c r="C30" s="6" t="n">
        <v>82030</v>
      </c>
    </row>
    <row r="31" spans="1:3">
      <c r="A31" s="4" t="s">
        <v>486</v>
      </c>
    </row>
    <row r="32" spans="1:3">
      <c r="A32" s="3" t="s">
        <v>496</v>
      </c>
    </row>
    <row r="33" spans="1:3">
      <c r="A33" s="4" t="s">
        <v>497</v>
      </c>
      <c r="B33" s="6" t="n">
        <v>115711</v>
      </c>
    </row>
    <row r="34" spans="1:3">
      <c r="A34" s="4" t="s">
        <v>498</v>
      </c>
      <c r="B34" s="6" t="n">
        <v>0</v>
      </c>
    </row>
    <row r="35" spans="1:3">
      <c r="A35" s="4" t="s">
        <v>480</v>
      </c>
      <c r="B35" s="7" t="n">
        <v>115711</v>
      </c>
      <c r="C35" s="7" t="n">
        <v>90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5</v>
      </c>
    </row>
    <row r="2" spans="1:3">
      <c r="A2" s="3" t="s">
        <v>476</v>
      </c>
    </row>
    <row r="3" spans="1:3">
      <c r="A3" s="4" t="s">
        <v>67</v>
      </c>
      <c r="B3" s="7" t="n">
        <v>176242</v>
      </c>
      <c r="C3" s="7" t="n">
        <v>363421</v>
      </c>
    </row>
    <row r="4" spans="1:3">
      <c r="A4" s="4" t="s">
        <v>68</v>
      </c>
      <c r="B4" s="6" t="n">
        <v>870136</v>
      </c>
      <c r="C4" s="6" t="n">
        <v>630008</v>
      </c>
    </row>
    <row r="5" spans="1:3">
      <c r="A5" s="4" t="s">
        <v>73</v>
      </c>
      <c r="B5" s="6" t="n">
        <v>213524</v>
      </c>
      <c r="C5" s="6" t="n">
        <v>190952</v>
      </c>
    </row>
    <row r="6" spans="1:3">
      <c r="A6" s="4" t="s">
        <v>500</v>
      </c>
      <c r="B6" s="6" t="n">
        <v>1259902</v>
      </c>
      <c r="C6" s="6" t="n">
        <v>1184381</v>
      </c>
    </row>
    <row r="7" spans="1:3">
      <c r="A7" s="4" t="s">
        <v>501</v>
      </c>
    </row>
    <row r="8" spans="1:3">
      <c r="A8" s="3" t="s">
        <v>476</v>
      </c>
    </row>
    <row r="9" spans="1:3">
      <c r="A9" s="4" t="s">
        <v>67</v>
      </c>
      <c r="B9" s="6" t="n">
        <v>115712</v>
      </c>
      <c r="C9" s="6" t="n">
        <v>90766</v>
      </c>
    </row>
    <row r="10" spans="1:3">
      <c r="A10" s="4" t="s">
        <v>68</v>
      </c>
      <c r="B10" s="6" t="n">
        <v>0</v>
      </c>
      <c r="C10" s="6" t="n">
        <v>0</v>
      </c>
    </row>
    <row r="11" spans="1:3">
      <c r="A11" s="4" t="s">
        <v>73</v>
      </c>
      <c r="B11" s="6" t="n">
        <v>0</v>
      </c>
      <c r="C11" s="6" t="n">
        <v>0</v>
      </c>
    </row>
    <row r="12" spans="1:3">
      <c r="A12" s="4" t="s">
        <v>500</v>
      </c>
      <c r="B12" s="6" t="n">
        <v>115712</v>
      </c>
      <c r="C12" s="6" t="n">
        <v>90766</v>
      </c>
    </row>
    <row r="13" spans="1:3">
      <c r="A13" s="4" t="s">
        <v>502</v>
      </c>
    </row>
    <row r="14" spans="1:3">
      <c r="A14" s="3" t="s">
        <v>476</v>
      </c>
    </row>
    <row r="15" spans="1:3">
      <c r="A15" s="4" t="s">
        <v>67</v>
      </c>
      <c r="B15" s="6" t="n">
        <v>60530</v>
      </c>
      <c r="C15" s="6" t="n">
        <v>272655</v>
      </c>
    </row>
    <row r="16" spans="1:3">
      <c r="A16" s="4" t="s">
        <v>68</v>
      </c>
      <c r="B16" s="6" t="n">
        <v>870136</v>
      </c>
      <c r="C16" s="6" t="n">
        <v>630008</v>
      </c>
    </row>
    <row r="17" spans="1:3">
      <c r="A17" s="4" t="s">
        <v>73</v>
      </c>
      <c r="B17" s="6" t="n">
        <v>213524</v>
      </c>
      <c r="C17" s="6" t="n">
        <v>190952</v>
      </c>
    </row>
    <row r="18" spans="1:3">
      <c r="A18" s="4" t="s">
        <v>500</v>
      </c>
      <c r="B18" s="6" t="n">
        <v>1144190</v>
      </c>
      <c r="C18" s="6" t="n">
        <v>1093615</v>
      </c>
    </row>
    <row r="19" spans="1:3">
      <c r="A19" s="4" t="s">
        <v>503</v>
      </c>
    </row>
    <row r="20" spans="1:3">
      <c r="A20" s="3" t="s">
        <v>476</v>
      </c>
    </row>
    <row r="21" spans="1:3">
      <c r="A21" s="4" t="s">
        <v>67</v>
      </c>
      <c r="B21" s="6" t="n">
        <v>0</v>
      </c>
      <c r="C21" s="6" t="n">
        <v>0</v>
      </c>
    </row>
    <row r="22" spans="1:3">
      <c r="A22" s="4" t="s">
        <v>68</v>
      </c>
      <c r="B22" s="6" t="n">
        <v>0</v>
      </c>
      <c r="C22" s="6" t="n">
        <v>0</v>
      </c>
    </row>
    <row r="23" spans="1:3">
      <c r="A23" s="4" t="s">
        <v>73</v>
      </c>
      <c r="B23" s="6" t="n">
        <v>0</v>
      </c>
      <c r="C23" s="6" t="n">
        <v>0</v>
      </c>
    </row>
    <row r="24" spans="1:3">
      <c r="A24" s="4" t="s">
        <v>500</v>
      </c>
      <c r="B24" s="6" t="n">
        <v>0</v>
      </c>
      <c r="C24" s="6" t="n">
        <v>0</v>
      </c>
    </row>
    <row r="25" spans="1:3">
      <c r="A25" s="4" t="s">
        <v>482</v>
      </c>
    </row>
    <row r="26" spans="1:3">
      <c r="A26" s="3" t="s">
        <v>476</v>
      </c>
    </row>
    <row r="27" spans="1:3">
      <c r="A27" s="4" t="s">
        <v>67</v>
      </c>
      <c r="B27" s="6" t="n">
        <v>56132</v>
      </c>
      <c r="C27" s="6" t="n">
        <v>269654</v>
      </c>
    </row>
    <row r="28" spans="1:3">
      <c r="A28" s="4" t="s">
        <v>68</v>
      </c>
      <c r="B28" s="6" t="n">
        <v>183201</v>
      </c>
      <c r="C28" s="6" t="n">
        <v>195376</v>
      </c>
    </row>
    <row r="29" spans="1:3">
      <c r="A29" s="4" t="s">
        <v>73</v>
      </c>
      <c r="C29" s="6" t="n">
        <v>6799</v>
      </c>
    </row>
    <row r="30" spans="1:3">
      <c r="A30" s="4" t="s">
        <v>500</v>
      </c>
      <c r="B30" s="6" t="n">
        <v>239333</v>
      </c>
      <c r="C30" s="6" t="n">
        <v>471829</v>
      </c>
    </row>
    <row r="31" spans="1:3">
      <c r="A31" s="4" t="s">
        <v>504</v>
      </c>
    </row>
    <row r="32" spans="1:3">
      <c r="A32" s="3" t="s">
        <v>476</v>
      </c>
    </row>
    <row r="33" spans="1:3">
      <c r="A33" s="4" t="s">
        <v>67</v>
      </c>
      <c r="B33" s="6" t="n">
        <v>0</v>
      </c>
      <c r="C33" s="6" t="n">
        <v>0</v>
      </c>
    </row>
    <row r="34" spans="1:3">
      <c r="A34" s="4" t="s">
        <v>68</v>
      </c>
      <c r="B34" s="6" t="n">
        <v>0</v>
      </c>
      <c r="C34" s="6" t="n">
        <v>0</v>
      </c>
    </row>
    <row r="35" spans="1:3">
      <c r="A35" s="4" t="s">
        <v>73</v>
      </c>
      <c r="C35" s="6" t="n">
        <v>0</v>
      </c>
    </row>
    <row r="36" spans="1:3">
      <c r="A36" s="4" t="s">
        <v>505</v>
      </c>
    </row>
    <row r="37" spans="1:3">
      <c r="A37" s="3" t="s">
        <v>476</v>
      </c>
    </row>
    <row r="38" spans="1:3">
      <c r="A38" s="4" t="s">
        <v>67</v>
      </c>
      <c r="B38" s="6" t="n">
        <v>56132</v>
      </c>
      <c r="C38" s="6" t="n">
        <v>269654</v>
      </c>
    </row>
    <row r="39" spans="1:3">
      <c r="A39" s="4" t="s">
        <v>68</v>
      </c>
      <c r="B39" s="6" t="n">
        <v>183201</v>
      </c>
      <c r="C39" s="6" t="n">
        <v>195376</v>
      </c>
    </row>
    <row r="40" spans="1:3">
      <c r="A40" s="4" t="s">
        <v>73</v>
      </c>
      <c r="C40" s="6" t="n">
        <v>6799</v>
      </c>
    </row>
    <row r="41" spans="1:3">
      <c r="A41" s="4" t="s">
        <v>506</v>
      </c>
    </row>
    <row r="42" spans="1:3">
      <c r="A42" s="3" t="s">
        <v>476</v>
      </c>
    </row>
    <row r="43" spans="1:3">
      <c r="A43" s="4" t="s">
        <v>67</v>
      </c>
      <c r="B43" s="6" t="n">
        <v>0</v>
      </c>
      <c r="C43" s="6" t="n">
        <v>0</v>
      </c>
    </row>
    <row r="44" spans="1:3">
      <c r="A44" s="4" t="s">
        <v>68</v>
      </c>
      <c r="B44" s="6" t="n">
        <v>0</v>
      </c>
      <c r="C44" s="6" t="n">
        <v>0</v>
      </c>
    </row>
    <row r="45" spans="1:3">
      <c r="A45" s="4" t="s">
        <v>73</v>
      </c>
      <c r="C45" s="6" t="n">
        <v>0</v>
      </c>
    </row>
    <row r="46" spans="1:3">
      <c r="A46" s="4" t="s">
        <v>483</v>
      </c>
    </row>
    <row r="47" spans="1:3">
      <c r="A47" s="3" t="s">
        <v>476</v>
      </c>
    </row>
    <row r="48" spans="1:3">
      <c r="A48" s="4" t="s">
        <v>67</v>
      </c>
      <c r="B48" s="6" t="n">
        <v>4398</v>
      </c>
      <c r="C48" s="6" t="n">
        <v>3001</v>
      </c>
    </row>
    <row r="49" spans="1:3">
      <c r="A49" s="4" t="s">
        <v>68</v>
      </c>
      <c r="B49" s="6" t="n">
        <v>477169</v>
      </c>
      <c r="C49" s="6" t="n">
        <v>281696</v>
      </c>
    </row>
    <row r="50" spans="1:3">
      <c r="A50" s="4" t="s">
        <v>73</v>
      </c>
      <c r="B50" s="6" t="n">
        <v>186021</v>
      </c>
      <c r="C50" s="6" t="n">
        <v>151291</v>
      </c>
    </row>
    <row r="51" spans="1:3">
      <c r="A51" s="4" t="s">
        <v>500</v>
      </c>
      <c r="B51" s="6" t="n">
        <v>667588</v>
      </c>
      <c r="C51" s="6" t="n">
        <v>440852</v>
      </c>
    </row>
    <row r="52" spans="1:3">
      <c r="A52" s="4" t="s">
        <v>507</v>
      </c>
    </row>
    <row r="53" spans="1:3">
      <c r="A53" s="3" t="s">
        <v>476</v>
      </c>
    </row>
    <row r="54" spans="1:3">
      <c r="A54" s="4" t="s">
        <v>67</v>
      </c>
      <c r="B54" s="6" t="n">
        <v>0</v>
      </c>
      <c r="C54" s="6" t="n">
        <v>0</v>
      </c>
    </row>
    <row r="55" spans="1:3">
      <c r="A55" s="4" t="s">
        <v>68</v>
      </c>
      <c r="B55" s="6" t="n">
        <v>0</v>
      </c>
      <c r="C55" s="6" t="n">
        <v>0</v>
      </c>
    </row>
    <row r="56" spans="1:3">
      <c r="A56" s="4" t="s">
        <v>73</v>
      </c>
      <c r="B56" s="6" t="n">
        <v>0</v>
      </c>
      <c r="C56" s="6" t="n">
        <v>0</v>
      </c>
    </row>
    <row r="57" spans="1:3">
      <c r="A57" s="4" t="s">
        <v>508</v>
      </c>
    </row>
    <row r="58" spans="1:3">
      <c r="A58" s="3" t="s">
        <v>476</v>
      </c>
    </row>
    <row r="59" spans="1:3">
      <c r="A59" s="4" t="s">
        <v>67</v>
      </c>
      <c r="B59" s="6" t="n">
        <v>4398</v>
      </c>
      <c r="C59" s="6" t="n">
        <v>3001</v>
      </c>
    </row>
    <row r="60" spans="1:3">
      <c r="A60" s="4" t="s">
        <v>68</v>
      </c>
      <c r="B60" s="6" t="n">
        <v>477169</v>
      </c>
      <c r="C60" s="6" t="n">
        <v>281696</v>
      </c>
    </row>
    <row r="61" spans="1:3">
      <c r="A61" s="4" t="s">
        <v>73</v>
      </c>
      <c r="B61" s="6" t="n">
        <v>186021</v>
      </c>
      <c r="C61" s="6" t="n">
        <v>151291</v>
      </c>
    </row>
    <row r="62" spans="1:3">
      <c r="A62" s="4" t="s">
        <v>509</v>
      </c>
    </row>
    <row r="63" spans="1:3">
      <c r="A63" s="3" t="s">
        <v>476</v>
      </c>
    </row>
    <row r="64" spans="1:3">
      <c r="A64" s="4" t="s">
        <v>67</v>
      </c>
      <c r="B64" s="6" t="n">
        <v>0</v>
      </c>
      <c r="C64" s="6" t="n">
        <v>0</v>
      </c>
    </row>
    <row r="65" spans="1:3">
      <c r="A65" s="4" t="s">
        <v>68</v>
      </c>
      <c r="B65" s="6" t="n">
        <v>0</v>
      </c>
      <c r="C65" s="6" t="n">
        <v>0</v>
      </c>
    </row>
    <row r="66" spans="1:3">
      <c r="A66" s="4" t="s">
        <v>73</v>
      </c>
      <c r="B66" s="6" t="n">
        <v>0</v>
      </c>
      <c r="C66" s="6" t="n">
        <v>0</v>
      </c>
    </row>
    <row r="67" spans="1:3">
      <c r="A67" s="4" t="s">
        <v>486</v>
      </c>
    </row>
    <row r="68" spans="1:3">
      <c r="A68" s="3" t="s">
        <v>476</v>
      </c>
    </row>
    <row r="69" spans="1:3">
      <c r="A69" s="4" t="s">
        <v>67</v>
      </c>
      <c r="B69" s="6" t="n">
        <v>115712</v>
      </c>
      <c r="C69" s="6" t="n">
        <v>90766</v>
      </c>
    </row>
    <row r="70" spans="1:3">
      <c r="A70" s="4" t="s">
        <v>500</v>
      </c>
      <c r="B70" s="6" t="n">
        <v>115711</v>
      </c>
      <c r="C70" s="6" t="n">
        <v>90766</v>
      </c>
    </row>
    <row r="71" spans="1:3">
      <c r="A71" s="4" t="s">
        <v>510</v>
      </c>
    </row>
    <row r="72" spans="1:3">
      <c r="A72" s="3" t="s">
        <v>476</v>
      </c>
    </row>
    <row r="73" spans="1:3">
      <c r="A73" s="4" t="s">
        <v>67</v>
      </c>
      <c r="B73" s="6" t="n">
        <v>115712</v>
      </c>
      <c r="C73" s="6" t="n">
        <v>90766</v>
      </c>
    </row>
    <row r="74" spans="1:3">
      <c r="A74" s="4" t="s">
        <v>511</v>
      </c>
    </row>
    <row r="75" spans="1:3">
      <c r="A75" s="3" t="s">
        <v>476</v>
      </c>
    </row>
    <row r="76" spans="1:3">
      <c r="A76" s="4" t="s">
        <v>67</v>
      </c>
      <c r="B76" s="6" t="n">
        <v>0</v>
      </c>
      <c r="C76" s="6" t="n">
        <v>0</v>
      </c>
    </row>
    <row r="77" spans="1:3">
      <c r="A77" s="4" t="s">
        <v>512</v>
      </c>
    </row>
    <row r="78" spans="1:3">
      <c r="A78" s="3" t="s">
        <v>476</v>
      </c>
    </row>
    <row r="79" spans="1:3">
      <c r="A79" s="4" t="s">
        <v>67</v>
      </c>
      <c r="B79" s="6" t="n">
        <v>0</v>
      </c>
      <c r="C79" s="6" t="n">
        <v>0</v>
      </c>
    </row>
    <row r="80" spans="1:3">
      <c r="A80" s="4" t="s">
        <v>481</v>
      </c>
    </row>
    <row r="81" spans="1:3">
      <c r="A81" s="3" t="s">
        <v>476</v>
      </c>
    </row>
    <row r="82" spans="1:3">
      <c r="A82" s="4" t="s">
        <v>68</v>
      </c>
      <c r="B82" s="6" t="n">
        <v>39166</v>
      </c>
      <c r="C82" s="6" t="n">
        <v>1999</v>
      </c>
    </row>
    <row r="83" spans="1:3">
      <c r="A83" s="4" t="s">
        <v>73</v>
      </c>
      <c r="B83" s="6" t="n">
        <v>16713</v>
      </c>
      <c r="C83" s="6" t="n">
        <v>6974</v>
      </c>
    </row>
    <row r="84" spans="1:3">
      <c r="A84" s="4" t="s">
        <v>500</v>
      </c>
      <c r="B84" s="6" t="n">
        <v>55879</v>
      </c>
      <c r="C84" s="6" t="n">
        <v>8973</v>
      </c>
    </row>
    <row r="85" spans="1:3">
      <c r="A85" s="4" t="s">
        <v>513</v>
      </c>
    </row>
    <row r="86" spans="1:3">
      <c r="A86" s="3" t="s">
        <v>476</v>
      </c>
    </row>
    <row r="87" spans="1:3">
      <c r="A87" s="4" t="s">
        <v>68</v>
      </c>
      <c r="B87" s="6" t="n">
        <v>0</v>
      </c>
      <c r="C87" s="6" t="n">
        <v>0</v>
      </c>
    </row>
    <row r="88" spans="1:3">
      <c r="A88" s="4" t="s">
        <v>73</v>
      </c>
      <c r="B88" s="6" t="n">
        <v>0</v>
      </c>
      <c r="C88" s="6" t="n">
        <v>0</v>
      </c>
    </row>
    <row r="89" spans="1:3">
      <c r="A89" s="4" t="s">
        <v>514</v>
      </c>
    </row>
    <row r="90" spans="1:3">
      <c r="A90" s="3" t="s">
        <v>476</v>
      </c>
    </row>
    <row r="91" spans="1:3">
      <c r="A91" s="4" t="s">
        <v>68</v>
      </c>
      <c r="B91" s="6" t="n">
        <v>39166</v>
      </c>
      <c r="C91" s="6" t="n">
        <v>1999</v>
      </c>
    </row>
    <row r="92" spans="1:3">
      <c r="A92" s="4" t="s">
        <v>73</v>
      </c>
      <c r="B92" s="6" t="n">
        <v>16713</v>
      </c>
      <c r="C92" s="6" t="n">
        <v>6974</v>
      </c>
    </row>
    <row r="93" spans="1:3">
      <c r="A93" s="4" t="s">
        <v>515</v>
      </c>
    </row>
    <row r="94" spans="1:3">
      <c r="A94" s="3" t="s">
        <v>476</v>
      </c>
    </row>
    <row r="95" spans="1:3">
      <c r="A95" s="4" t="s">
        <v>68</v>
      </c>
      <c r="B95" s="6" t="n">
        <v>0</v>
      </c>
      <c r="C95" s="6" t="n">
        <v>0</v>
      </c>
    </row>
    <row r="96" spans="1:3">
      <c r="A96" s="4" t="s">
        <v>73</v>
      </c>
      <c r="B96" s="6" t="n">
        <v>0</v>
      </c>
      <c r="C96" s="6" t="n">
        <v>0</v>
      </c>
    </row>
    <row r="97" spans="1:3">
      <c r="A97" s="4" t="s">
        <v>484</v>
      </c>
    </row>
    <row r="98" spans="1:3">
      <c r="A98" s="3" t="s">
        <v>476</v>
      </c>
    </row>
    <row r="99" spans="1:3">
      <c r="A99" s="4" t="s">
        <v>68</v>
      </c>
      <c r="B99" s="6" t="n">
        <v>123600</v>
      </c>
      <c r="C99" s="6" t="n">
        <v>89931</v>
      </c>
    </row>
    <row r="100" spans="1:3">
      <c r="A100" s="4" t="s">
        <v>73</v>
      </c>
      <c r="B100" s="6" t="n">
        <v>6994</v>
      </c>
      <c r="C100" s="6" t="n">
        <v>4864</v>
      </c>
    </row>
    <row r="101" spans="1:3">
      <c r="A101" s="4" t="s">
        <v>500</v>
      </c>
      <c r="B101" s="6" t="n">
        <v>130595</v>
      </c>
      <c r="C101" s="6" t="n">
        <v>89931</v>
      </c>
    </row>
    <row r="102" spans="1:3">
      <c r="A102" s="4" t="s">
        <v>516</v>
      </c>
    </row>
    <row r="103" spans="1:3">
      <c r="A103" s="3" t="s">
        <v>476</v>
      </c>
    </row>
    <row r="104" spans="1:3">
      <c r="A104" s="4" t="s">
        <v>68</v>
      </c>
      <c r="B104" s="6" t="n">
        <v>0</v>
      </c>
      <c r="C104" s="6" t="n">
        <v>0</v>
      </c>
    </row>
    <row r="105" spans="1:3">
      <c r="A105" s="4" t="s">
        <v>73</v>
      </c>
      <c r="B105" s="6" t="n">
        <v>0</v>
      </c>
      <c r="C105" s="6" t="n">
        <v>0</v>
      </c>
    </row>
    <row r="106" spans="1:3">
      <c r="A106" s="4" t="s">
        <v>517</v>
      </c>
    </row>
    <row r="107" spans="1:3">
      <c r="A107" s="3" t="s">
        <v>476</v>
      </c>
    </row>
    <row r="108" spans="1:3">
      <c r="A108" s="4" t="s">
        <v>68</v>
      </c>
      <c r="B108" s="6" t="n">
        <v>123600</v>
      </c>
      <c r="C108" s="6" t="n">
        <v>89931</v>
      </c>
    </row>
    <row r="109" spans="1:3">
      <c r="A109" s="4" t="s">
        <v>73</v>
      </c>
      <c r="B109" s="6" t="n">
        <v>6994</v>
      </c>
      <c r="C109" s="6" t="n">
        <v>4864</v>
      </c>
    </row>
    <row r="110" spans="1:3">
      <c r="A110" s="4" t="s">
        <v>518</v>
      </c>
    </row>
    <row r="111" spans="1:3">
      <c r="A111" s="3" t="s">
        <v>476</v>
      </c>
    </row>
    <row r="112" spans="1:3">
      <c r="A112" s="4" t="s">
        <v>68</v>
      </c>
      <c r="B112" s="6" t="n">
        <v>0</v>
      </c>
      <c r="C112" s="6" t="n">
        <v>0</v>
      </c>
    </row>
    <row r="113" spans="1:3">
      <c r="A113" s="4" t="s">
        <v>73</v>
      </c>
      <c r="B113" s="6" t="n">
        <v>0</v>
      </c>
      <c r="C113" s="6" t="n">
        <v>0</v>
      </c>
    </row>
    <row r="114" spans="1:3">
      <c r="A114" s="4" t="s">
        <v>485</v>
      </c>
    </row>
    <row r="115" spans="1:3">
      <c r="A115" s="3" t="s">
        <v>476</v>
      </c>
    </row>
    <row r="116" spans="1:3">
      <c r="A116" s="4" t="s">
        <v>68</v>
      </c>
      <c r="B116" s="6" t="n">
        <v>47000</v>
      </c>
      <c r="C116" s="6" t="n">
        <v>61006</v>
      </c>
    </row>
    <row r="117" spans="1:3">
      <c r="A117" s="4" t="s">
        <v>73</v>
      </c>
      <c r="B117" s="6" t="n">
        <v>3796</v>
      </c>
      <c r="C117" s="6" t="n">
        <v>21024</v>
      </c>
    </row>
    <row r="118" spans="1:3">
      <c r="A118" s="4" t="s">
        <v>500</v>
      </c>
      <c r="B118" s="6" t="n">
        <v>50796</v>
      </c>
      <c r="C118" s="6" t="n">
        <v>82030</v>
      </c>
    </row>
    <row r="119" spans="1:3">
      <c r="A119" s="4" t="s">
        <v>519</v>
      </c>
    </row>
    <row r="120" spans="1:3">
      <c r="A120" s="3" t="s">
        <v>476</v>
      </c>
    </row>
    <row r="121" spans="1:3">
      <c r="A121" s="4" t="s">
        <v>68</v>
      </c>
      <c r="B121" s="6" t="n">
        <v>0</v>
      </c>
      <c r="C121" s="6" t="n">
        <v>0</v>
      </c>
    </row>
    <row r="122" spans="1:3">
      <c r="A122" s="4" t="s">
        <v>73</v>
      </c>
      <c r="B122" s="6" t="n">
        <v>0</v>
      </c>
      <c r="C122" s="6" t="n">
        <v>0</v>
      </c>
    </row>
    <row r="123" spans="1:3">
      <c r="A123" s="4" t="s">
        <v>520</v>
      </c>
    </row>
    <row r="124" spans="1:3">
      <c r="A124" s="3" t="s">
        <v>476</v>
      </c>
    </row>
    <row r="125" spans="1:3">
      <c r="A125" s="4" t="s">
        <v>68</v>
      </c>
      <c r="B125" s="6" t="n">
        <v>47000</v>
      </c>
      <c r="C125" s="6" t="n">
        <v>61006</v>
      </c>
    </row>
    <row r="126" spans="1:3">
      <c r="A126" s="4" t="s">
        <v>73</v>
      </c>
      <c r="B126" s="6" t="n">
        <v>3796</v>
      </c>
      <c r="C126" s="6" t="n">
        <v>21024</v>
      </c>
    </row>
    <row r="127" spans="1:3">
      <c r="A127" s="4" t="s">
        <v>521</v>
      </c>
    </row>
    <row r="128" spans="1:3">
      <c r="A128" s="3" t="s">
        <v>476</v>
      </c>
    </row>
    <row r="129" spans="1:3">
      <c r="A129" s="4" t="s">
        <v>68</v>
      </c>
      <c r="B129" s="6" t="n">
        <v>0</v>
      </c>
      <c r="C129" s="6" t="n">
        <v>0</v>
      </c>
    </row>
    <row r="130" spans="1:3">
      <c r="A130" s="4" t="s">
        <v>73</v>
      </c>
      <c r="B130" s="7" t="n">
        <v>0</v>
      </c>
      <c r="C13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7" t="n">
        <v>719514</v>
      </c>
      <c r="C4" s="7" t="n">
        <v>652849</v>
      </c>
      <c r="D4" s="7" t="n">
        <v>509533</v>
      </c>
    </row>
    <row r="5" spans="1:4">
      <c r="A5" s="3" t="s">
        <v>109</v>
      </c>
    </row>
    <row r="6" spans="1:4">
      <c r="A6" s="4" t="s">
        <v>110</v>
      </c>
      <c r="B6" s="6" t="n">
        <v>324350</v>
      </c>
      <c r="C6" s="6" t="n">
        <v>296783</v>
      </c>
      <c r="D6" s="6" t="n">
        <v>191559</v>
      </c>
    </row>
    <row r="7" spans="1:4">
      <c r="A7" s="3" t="s">
        <v>111</v>
      </c>
    </row>
    <row r="8" spans="1:4">
      <c r="A8" s="4" t="s">
        <v>112</v>
      </c>
      <c r="B8" s="6" t="n">
        <v>320524</v>
      </c>
      <c r="C8" s="6" t="n">
        <v>273555</v>
      </c>
      <c r="D8" s="6" t="n">
        <v>249665</v>
      </c>
    </row>
    <row r="9" spans="1:4">
      <c r="A9" s="4" t="s">
        <v>113</v>
      </c>
      <c r="B9" s="6" t="n">
        <v>68925</v>
      </c>
      <c r="C9" s="6" t="n">
        <v>62554</v>
      </c>
      <c r="D9" s="6" t="n">
        <v>55246</v>
      </c>
    </row>
    <row r="10" spans="1:4">
      <c r="A10" s="4" t="s">
        <v>114</v>
      </c>
      <c r="B10" s="6" t="n">
        <v>5715</v>
      </c>
      <c r="C10" s="6" t="n">
        <v>19957</v>
      </c>
      <c r="D10" s="6" t="n">
        <v>13063</v>
      </c>
    </row>
    <row r="11" spans="1:4">
      <c r="A11" s="4" t="s">
        <v>115</v>
      </c>
      <c r="B11" s="6" t="n">
        <v>395164</v>
      </c>
      <c r="C11" s="6" t="n">
        <v>356066</v>
      </c>
      <c r="D11" s="6" t="n">
        <v>317974</v>
      </c>
    </row>
    <row r="12" spans="1:4">
      <c r="A12" s="3" t="s">
        <v>116</v>
      </c>
    </row>
    <row r="13" spans="1:4">
      <c r="A13" s="4" t="s">
        <v>117</v>
      </c>
      <c r="B13" s="6" t="n">
        <v>188541</v>
      </c>
      <c r="C13" s="6" t="n">
        <v>171657</v>
      </c>
      <c r="D13" s="6" t="n">
        <v>130323</v>
      </c>
    </row>
    <row r="14" spans="1:4">
      <c r="A14" s="4" t="s">
        <v>118</v>
      </c>
      <c r="B14" s="6" t="n">
        <v>130751</v>
      </c>
      <c r="C14" s="6" t="n">
        <v>124117</v>
      </c>
      <c r="D14" s="6" t="n">
        <v>109239</v>
      </c>
    </row>
    <row r="15" spans="1:4">
      <c r="A15" s="4" t="s">
        <v>119</v>
      </c>
      <c r="B15" s="6" t="n">
        <v>74401</v>
      </c>
      <c r="C15" s="6" t="n">
        <v>75916</v>
      </c>
      <c r="D15" s="6" t="n">
        <v>56551</v>
      </c>
    </row>
    <row r="16" spans="1:4">
      <c r="A16" s="4" t="s">
        <v>120</v>
      </c>
      <c r="B16" s="6" t="n">
        <v>393693</v>
      </c>
      <c r="C16" s="6" t="n">
        <v>371690</v>
      </c>
      <c r="D16" s="6" t="n">
        <v>296113</v>
      </c>
    </row>
    <row r="17" spans="1:4">
      <c r="A17" s="4" t="s">
        <v>121</v>
      </c>
      <c r="B17" s="6" t="n">
        <v>1471</v>
      </c>
      <c r="C17" s="6" t="n">
        <v>-15624</v>
      </c>
      <c r="D17" s="6" t="n">
        <v>21861</v>
      </c>
    </row>
    <row r="18" spans="1:4">
      <c r="A18" s="4" t="s">
        <v>122</v>
      </c>
      <c r="B18" s="6" t="n">
        <v>30182</v>
      </c>
      <c r="C18" s="6" t="n">
        <v>13281</v>
      </c>
      <c r="D18" s="6" t="n">
        <v>5867</v>
      </c>
    </row>
    <row r="19" spans="1:4">
      <c r="A19" s="4" t="s">
        <v>123</v>
      </c>
      <c r="B19" s="6" t="n">
        <v>-17334</v>
      </c>
      <c r="C19" s="6" t="n">
        <v>-6442</v>
      </c>
      <c r="D19" s="6" t="n">
        <v>-13</v>
      </c>
    </row>
    <row r="20" spans="1:4">
      <c r="A20" s="4" t="s">
        <v>124</v>
      </c>
      <c r="B20" s="6" t="n">
        <v>-1867</v>
      </c>
      <c r="C20" s="6" t="n">
        <v>509</v>
      </c>
      <c r="D20" s="6" t="n">
        <v>811</v>
      </c>
    </row>
    <row r="21" spans="1:4">
      <c r="A21" s="4" t="s">
        <v>125</v>
      </c>
      <c r="B21" s="6" t="n">
        <v>12452</v>
      </c>
      <c r="C21" s="6" t="n">
        <v>-8276</v>
      </c>
      <c r="D21" s="6" t="n">
        <v>28526</v>
      </c>
    </row>
    <row r="22" spans="1:4">
      <c r="A22" s="4" t="s">
        <v>126</v>
      </c>
      <c r="B22" s="6" t="n">
        <v>-8280</v>
      </c>
      <c r="C22" s="6" t="n">
        <v>18467</v>
      </c>
      <c r="D22" s="6" t="n">
        <v>10454</v>
      </c>
    </row>
    <row r="23" spans="1:4">
      <c r="A23" s="4" t="s">
        <v>127</v>
      </c>
      <c r="B23" s="7" t="n">
        <v>20732</v>
      </c>
      <c r="C23" s="7" t="n">
        <v>-26743</v>
      </c>
      <c r="D23" s="7" t="n">
        <v>18072</v>
      </c>
    </row>
    <row r="24" spans="1:4">
      <c r="A24" s="3" t="s">
        <v>128</v>
      </c>
    </row>
    <row r="25" spans="1:4">
      <c r="A25" s="4" t="s">
        <v>129</v>
      </c>
      <c r="B25" s="9" t="n">
        <v>0.25</v>
      </c>
      <c r="C25" s="9" t="n">
        <v>-0.34</v>
      </c>
      <c r="D25" s="9" t="n">
        <v>0.24</v>
      </c>
    </row>
    <row r="26" spans="1:4">
      <c r="A26" s="4" t="s">
        <v>130</v>
      </c>
      <c r="B26" s="9" t="n">
        <v>0.25</v>
      </c>
      <c r="C26" s="9" t="n">
        <v>-0.34</v>
      </c>
      <c r="D26" s="9" t="n">
        <v>0.24</v>
      </c>
    </row>
    <row r="27" spans="1:4">
      <c r="A27" s="3" t="s">
        <v>131</v>
      </c>
    </row>
    <row r="28" spans="1:4">
      <c r="A28" s="4" t="s">
        <v>132</v>
      </c>
      <c r="B28" s="6" t="n">
        <v>81447998</v>
      </c>
      <c r="C28" s="6" t="n">
        <v>77709592</v>
      </c>
      <c r="D28" s="6" t="n">
        <v>73994577</v>
      </c>
    </row>
    <row r="29" spans="1:4">
      <c r="A29" s="4" t="s">
        <v>133</v>
      </c>
      <c r="B29" s="6" t="n">
        <v>82681214</v>
      </c>
      <c r="C29" s="6" t="n">
        <v>77709592</v>
      </c>
      <c r="D29" s="6" t="n">
        <v>75328343</v>
      </c>
    </row>
    <row r="30" spans="1:4">
      <c r="A30" s="4" t="s">
        <v>112</v>
      </c>
    </row>
    <row r="31" spans="1:4">
      <c r="A31" s="3" t="s">
        <v>107</v>
      </c>
    </row>
    <row r="32" spans="1:4">
      <c r="A32" s="4" t="s">
        <v>108</v>
      </c>
      <c r="B32" s="7" t="n">
        <v>385322</v>
      </c>
      <c r="C32" s="7" t="n">
        <v>309007</v>
      </c>
      <c r="D32" s="7" t="n">
        <v>266711</v>
      </c>
    </row>
    <row r="33" spans="1:4">
      <c r="A33" s="3" t="s">
        <v>109</v>
      </c>
    </row>
    <row r="34" spans="1:4">
      <c r="A34" s="4" t="s">
        <v>110</v>
      </c>
      <c r="B34" s="6" t="n">
        <v>64798</v>
      </c>
      <c r="C34" s="6" t="n">
        <v>35452</v>
      </c>
      <c r="D34" s="6" t="n">
        <v>17046</v>
      </c>
    </row>
    <row r="35" spans="1:4">
      <c r="A35" s="4" t="s">
        <v>113</v>
      </c>
    </row>
    <row r="36" spans="1:4">
      <c r="A36" s="3" t="s">
        <v>107</v>
      </c>
    </row>
    <row r="37" spans="1:4">
      <c r="A37" s="4" t="s">
        <v>108</v>
      </c>
      <c r="B37" s="6" t="n">
        <v>85424</v>
      </c>
      <c r="C37" s="6" t="n">
        <v>77337</v>
      </c>
      <c r="D37" s="6" t="n">
        <v>68643</v>
      </c>
    </row>
    <row r="38" spans="1:4">
      <c r="A38" s="3" t="s">
        <v>109</v>
      </c>
    </row>
    <row r="39" spans="1:4">
      <c r="A39" s="4" t="s">
        <v>110</v>
      </c>
      <c r="B39" s="6" t="n">
        <v>16499</v>
      </c>
      <c r="C39" s="6" t="n">
        <v>14783</v>
      </c>
      <c r="D39" s="6" t="n">
        <v>13397</v>
      </c>
    </row>
    <row r="40" spans="1:4">
      <c r="A40" s="4" t="s">
        <v>114</v>
      </c>
    </row>
    <row r="41" spans="1:4">
      <c r="A41" s="3" t="s">
        <v>107</v>
      </c>
    </row>
    <row r="42" spans="1:4">
      <c r="A42" s="4" t="s">
        <v>108</v>
      </c>
      <c r="B42" s="6" t="n">
        <v>248768</v>
      </c>
      <c r="C42" s="6" t="n">
        <v>266505</v>
      </c>
      <c r="D42" s="6" t="n">
        <v>174179</v>
      </c>
    </row>
    <row r="43" spans="1:4">
      <c r="A43" s="3" t="s">
        <v>109</v>
      </c>
    </row>
    <row r="44" spans="1:4">
      <c r="A44" s="4" t="s">
        <v>110</v>
      </c>
      <c r="B44" s="7" t="n">
        <v>243053</v>
      </c>
      <c r="C44" s="7" t="n">
        <v>246548</v>
      </c>
      <c r="D44" s="7" t="n">
        <v>161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522</v>
      </c>
      <c r="B1" s="2" t="s">
        <v>523</v>
      </c>
      <c r="C1" s="2" t="s">
        <v>524</v>
      </c>
    </row>
    <row r="2" spans="1:3">
      <c r="A2" s="3" t="s">
        <v>525</v>
      </c>
    </row>
    <row r="3" spans="1:3">
      <c r="A3" s="4" t="s">
        <v>526</v>
      </c>
      <c r="B3" s="6" t="n">
        <v>68</v>
      </c>
    </row>
    <row r="4" spans="1:3">
      <c r="A4" s="4" t="s">
        <v>395</v>
      </c>
    </row>
    <row r="5" spans="1:3">
      <c r="A5" s="3" t="s">
        <v>525</v>
      </c>
    </row>
    <row r="6" spans="1:3">
      <c r="A6" s="4" t="s">
        <v>527</v>
      </c>
      <c r="B6" s="5" t="n">
        <v>454.1</v>
      </c>
      <c r="C6" s="5" t="n">
        <v>39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8</v>
      </c>
      <c r="B1" s="2" t="s">
        <v>2</v>
      </c>
      <c r="C1" s="2" t="s">
        <v>65</v>
      </c>
    </row>
    <row r="2" spans="1:3">
      <c r="A2" s="3" t="s">
        <v>222</v>
      </c>
    </row>
    <row r="3" spans="1:3">
      <c r="A3" s="4" t="s">
        <v>529</v>
      </c>
      <c r="B3" s="7" t="n">
        <v>11926</v>
      </c>
      <c r="C3" s="7" t="n">
        <v>14704</v>
      </c>
    </row>
    <row r="4" spans="1:3">
      <c r="A4" s="4" t="s">
        <v>470</v>
      </c>
      <c r="B4" s="6" t="n">
        <v>7015</v>
      </c>
      <c r="C4" s="6" t="n">
        <v>0</v>
      </c>
    </row>
    <row r="5" spans="1:3">
      <c r="A5" s="4" t="s">
        <v>530</v>
      </c>
      <c r="B5" s="6" t="n">
        <v>7030</v>
      </c>
      <c r="C5" s="6" t="n">
        <v>9074</v>
      </c>
    </row>
    <row r="6" spans="1:3">
      <c r="A6" s="4" t="s">
        <v>531</v>
      </c>
      <c r="B6" s="6" t="n">
        <v>9595</v>
      </c>
      <c r="C6" s="6" t="n">
        <v>6686</v>
      </c>
    </row>
    <row r="7" spans="1:3">
      <c r="A7" s="4" t="s">
        <v>71</v>
      </c>
      <c r="B7" s="7" t="n">
        <v>35566</v>
      </c>
      <c r="C7" s="7" t="n">
        <v>30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2</v>
      </c>
      <c r="B1" s="2" t="s">
        <v>2</v>
      </c>
      <c r="C1" s="2" t="s">
        <v>65</v>
      </c>
    </row>
    <row r="2" spans="1:3">
      <c r="A2" s="3" t="s">
        <v>301</v>
      </c>
    </row>
    <row r="3" spans="1:3">
      <c r="A3" s="4" t="s">
        <v>423</v>
      </c>
      <c r="B3" s="7" t="n">
        <v>17799</v>
      </c>
      <c r="C3" s="7" t="n">
        <v>20614</v>
      </c>
    </row>
    <row r="4" spans="1:3">
      <c r="A4" s="4" t="s">
        <v>533</v>
      </c>
      <c r="B4" s="6" t="n">
        <v>6741</v>
      </c>
      <c r="C4" s="6" t="n">
        <v>4664</v>
      </c>
    </row>
    <row r="5" spans="1:3">
      <c r="A5" s="4" t="s">
        <v>193</v>
      </c>
      <c r="B5" s="6" t="n">
        <v>7374</v>
      </c>
      <c r="C5" s="6" t="n">
        <v>3978</v>
      </c>
    </row>
    <row r="6" spans="1:3">
      <c r="A6" s="4" t="s">
        <v>534</v>
      </c>
      <c r="B6" s="6" t="n">
        <v>10455</v>
      </c>
      <c r="C6" s="6" t="n">
        <v>4265</v>
      </c>
    </row>
    <row r="7" spans="1:3">
      <c r="A7" s="4" t="s">
        <v>426</v>
      </c>
      <c r="B7" s="6" t="n">
        <v>8137</v>
      </c>
      <c r="C7" s="6" t="n">
        <v>4217</v>
      </c>
    </row>
    <row r="8" spans="1:3">
      <c r="A8" s="4" t="s">
        <v>427</v>
      </c>
      <c r="B8" s="6" t="n">
        <v>48191</v>
      </c>
      <c r="C8" s="6" t="n">
        <v>10751</v>
      </c>
    </row>
    <row r="9" spans="1:3">
      <c r="A9" s="4" t="s">
        <v>535</v>
      </c>
      <c r="B9" s="6" t="n">
        <v>98697</v>
      </c>
      <c r="C9" s="6" t="n">
        <v>48489</v>
      </c>
    </row>
    <row r="10" spans="1:3">
      <c r="A10" s="4" t="s">
        <v>536</v>
      </c>
      <c r="B10" s="6" t="n">
        <v>-32888</v>
      </c>
      <c r="C10" s="6" t="n">
        <v>-29894</v>
      </c>
    </row>
    <row r="11" spans="1:3">
      <c r="A11" s="4" t="s">
        <v>74</v>
      </c>
      <c r="B11" s="7" t="n">
        <v>65809</v>
      </c>
      <c r="C11" s="7" t="n">
        <v>18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65</v>
      </c>
    </row>
    <row r="2" spans="1:3">
      <c r="A2" s="3" t="s">
        <v>222</v>
      </c>
    </row>
    <row r="3" spans="1:3">
      <c r="A3" s="4" t="s">
        <v>529</v>
      </c>
      <c r="B3" s="7" t="n">
        <v>2640</v>
      </c>
      <c r="C3" s="7" t="n">
        <v>2476</v>
      </c>
    </row>
    <row r="4" spans="1:3">
      <c r="A4" s="4" t="s">
        <v>470</v>
      </c>
      <c r="B4" s="6" t="n">
        <v>23375</v>
      </c>
      <c r="C4" s="6" t="n">
        <v>0</v>
      </c>
    </row>
    <row r="5" spans="1:3">
      <c r="A5" s="4" t="s">
        <v>530</v>
      </c>
      <c r="B5" s="6" t="n">
        <v>8867</v>
      </c>
      <c r="C5" s="6" t="n">
        <v>9377</v>
      </c>
    </row>
    <row r="6" spans="1:3">
      <c r="A6" s="4" t="s">
        <v>538</v>
      </c>
      <c r="B6" s="6" t="n">
        <v>10672</v>
      </c>
      <c r="C6" s="6" t="n">
        <v>10672</v>
      </c>
    </row>
    <row r="7" spans="1:3">
      <c r="A7" s="4" t="s">
        <v>78</v>
      </c>
      <c r="B7" s="7" t="n">
        <v>45554</v>
      </c>
      <c r="C7" s="7" t="n">
        <v>225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9</v>
      </c>
      <c r="B1" s="2" t="s">
        <v>1</v>
      </c>
    </row>
    <row r="2" spans="1:3">
      <c r="B2" s="2" t="s">
        <v>2</v>
      </c>
      <c r="C2" s="2" t="s">
        <v>65</v>
      </c>
    </row>
    <row r="3" spans="1:3">
      <c r="A3" s="3" t="s">
        <v>540</v>
      </c>
    </row>
    <row r="4" spans="1:3">
      <c r="A4" s="4" t="s">
        <v>541</v>
      </c>
      <c r="B4" s="7" t="n">
        <v>340877</v>
      </c>
      <c r="C4" s="7" t="n">
        <v>141851</v>
      </c>
    </row>
    <row r="5" spans="1:3">
      <c r="A5" s="4" t="s">
        <v>542</v>
      </c>
      <c r="B5" s="6" t="n">
        <v>0</v>
      </c>
      <c r="C5" s="6" t="n">
        <v>97</v>
      </c>
    </row>
    <row r="6" spans="1:3">
      <c r="A6" s="4" t="s">
        <v>543</v>
      </c>
      <c r="B6" s="7" t="n">
        <v>340877</v>
      </c>
      <c r="C6" s="6" t="n">
        <v>340877</v>
      </c>
    </row>
    <row r="7" spans="1:3">
      <c r="A7" s="4" t="s">
        <v>544</v>
      </c>
    </row>
    <row r="8" spans="1:3">
      <c r="A8" s="3" t="s">
        <v>540</v>
      </c>
    </row>
    <row r="9" spans="1:3">
      <c r="A9" s="4" t="s">
        <v>545</v>
      </c>
      <c r="C9" s="7" t="n">
        <v>1989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546</v>
      </c>
      <c r="B1" s="2" t="s">
        <v>1</v>
      </c>
    </row>
    <row r="2" spans="1:3">
      <c r="B2" s="2" t="s">
        <v>2</v>
      </c>
      <c r="C2" s="2" t="s">
        <v>65</v>
      </c>
    </row>
    <row r="3" spans="1:3">
      <c r="A3" s="3" t="s">
        <v>367</v>
      </c>
    </row>
    <row r="4" spans="1:3">
      <c r="A4" s="4" t="s">
        <v>371</v>
      </c>
      <c r="B4" s="4" t="s">
        <v>372</v>
      </c>
    </row>
    <row r="5" spans="1:3">
      <c r="A5" s="4" t="s">
        <v>547</v>
      </c>
      <c r="B5" s="7" t="n">
        <v>140700</v>
      </c>
      <c r="C5" s="7" t="n">
        <v>140700</v>
      </c>
    </row>
    <row r="6" spans="1:3">
      <c r="A6" s="4" t="s">
        <v>548</v>
      </c>
      <c r="B6" s="6" t="n">
        <v>74158</v>
      </c>
      <c r="C6" s="6" t="n">
        <v>45046</v>
      </c>
    </row>
    <row r="7" spans="1:3">
      <c r="A7" s="4" t="s">
        <v>549</v>
      </c>
      <c r="B7" s="7" t="n">
        <v>66542</v>
      </c>
      <c r="C7" s="6" t="n">
        <v>95654</v>
      </c>
    </row>
    <row r="8" spans="1:3">
      <c r="A8" s="4" t="s">
        <v>550</v>
      </c>
    </row>
    <row r="9" spans="1:3">
      <c r="A9" s="3" t="s">
        <v>367</v>
      </c>
    </row>
    <row r="10" spans="1:3">
      <c r="A10" s="4" t="s">
        <v>371</v>
      </c>
      <c r="B10" s="4" t="s">
        <v>551</v>
      </c>
    </row>
    <row r="11" spans="1:3">
      <c r="A11" s="4" t="s">
        <v>547</v>
      </c>
      <c r="B11" s="7" t="n">
        <v>93600</v>
      </c>
      <c r="C11" s="6" t="n">
        <v>93600</v>
      </c>
    </row>
    <row r="12" spans="1:3">
      <c r="A12" s="4" t="s">
        <v>548</v>
      </c>
      <c r="B12" s="6" t="n">
        <v>53970</v>
      </c>
      <c r="C12" s="6" t="n">
        <v>34189</v>
      </c>
    </row>
    <row r="13" spans="1:3">
      <c r="A13" s="4" t="s">
        <v>549</v>
      </c>
      <c r="B13" s="7" t="n">
        <v>39630</v>
      </c>
      <c r="C13" s="6" t="n">
        <v>59411</v>
      </c>
    </row>
    <row r="14" spans="1:3">
      <c r="A14" s="4" t="s">
        <v>552</v>
      </c>
    </row>
    <row r="15" spans="1:3">
      <c r="A15" s="3" t="s">
        <v>367</v>
      </c>
    </row>
    <row r="16" spans="1:3">
      <c r="A16" s="4" t="s">
        <v>371</v>
      </c>
      <c r="B16" s="4" t="s">
        <v>553</v>
      </c>
    </row>
    <row r="17" spans="1:3">
      <c r="A17" s="4" t="s">
        <v>547</v>
      </c>
      <c r="B17" s="7" t="n">
        <v>35700</v>
      </c>
      <c r="C17" s="6" t="n">
        <v>35700</v>
      </c>
    </row>
    <row r="18" spans="1:3">
      <c r="A18" s="4" t="s">
        <v>548</v>
      </c>
      <c r="B18" s="6" t="n">
        <v>12566</v>
      </c>
      <c r="C18" s="6" t="n">
        <v>6633</v>
      </c>
    </row>
    <row r="19" spans="1:3">
      <c r="A19" s="4" t="s">
        <v>549</v>
      </c>
      <c r="B19" s="7" t="n">
        <v>23134</v>
      </c>
      <c r="C19" s="6" t="n">
        <v>29067</v>
      </c>
    </row>
    <row r="20" spans="1:3">
      <c r="A20" s="4" t="s">
        <v>554</v>
      </c>
    </row>
    <row r="21" spans="1:3">
      <c r="A21" s="3" t="s">
        <v>367</v>
      </c>
    </row>
    <row r="22" spans="1:3">
      <c r="A22" s="4" t="s">
        <v>371</v>
      </c>
      <c r="B22" s="4" t="s">
        <v>555</v>
      </c>
    </row>
    <row r="23" spans="1:3">
      <c r="A23" s="4" t="s">
        <v>547</v>
      </c>
      <c r="B23" s="7" t="n">
        <v>200</v>
      </c>
      <c r="C23" s="6" t="n">
        <v>200</v>
      </c>
    </row>
    <row r="24" spans="1:3">
      <c r="A24" s="4" t="s">
        <v>548</v>
      </c>
      <c r="B24" s="6" t="n">
        <v>74</v>
      </c>
      <c r="C24" s="6" t="n">
        <v>52</v>
      </c>
    </row>
    <row r="25" spans="1:3">
      <c r="A25" s="4" t="s">
        <v>549</v>
      </c>
      <c r="B25" s="7" t="n">
        <v>126</v>
      </c>
      <c r="C25" s="6" t="n">
        <v>148</v>
      </c>
    </row>
    <row r="26" spans="1:3">
      <c r="A26" s="4" t="s">
        <v>556</v>
      </c>
    </row>
    <row r="27" spans="1:3">
      <c r="A27" s="3" t="s">
        <v>367</v>
      </c>
    </row>
    <row r="28" spans="1:3">
      <c r="A28" s="4" t="s">
        <v>371</v>
      </c>
      <c r="B28" s="4" t="s">
        <v>557</v>
      </c>
    </row>
    <row r="29" spans="1:3">
      <c r="A29" s="4" t="s">
        <v>547</v>
      </c>
      <c r="B29" s="7" t="n">
        <v>2500</v>
      </c>
      <c r="C29" s="6" t="n">
        <v>2500</v>
      </c>
    </row>
    <row r="30" spans="1:3">
      <c r="A30" s="4" t="s">
        <v>548</v>
      </c>
      <c r="B30" s="6" t="n">
        <v>625</v>
      </c>
      <c r="C30" s="6" t="n">
        <v>268</v>
      </c>
    </row>
    <row r="31" spans="1:3">
      <c r="A31" s="4" t="s">
        <v>549</v>
      </c>
      <c r="B31" s="7" t="n">
        <v>1875</v>
      </c>
      <c r="C31" s="6" t="n">
        <v>2232</v>
      </c>
    </row>
    <row r="32" spans="1:3">
      <c r="A32" s="4" t="s">
        <v>558</v>
      </c>
    </row>
    <row r="33" spans="1:3">
      <c r="A33" s="3" t="s">
        <v>367</v>
      </c>
    </row>
    <row r="34" spans="1:3">
      <c r="A34" s="4" t="s">
        <v>371</v>
      </c>
      <c r="B34" s="4" t="s">
        <v>559</v>
      </c>
    </row>
    <row r="35" spans="1:3">
      <c r="A35" s="4" t="s">
        <v>547</v>
      </c>
      <c r="B35" s="7" t="n">
        <v>8700</v>
      </c>
      <c r="C35" s="6" t="n">
        <v>8700</v>
      </c>
    </row>
    <row r="36" spans="1:3">
      <c r="A36" s="4" t="s">
        <v>548</v>
      </c>
      <c r="B36" s="6" t="n">
        <v>6923</v>
      </c>
      <c r="C36" s="6" t="n">
        <v>3904</v>
      </c>
    </row>
    <row r="37" spans="1:3">
      <c r="A37" s="4" t="s">
        <v>549</v>
      </c>
      <c r="B37" s="7" t="n">
        <v>1777</v>
      </c>
      <c r="C37" s="7" t="n">
        <v>47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0</v>
      </c>
      <c r="B1" s="2" t="s">
        <v>2</v>
      </c>
      <c r="C1" s="2" t="s">
        <v>65</v>
      </c>
    </row>
    <row r="2" spans="1:3">
      <c r="A2" s="3" t="s">
        <v>222</v>
      </c>
    </row>
    <row r="3" spans="1:3">
      <c r="A3" s="4" t="s">
        <v>561</v>
      </c>
      <c r="B3" s="7" t="n">
        <v>26835</v>
      </c>
    </row>
    <row r="4" spans="1:3">
      <c r="A4" s="4" t="s">
        <v>562</v>
      </c>
      <c r="B4" s="6" t="n">
        <v>19965</v>
      </c>
    </row>
    <row r="5" spans="1:3">
      <c r="A5" s="4" t="s">
        <v>563</v>
      </c>
      <c r="B5" s="6" t="n">
        <v>11143</v>
      </c>
    </row>
    <row r="6" spans="1:3">
      <c r="A6" s="4" t="s">
        <v>564</v>
      </c>
      <c r="B6" s="6" t="n">
        <v>3799</v>
      </c>
    </row>
    <row r="7" spans="1:3">
      <c r="A7" s="4" t="s">
        <v>565</v>
      </c>
      <c r="B7" s="6" t="n">
        <v>2379</v>
      </c>
    </row>
    <row r="8" spans="1:3">
      <c r="A8" s="4" t="s">
        <v>566</v>
      </c>
      <c r="B8" s="6" t="n">
        <v>2421</v>
      </c>
    </row>
    <row r="9" spans="1:3">
      <c r="A9" s="4" t="s">
        <v>549</v>
      </c>
      <c r="B9" s="7" t="n">
        <v>66542</v>
      </c>
      <c r="C9" s="7" t="n">
        <v>956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7</v>
      </c>
      <c r="B1" s="2" t="s">
        <v>2</v>
      </c>
      <c r="C1" s="2" t="s">
        <v>65</v>
      </c>
      <c r="D1" s="2" t="s">
        <v>106</v>
      </c>
    </row>
    <row r="2" spans="1:4">
      <c r="A2" s="3" t="s">
        <v>222</v>
      </c>
    </row>
    <row r="3" spans="1:4">
      <c r="A3" s="4" t="s">
        <v>185</v>
      </c>
      <c r="B3" s="7" t="n">
        <v>139884</v>
      </c>
      <c r="C3" s="7" t="n">
        <v>125911</v>
      </c>
    </row>
    <row r="4" spans="1:4">
      <c r="A4" s="4" t="s">
        <v>568</v>
      </c>
      <c r="B4" s="6" t="n">
        <v>-1441</v>
      </c>
      <c r="C4" s="6" t="n">
        <v>-1062</v>
      </c>
      <c r="D4" s="7" t="n">
        <v>0</v>
      </c>
    </row>
    <row r="5" spans="1:4">
      <c r="A5" s="4" t="s">
        <v>410</v>
      </c>
      <c r="B5" s="7" t="n">
        <v>138443</v>
      </c>
      <c r="C5" s="7" t="n">
        <v>1248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9</v>
      </c>
      <c r="B1" s="2" t="s">
        <v>1</v>
      </c>
    </row>
    <row r="2" spans="1:4">
      <c r="B2" s="2" t="s">
        <v>2</v>
      </c>
      <c r="C2" s="2" t="s">
        <v>65</v>
      </c>
      <c r="D2" s="2" t="s">
        <v>106</v>
      </c>
    </row>
    <row r="3" spans="1:4">
      <c r="A3" s="3" t="s">
        <v>570</v>
      </c>
    </row>
    <row r="4" spans="1:4">
      <c r="A4" s="4" t="s">
        <v>571</v>
      </c>
      <c r="B4" s="7" t="n">
        <v>1062</v>
      </c>
      <c r="C4" s="7" t="n">
        <v>0</v>
      </c>
    </row>
    <row r="5" spans="1:4">
      <c r="A5" s="4" t="s">
        <v>181</v>
      </c>
      <c r="B5" s="6" t="n">
        <v>670</v>
      </c>
      <c r="C5" s="6" t="n">
        <v>1062</v>
      </c>
      <c r="D5" s="7" t="n">
        <v>0</v>
      </c>
    </row>
    <row r="6" spans="1:4">
      <c r="A6" s="4" t="s">
        <v>572</v>
      </c>
      <c r="B6" s="6" t="n">
        <v>-291</v>
      </c>
      <c r="C6" s="6" t="n">
        <v>0</v>
      </c>
    </row>
    <row r="7" spans="1:4">
      <c r="A7" s="4" t="s">
        <v>573</v>
      </c>
      <c r="B7" s="7" t="n">
        <v>1441</v>
      </c>
      <c r="C7" s="7" t="n">
        <v>1062</v>
      </c>
      <c r="D7"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4</v>
      </c>
      <c r="B1" s="2" t="s">
        <v>2</v>
      </c>
      <c r="C1" s="2" t="s">
        <v>65</v>
      </c>
    </row>
    <row r="2" spans="1:3">
      <c r="A2" s="3" t="s">
        <v>82</v>
      </c>
    </row>
    <row r="3" spans="1:3">
      <c r="A3" s="4" t="s">
        <v>575</v>
      </c>
      <c r="B3" s="7" t="n">
        <v>37628</v>
      </c>
      <c r="C3" s="7" t="n">
        <v>31273</v>
      </c>
    </row>
    <row r="4" spans="1:3">
      <c r="A4" s="4" t="s">
        <v>576</v>
      </c>
      <c r="B4" s="6" t="n">
        <v>10317</v>
      </c>
      <c r="C4" s="6" t="n">
        <v>7287</v>
      </c>
    </row>
    <row r="5" spans="1:3">
      <c r="A5" s="4" t="s">
        <v>577</v>
      </c>
      <c r="B5" s="6" t="n">
        <v>14511</v>
      </c>
      <c r="C5" s="6" t="n">
        <v>13132</v>
      </c>
    </row>
    <row r="6" spans="1:3">
      <c r="A6" s="4" t="s">
        <v>578</v>
      </c>
      <c r="B6" s="6" t="n">
        <v>10909</v>
      </c>
      <c r="C6" s="6" t="n">
        <v>8443</v>
      </c>
    </row>
    <row r="7" spans="1:3">
      <c r="A7" s="4" t="s">
        <v>144</v>
      </c>
      <c r="B7" s="7" t="n">
        <v>73365</v>
      </c>
      <c r="C7" s="7" t="n">
        <v>60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06</v>
      </c>
    </row>
    <row r="3" spans="1:4">
      <c r="A3" s="3" t="s">
        <v>135</v>
      </c>
    </row>
    <row r="4" spans="1:4">
      <c r="A4" s="4" t="s">
        <v>127</v>
      </c>
      <c r="B4" s="7" t="n">
        <v>20732</v>
      </c>
      <c r="C4" s="7" t="n">
        <v>-26743</v>
      </c>
      <c r="D4" s="7" t="n">
        <v>18072</v>
      </c>
    </row>
    <row r="5" spans="1:4">
      <c r="A5" s="3" t="s">
        <v>136</v>
      </c>
    </row>
    <row r="6" spans="1:4">
      <c r="A6" s="4" t="s">
        <v>137</v>
      </c>
      <c r="B6" s="6" t="n">
        <v>-1841</v>
      </c>
      <c r="C6" s="6" t="n">
        <v>-1567</v>
      </c>
      <c r="D6" s="6" t="n">
        <v>1179</v>
      </c>
    </row>
    <row r="7" spans="1:4">
      <c r="A7" s="4" t="s">
        <v>138</v>
      </c>
      <c r="B7" s="6" t="n">
        <v>2956</v>
      </c>
      <c r="C7" s="6" t="n">
        <v>-596</v>
      </c>
      <c r="D7" s="6" t="n">
        <v>-465</v>
      </c>
    </row>
    <row r="8" spans="1:4">
      <c r="A8" s="4" t="s">
        <v>139</v>
      </c>
      <c r="B8" s="6" t="n">
        <v>-573</v>
      </c>
      <c r="C8" s="6" t="n">
        <v>233</v>
      </c>
      <c r="D8" s="6" t="n">
        <v>234</v>
      </c>
    </row>
    <row r="9" spans="1:4">
      <c r="A9" s="4" t="s">
        <v>140</v>
      </c>
      <c r="B9" s="6" t="n">
        <v>-552</v>
      </c>
      <c r="C9" s="6" t="n">
        <v>-22</v>
      </c>
      <c r="D9" s="6" t="n">
        <v>-151</v>
      </c>
    </row>
    <row r="10" spans="1:4">
      <c r="A10" s="4" t="s">
        <v>141</v>
      </c>
      <c r="B10" s="6" t="n">
        <v>-10</v>
      </c>
      <c r="C10" s="6" t="n">
        <v>-1952</v>
      </c>
      <c r="D10" s="6" t="n">
        <v>797</v>
      </c>
    </row>
    <row r="11" spans="1:4">
      <c r="A11" s="4" t="s">
        <v>142</v>
      </c>
      <c r="B11" s="7" t="n">
        <v>20722</v>
      </c>
      <c r="C11" s="7" t="n">
        <v>-28695</v>
      </c>
      <c r="D11" s="7" t="n">
        <v>188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579</v>
      </c>
      <c r="B1" s="2" t="s">
        <v>1</v>
      </c>
    </row>
    <row r="2" spans="1:4">
      <c r="B2" s="2" t="s">
        <v>2</v>
      </c>
      <c r="C2" s="2" t="s">
        <v>65</v>
      </c>
      <c r="D2" s="2" t="s">
        <v>106</v>
      </c>
    </row>
    <row r="3" spans="1:4">
      <c r="A3" s="3" t="s">
        <v>580</v>
      </c>
    </row>
    <row r="4" spans="1:4">
      <c r="A4" s="4" t="s">
        <v>581</v>
      </c>
      <c r="B4" s="7" t="n">
        <v>0</v>
      </c>
      <c r="C4" s="7" t="n">
        <v>0</v>
      </c>
    </row>
    <row r="5" spans="1:4">
      <c r="A5" s="4" t="s">
        <v>582</v>
      </c>
      <c r="B5" s="7" t="n">
        <v>9700000</v>
      </c>
      <c r="C5" s="6" t="n">
        <v>7700000</v>
      </c>
      <c r="D5" s="7" t="n">
        <v>6600000</v>
      </c>
    </row>
    <row r="6" spans="1:4">
      <c r="A6" s="4" t="s">
        <v>371</v>
      </c>
      <c r="B6" s="4" t="s">
        <v>372</v>
      </c>
    </row>
    <row r="7" spans="1:4">
      <c r="A7" s="4" t="s">
        <v>583</v>
      </c>
      <c r="B7" s="7" t="n">
        <v>1000000</v>
      </c>
      <c r="C7" s="6" t="n">
        <v>400000</v>
      </c>
      <c r="D7" s="6" t="n">
        <v>0</v>
      </c>
    </row>
    <row r="8" spans="1:4">
      <c r="A8" s="4" t="s">
        <v>584</v>
      </c>
      <c r="B8" s="6" t="n">
        <v>29100000</v>
      </c>
      <c r="C8" s="7" t="n">
        <v>27500000</v>
      </c>
      <c r="D8" s="7" t="n">
        <v>12100000</v>
      </c>
    </row>
    <row r="9" spans="1:4">
      <c r="A9" s="4" t="s">
        <v>585</v>
      </c>
    </row>
    <row r="10" spans="1:4">
      <c r="A10" s="3" t="s">
        <v>580</v>
      </c>
    </row>
    <row r="11" spans="1:4">
      <c r="A11" s="4" t="s">
        <v>586</v>
      </c>
      <c r="B11" s="7" t="n">
        <v>10700000</v>
      </c>
    </row>
    <row r="12" spans="1:4">
      <c r="A12" s="4" t="s">
        <v>401</v>
      </c>
    </row>
    <row r="13" spans="1:4">
      <c r="A13" s="3" t="s">
        <v>580</v>
      </c>
    </row>
    <row r="14" spans="1:4">
      <c r="A14" s="4" t="s">
        <v>371</v>
      </c>
      <c r="B14" s="4" t="s">
        <v>388</v>
      </c>
    </row>
    <row r="15" spans="1:4">
      <c r="A15" s="4" t="s">
        <v>402</v>
      </c>
    </row>
    <row r="16" spans="1:4">
      <c r="A16" s="3" t="s">
        <v>580</v>
      </c>
    </row>
    <row r="17" spans="1:4">
      <c r="A17" s="4" t="s">
        <v>371</v>
      </c>
      <c r="B17" s="4" t="s">
        <v>3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06</v>
      </c>
    </row>
    <row r="3" spans="1:4">
      <c r="A3" s="3" t="s">
        <v>588</v>
      </c>
    </row>
    <row r="4" spans="1:4">
      <c r="A4" s="4" t="s">
        <v>127</v>
      </c>
      <c r="B4" s="7" t="n">
        <v>20732</v>
      </c>
      <c r="C4" s="7" t="n">
        <v>-26743</v>
      </c>
      <c r="D4" s="7" t="n">
        <v>18072</v>
      </c>
    </row>
    <row r="5" spans="1:4">
      <c r="A5" s="3" t="s">
        <v>589</v>
      </c>
    </row>
    <row r="6" spans="1:4">
      <c r="A6" s="4" t="s">
        <v>129</v>
      </c>
      <c r="B6" s="9" t="n">
        <v>0.25</v>
      </c>
      <c r="C6" s="9" t="n">
        <v>-0.34</v>
      </c>
      <c r="D6" s="9" t="n">
        <v>0.24</v>
      </c>
    </row>
    <row r="7" spans="1:4">
      <c r="A7" s="4" t="s">
        <v>130</v>
      </c>
      <c r="B7" s="9" t="n">
        <v>0.25</v>
      </c>
      <c r="C7" s="9" t="n">
        <v>-0.34</v>
      </c>
      <c r="D7" s="9" t="n">
        <v>0.24</v>
      </c>
    </row>
    <row r="8" spans="1:4">
      <c r="A8" s="3" t="s">
        <v>590</v>
      </c>
    </row>
    <row r="9" spans="1:4">
      <c r="A9" s="4" t="s">
        <v>132</v>
      </c>
      <c r="B9" s="6" t="n">
        <v>81447998</v>
      </c>
      <c r="C9" s="6" t="n">
        <v>77709592</v>
      </c>
      <c r="D9" s="6" t="n">
        <v>73994577</v>
      </c>
    </row>
    <row r="10" spans="1:4">
      <c r="A10" s="4" t="s">
        <v>591</v>
      </c>
      <c r="B10" s="6" t="n">
        <v>229035</v>
      </c>
      <c r="C10" s="6" t="n">
        <v>0</v>
      </c>
      <c r="D10" s="6" t="n">
        <v>544520</v>
      </c>
    </row>
    <row r="11" spans="1:4">
      <c r="A11" s="4" t="s">
        <v>592</v>
      </c>
      <c r="B11" s="6" t="n">
        <v>1004181</v>
      </c>
      <c r="C11" s="6" t="n">
        <v>0</v>
      </c>
      <c r="D11" s="6" t="n">
        <v>789246</v>
      </c>
    </row>
    <row r="12" spans="1:4">
      <c r="A12" s="4" t="s">
        <v>133</v>
      </c>
      <c r="B12" s="6" t="n">
        <v>82681214</v>
      </c>
      <c r="C12" s="6" t="n">
        <v>77709592</v>
      </c>
      <c r="D12" s="6" t="n">
        <v>753283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5</v>
      </c>
      <c r="D2" s="2" t="s">
        <v>106</v>
      </c>
    </row>
    <row r="3" spans="1:4">
      <c r="A3" s="4" t="s">
        <v>594</v>
      </c>
    </row>
    <row r="4" spans="1:4">
      <c r="A4" s="3" t="s">
        <v>595</v>
      </c>
    </row>
    <row r="5" spans="1:4">
      <c r="A5" s="4" t="s">
        <v>596</v>
      </c>
      <c r="B5" s="6" t="n">
        <v>0</v>
      </c>
      <c r="C5" s="6" t="n">
        <v>597476</v>
      </c>
      <c r="D5" s="6" t="n">
        <v>24128</v>
      </c>
    </row>
    <row r="6" spans="1:4">
      <c r="A6" s="4" t="s">
        <v>597</v>
      </c>
    </row>
    <row r="7" spans="1:4">
      <c r="A7" s="3" t="s">
        <v>595</v>
      </c>
    </row>
    <row r="8" spans="1:4">
      <c r="A8" s="4" t="s">
        <v>596</v>
      </c>
      <c r="B8" s="6" t="n">
        <v>44196</v>
      </c>
      <c r="C8" s="6" t="n">
        <v>3161157</v>
      </c>
      <c r="D8" s="6" t="n">
        <v>88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4"/>
  </cols>
  <sheetData>
    <row r="1" spans="1:2">
      <c r="A1" s="1" t="s">
        <v>598</v>
      </c>
      <c r="B1" s="2" t="s">
        <v>599</v>
      </c>
    </row>
    <row r="2" spans="1:2">
      <c r="A2" s="3" t="s">
        <v>225</v>
      </c>
    </row>
    <row r="3" spans="1:2">
      <c r="A3" s="4" t="s">
        <v>600</v>
      </c>
      <c r="B3" s="9" t="n">
        <v>11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30"/>
    <col customWidth="1" max="3" min="3" width="31"/>
    <col customWidth="1" max="4" min="4" width="21"/>
    <col customWidth="1" max="5" min="5" width="21"/>
  </cols>
  <sheetData>
    <row r="1" spans="1:5">
      <c r="A1" s="1" t="s">
        <v>601</v>
      </c>
      <c r="B1" s="2" t="s">
        <v>360</v>
      </c>
      <c r="C1" s="2" t="s">
        <v>1</v>
      </c>
    </row>
    <row r="2" spans="1:5">
      <c r="B2" s="2" t="s">
        <v>602</v>
      </c>
      <c r="C2" s="2" t="s">
        <v>603</v>
      </c>
      <c r="D2" s="2" t="s">
        <v>524</v>
      </c>
      <c r="E2" s="2" t="s">
        <v>604</v>
      </c>
    </row>
    <row r="3" spans="1:5">
      <c r="A3" s="3" t="s">
        <v>525</v>
      </c>
    </row>
    <row r="4" spans="1:5">
      <c r="A4" s="4" t="s">
        <v>370</v>
      </c>
      <c r="C4" s="7" t="n">
        <v>400000000</v>
      </c>
      <c r="D4" s="7" t="n">
        <v>400000000</v>
      </c>
    </row>
    <row r="5" spans="1:5">
      <c r="A5" s="4" t="s">
        <v>198</v>
      </c>
      <c r="B5" s="7" t="n">
        <v>387200000</v>
      </c>
      <c r="C5" s="7" t="n">
        <v>0</v>
      </c>
      <c r="D5" s="7" t="n">
        <v>387239000</v>
      </c>
      <c r="E5" s="7" t="n">
        <v>0</v>
      </c>
    </row>
    <row r="6" spans="1:5">
      <c r="A6" s="4" t="s">
        <v>605</v>
      </c>
      <c r="C6" s="9" t="n">
        <v>113.75</v>
      </c>
    </row>
    <row r="7" spans="1:5">
      <c r="A7" s="4" t="s">
        <v>606</v>
      </c>
    </row>
    <row r="8" spans="1:5">
      <c r="A8" s="3" t="s">
        <v>525</v>
      </c>
    </row>
    <row r="9" spans="1:5">
      <c r="A9" s="4" t="s">
        <v>370</v>
      </c>
      <c r="B9" s="7" t="n">
        <v>400000000</v>
      </c>
    </row>
    <row r="10" spans="1:5">
      <c r="A10" s="4" t="s">
        <v>396</v>
      </c>
      <c r="B10" s="4" t="s">
        <v>397</v>
      </c>
    </row>
    <row r="11" spans="1:5">
      <c r="A11" s="4" t="s">
        <v>198</v>
      </c>
      <c r="C11" s="7" t="n">
        <v>387200000</v>
      </c>
    </row>
    <row r="12" spans="1:5">
      <c r="A12" s="4" t="s">
        <v>607</v>
      </c>
    </row>
    <row r="13" spans="1:5">
      <c r="A13" s="3" t="s">
        <v>525</v>
      </c>
    </row>
    <row r="14" spans="1:5">
      <c r="A14" s="4" t="s">
        <v>608</v>
      </c>
      <c r="B14" s="10" t="n">
        <v>8.7912</v>
      </c>
    </row>
    <row r="15" spans="1:5">
      <c r="A15" s="4" t="s">
        <v>605</v>
      </c>
      <c r="C15" s="9" t="n">
        <v>113.75</v>
      </c>
    </row>
    <row r="16" spans="1:5">
      <c r="A16" s="4" t="s">
        <v>609</v>
      </c>
    </row>
    <row r="17" spans="1:5">
      <c r="A17" s="3" t="s">
        <v>525</v>
      </c>
    </row>
    <row r="18" spans="1:5">
      <c r="A18" s="4" t="s">
        <v>610</v>
      </c>
      <c r="B18" s="4" t="s">
        <v>611</v>
      </c>
    </row>
    <row r="19" spans="1:5">
      <c r="A19" s="4" t="s">
        <v>612</v>
      </c>
      <c r="B19" s="4" t="s">
        <v>613</v>
      </c>
    </row>
    <row r="20" spans="1:5">
      <c r="A20" s="4" t="s">
        <v>614</v>
      </c>
      <c r="B20" s="6" t="n">
        <v>20</v>
      </c>
    </row>
    <row r="21" spans="1:5">
      <c r="A21" s="4" t="s">
        <v>615</v>
      </c>
      <c r="B21" s="6" t="n">
        <v>3</v>
      </c>
    </row>
    <row r="22" spans="1:5">
      <c r="A22" s="4" t="s">
        <v>616</v>
      </c>
      <c r="B22" s="4" t="s">
        <v>61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8</v>
      </c>
      <c r="B1" s="2" t="s">
        <v>2</v>
      </c>
      <c r="C1" s="2" t="s">
        <v>65</v>
      </c>
    </row>
    <row r="2" spans="1:3">
      <c r="A2" s="3" t="s">
        <v>228</v>
      </c>
    </row>
    <row r="3" spans="1:3">
      <c r="A3" s="4" t="s">
        <v>370</v>
      </c>
      <c r="B3" s="7" t="n">
        <v>400000000</v>
      </c>
      <c r="C3" s="7" t="n">
        <v>400000000</v>
      </c>
    </row>
    <row r="4" spans="1:3">
      <c r="A4" s="3" t="s">
        <v>619</v>
      </c>
    </row>
    <row r="5" spans="1:3">
      <c r="A5" s="4" t="s">
        <v>620</v>
      </c>
      <c r="B5" s="6" t="n">
        <v>74213000</v>
      </c>
      <c r="C5" s="6" t="n">
        <v>85343000</v>
      </c>
    </row>
    <row r="6" spans="1:3">
      <c r="A6" s="4" t="s">
        <v>621</v>
      </c>
      <c r="B6" s="6" t="n">
        <v>8465000</v>
      </c>
      <c r="C6" s="6" t="n">
        <v>9529000</v>
      </c>
    </row>
    <row r="7" spans="1:3">
      <c r="A7" s="4" t="s">
        <v>622</v>
      </c>
      <c r="B7" s="7" t="n">
        <v>317322000</v>
      </c>
      <c r="C7" s="7" t="n">
        <v>30512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5</v>
      </c>
      <c r="D2" s="2" t="s">
        <v>106</v>
      </c>
    </row>
    <row r="3" spans="1:4">
      <c r="A3" s="3" t="s">
        <v>525</v>
      </c>
    </row>
    <row r="4" spans="1:4">
      <c r="A4" s="4" t="s">
        <v>624</v>
      </c>
      <c r="B4" s="7" t="n">
        <v>17334</v>
      </c>
      <c r="C4" s="7" t="n">
        <v>6442</v>
      </c>
      <c r="D4" s="7" t="n">
        <v>13</v>
      </c>
    </row>
    <row r="5" spans="1:4">
      <c r="A5" s="4" t="s">
        <v>625</v>
      </c>
    </row>
    <row r="6" spans="1:4">
      <c r="A6" s="3" t="s">
        <v>525</v>
      </c>
    </row>
    <row r="7" spans="1:4">
      <c r="A7" s="4" t="s">
        <v>624</v>
      </c>
      <c r="B7" s="6" t="n">
        <v>5000</v>
      </c>
      <c r="C7" s="6" t="n">
        <v>1903</v>
      </c>
    </row>
    <row r="8" spans="1:4">
      <c r="A8" s="4" t="s">
        <v>626</v>
      </c>
      <c r="B8" s="6" t="n">
        <v>11131</v>
      </c>
      <c r="C8" s="6" t="n">
        <v>4134</v>
      </c>
    </row>
    <row r="9" spans="1:4">
      <c r="A9" s="4" t="s">
        <v>627</v>
      </c>
      <c r="B9" s="6" t="n">
        <v>1063</v>
      </c>
      <c r="C9" s="6" t="n">
        <v>378</v>
      </c>
    </row>
    <row r="10" spans="1:4">
      <c r="A10" s="4" t="s">
        <v>144</v>
      </c>
      <c r="B10" s="7" t="n">
        <v>17194</v>
      </c>
      <c r="C10" s="7" t="n">
        <v>6415</v>
      </c>
    </row>
    <row r="11" spans="1:4">
      <c r="A11" s="4" t="s">
        <v>628</v>
      </c>
      <c r="B11" s="4" t="s">
        <v>629</v>
      </c>
      <c r="C11" s="4" t="s">
        <v>6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630</v>
      </c>
      <c r="B1" s="2" t="s">
        <v>631</v>
      </c>
    </row>
    <row r="2" spans="1:2">
      <c r="A2" s="3" t="s">
        <v>228</v>
      </c>
    </row>
    <row r="3" spans="1:2">
      <c r="A3" s="4" t="s">
        <v>632</v>
      </c>
      <c r="B3" s="5" t="n">
        <v>37.2</v>
      </c>
    </row>
    <row r="4" spans="1:2">
      <c r="A4" s="4" t="s">
        <v>633</v>
      </c>
      <c r="B4" s="11" t="n">
        <v>113.75</v>
      </c>
    </row>
    <row r="5" spans="1:2">
      <c r="A5" s="4" t="s">
        <v>634</v>
      </c>
      <c r="B5" s="11" t="n">
        <v>153.13</v>
      </c>
    </row>
    <row r="6" spans="1:2">
      <c r="A6" s="4" t="s">
        <v>635</v>
      </c>
      <c r="B6" s="12"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6</v>
      </c>
      <c r="B1" s="2" t="s">
        <v>2</v>
      </c>
      <c r="C1" s="2" t="s">
        <v>637</v>
      </c>
    </row>
    <row r="2" spans="1:3">
      <c r="A2" s="3" t="s">
        <v>638</v>
      </c>
    </row>
    <row r="3" spans="1:3">
      <c r="A3" s="4" t="s">
        <v>561</v>
      </c>
      <c r="B3" s="7" t="n">
        <v>10707</v>
      </c>
    </row>
    <row r="4" spans="1:3">
      <c r="A4" s="4" t="s">
        <v>562</v>
      </c>
      <c r="B4" s="6" t="n">
        <v>15571</v>
      </c>
    </row>
    <row r="5" spans="1:3">
      <c r="A5" s="4" t="s">
        <v>563</v>
      </c>
      <c r="B5" s="6" t="n">
        <v>14450</v>
      </c>
    </row>
    <row r="6" spans="1:3">
      <c r="A6" s="4" t="s">
        <v>564</v>
      </c>
      <c r="B6" s="6" t="n">
        <v>13344</v>
      </c>
    </row>
    <row r="7" spans="1:3">
      <c r="A7" s="4" t="s">
        <v>565</v>
      </c>
      <c r="B7" s="6" t="n">
        <v>13174</v>
      </c>
    </row>
    <row r="8" spans="1:3">
      <c r="A8" s="4" t="s">
        <v>566</v>
      </c>
      <c r="B8" s="6" t="n">
        <v>74508</v>
      </c>
    </row>
    <row r="9" spans="1:3">
      <c r="A9" s="4" t="s">
        <v>144</v>
      </c>
      <c r="B9" s="6" t="n">
        <v>141754</v>
      </c>
      <c r="C9" s="7" t="n">
        <v>126400</v>
      </c>
    </row>
    <row r="10" spans="1:3">
      <c r="A10" s="3" t="s">
        <v>639</v>
      </c>
    </row>
    <row r="11" spans="1:3">
      <c r="A11" s="4" t="s">
        <v>561</v>
      </c>
      <c r="B11" s="6" t="n">
        <v>2018</v>
      </c>
    </row>
    <row r="12" spans="1:3">
      <c r="A12" s="4" t="s">
        <v>562</v>
      </c>
      <c r="B12" s="6" t="n">
        <v>918</v>
      </c>
    </row>
    <row r="13" spans="1:3">
      <c r="A13" s="4" t="s">
        <v>563</v>
      </c>
      <c r="B13" s="6" t="n">
        <v>701</v>
      </c>
    </row>
    <row r="14" spans="1:3">
      <c r="A14" s="4" t="s">
        <v>564</v>
      </c>
      <c r="B14" s="6" t="n">
        <v>560</v>
      </c>
    </row>
    <row r="15" spans="1:3">
      <c r="A15" s="4" t="s">
        <v>565</v>
      </c>
      <c r="B15" s="6" t="n">
        <v>0</v>
      </c>
    </row>
    <row r="16" spans="1:3">
      <c r="A16" s="4" t="s">
        <v>566</v>
      </c>
      <c r="B16" s="6" t="n">
        <v>0</v>
      </c>
    </row>
    <row r="17" spans="1:3">
      <c r="A17" s="4" t="s">
        <v>144</v>
      </c>
      <c r="B17" s="6" t="n">
        <v>4197</v>
      </c>
    </row>
    <row r="18" spans="1:3">
      <c r="A18" s="3" t="s">
        <v>640</v>
      </c>
    </row>
    <row r="19" spans="1:3">
      <c r="A19" s="4" t="s">
        <v>561</v>
      </c>
      <c r="B19" s="6" t="n">
        <v>27149</v>
      </c>
    </row>
    <row r="20" spans="1:3">
      <c r="A20" s="4" t="s">
        <v>562</v>
      </c>
      <c r="B20" s="6" t="n">
        <v>6943</v>
      </c>
    </row>
    <row r="21" spans="1:3">
      <c r="A21" s="4" t="s">
        <v>563</v>
      </c>
      <c r="B21" s="6" t="n">
        <v>3500</v>
      </c>
    </row>
    <row r="22" spans="1:3">
      <c r="A22" s="4" t="s">
        <v>564</v>
      </c>
      <c r="B22" s="6" t="n">
        <v>227</v>
      </c>
    </row>
    <row r="23" spans="1:3">
      <c r="A23" s="4" t="s">
        <v>565</v>
      </c>
      <c r="B23" s="6" t="n">
        <v>0</v>
      </c>
    </row>
    <row r="24" spans="1:3">
      <c r="A24" s="4" t="s">
        <v>566</v>
      </c>
      <c r="B24" s="6" t="n">
        <v>0</v>
      </c>
    </row>
    <row r="25" spans="1:3">
      <c r="A25" s="4" t="s">
        <v>144</v>
      </c>
      <c r="B25" s="6" t="n">
        <v>37819</v>
      </c>
    </row>
    <row r="26" spans="1:3">
      <c r="A26" s="3" t="s">
        <v>641</v>
      </c>
    </row>
    <row r="27" spans="1:3">
      <c r="A27" s="4" t="s">
        <v>561</v>
      </c>
      <c r="B27" s="6" t="n">
        <v>5000</v>
      </c>
    </row>
    <row r="28" spans="1:3">
      <c r="A28" s="4" t="s">
        <v>562</v>
      </c>
      <c r="B28" s="6" t="n">
        <v>5000</v>
      </c>
    </row>
    <row r="29" spans="1:3">
      <c r="A29" s="4" t="s">
        <v>563</v>
      </c>
      <c r="B29" s="6" t="n">
        <v>5000</v>
      </c>
    </row>
    <row r="30" spans="1:3">
      <c r="A30" s="4" t="s">
        <v>564</v>
      </c>
      <c r="B30" s="6" t="n">
        <v>5000</v>
      </c>
    </row>
    <row r="31" spans="1:3">
      <c r="A31" s="4" t="s">
        <v>565</v>
      </c>
      <c r="B31" s="6" t="n">
        <v>5000</v>
      </c>
    </row>
    <row r="32" spans="1:3">
      <c r="A32" s="4" t="s">
        <v>566</v>
      </c>
      <c r="B32" s="6" t="n">
        <v>405000</v>
      </c>
    </row>
    <row r="33" spans="1:3">
      <c r="A33" s="4" t="s">
        <v>144</v>
      </c>
      <c r="B33" s="6" t="n">
        <v>430000</v>
      </c>
    </row>
    <row r="34" spans="1:3">
      <c r="A34" s="3" t="s">
        <v>144</v>
      </c>
    </row>
    <row r="35" spans="1:3">
      <c r="A35" s="4" t="s">
        <v>561</v>
      </c>
      <c r="B35" s="6" t="n">
        <v>44874</v>
      </c>
    </row>
    <row r="36" spans="1:3">
      <c r="A36" s="4" t="s">
        <v>562</v>
      </c>
      <c r="B36" s="6" t="n">
        <v>28432</v>
      </c>
    </row>
    <row r="37" spans="1:3">
      <c r="A37" s="4" t="s">
        <v>563</v>
      </c>
      <c r="B37" s="6" t="n">
        <v>23651</v>
      </c>
    </row>
    <row r="38" spans="1:3">
      <c r="A38" s="4" t="s">
        <v>564</v>
      </c>
      <c r="B38" s="6" t="n">
        <v>19131</v>
      </c>
    </row>
    <row r="39" spans="1:3">
      <c r="A39" s="4" t="s">
        <v>565</v>
      </c>
      <c r="B39" s="6" t="n">
        <v>18174</v>
      </c>
    </row>
    <row r="40" spans="1:3">
      <c r="A40" s="4" t="s">
        <v>566</v>
      </c>
      <c r="B40" s="6" t="n">
        <v>479508</v>
      </c>
    </row>
    <row r="41" spans="1:3">
      <c r="A41" s="4" t="s">
        <v>144</v>
      </c>
      <c r="B41" s="7" t="n">
        <v>6137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42</v>
      </c>
      <c r="B1" s="2" t="s">
        <v>1</v>
      </c>
    </row>
    <row r="2" spans="1:5">
      <c r="B2" s="2" t="s">
        <v>643</v>
      </c>
      <c r="C2" s="2" t="s">
        <v>644</v>
      </c>
      <c r="D2" s="2" t="s">
        <v>604</v>
      </c>
      <c r="E2" s="2" t="s">
        <v>645</v>
      </c>
    </row>
    <row r="3" spans="1:5">
      <c r="A3" s="3" t="s">
        <v>231</v>
      </c>
    </row>
    <row r="4" spans="1:5">
      <c r="A4" s="4" t="s">
        <v>646</v>
      </c>
      <c r="B4" s="7" t="n">
        <v>15500</v>
      </c>
      <c r="C4" s="7" t="n">
        <v>8700</v>
      </c>
      <c r="D4" s="7" t="n">
        <v>6800</v>
      </c>
    </row>
    <row r="5" spans="1:5">
      <c r="A5" s="4" t="s">
        <v>647</v>
      </c>
      <c r="B5" s="7" t="n">
        <v>141754</v>
      </c>
      <c r="E5" s="7" t="n">
        <v>126400</v>
      </c>
    </row>
    <row r="6" spans="1:5">
      <c r="A6" s="4" t="s">
        <v>648</v>
      </c>
      <c r="E6" s="7" t="n">
        <v>1800</v>
      </c>
    </row>
    <row r="7" spans="1:5">
      <c r="A7" s="4" t="s">
        <v>649</v>
      </c>
      <c r="B7" s="6" t="n">
        <v>0</v>
      </c>
      <c r="C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18"/>
    <col customWidth="1" max="6" min="6" width="13"/>
    <col customWidth="1" max="7" min="7" width="25"/>
  </cols>
  <sheetData>
    <row r="1" spans="1:7">
      <c r="A1" s="1" t="s">
        <v>143</v>
      </c>
      <c r="B1" s="2" t="s">
        <v>144</v>
      </c>
      <c r="C1" s="2" t="s">
        <v>93</v>
      </c>
      <c r="D1" s="2" t="s">
        <v>145</v>
      </c>
      <c r="E1" s="2" t="s">
        <v>146</v>
      </c>
      <c r="F1" s="2" t="s">
        <v>147</v>
      </c>
      <c r="G1" s="2" t="s">
        <v>148</v>
      </c>
    </row>
    <row r="2" spans="1:7">
      <c r="A2" s="4" t="s">
        <v>149</v>
      </c>
      <c r="G2" s="6" t="n">
        <v>73039919000</v>
      </c>
    </row>
    <row r="3" spans="1:7">
      <c r="A3" s="4" t="s">
        <v>150</v>
      </c>
      <c r="B3" s="7" t="n">
        <v>783935</v>
      </c>
      <c r="C3" s="7" t="n">
        <v>742690</v>
      </c>
      <c r="D3" s="7" t="n">
        <v>-6593</v>
      </c>
      <c r="E3" s="7" t="n">
        <v>47831</v>
      </c>
      <c r="G3" s="7" t="n">
        <v>7</v>
      </c>
    </row>
    <row r="4" spans="1:7">
      <c r="A4" s="3" t="s">
        <v>151</v>
      </c>
    </row>
    <row r="5" spans="1:7">
      <c r="A5" s="4" t="s">
        <v>127</v>
      </c>
      <c r="B5" s="6" t="n">
        <v>18072</v>
      </c>
      <c r="E5" s="6" t="n">
        <v>18072</v>
      </c>
    </row>
    <row r="6" spans="1:7">
      <c r="A6" s="4" t="s">
        <v>152</v>
      </c>
      <c r="B6" s="7" t="n">
        <v>72695</v>
      </c>
      <c r="C6" s="6" t="n">
        <v>72695</v>
      </c>
    </row>
    <row r="7" spans="1:7">
      <c r="A7" s="4" t="s">
        <v>153</v>
      </c>
      <c r="B7" s="6" t="n">
        <v>594936</v>
      </c>
      <c r="G7" s="6" t="n">
        <v>594936000</v>
      </c>
    </row>
    <row r="8" spans="1:7">
      <c r="A8" s="4" t="s">
        <v>154</v>
      </c>
      <c r="B8" s="7" t="n">
        <v>5563</v>
      </c>
      <c r="C8" s="6" t="n">
        <v>5563</v>
      </c>
    </row>
    <row r="9" spans="1:7">
      <c r="A9" s="4" t="s">
        <v>155</v>
      </c>
      <c r="G9" s="6" t="n">
        <v>1372770000</v>
      </c>
    </row>
    <row r="10" spans="1:7">
      <c r="A10" s="4" t="s">
        <v>156</v>
      </c>
      <c r="B10" s="6" t="n">
        <v>0</v>
      </c>
      <c r="C10" s="6" t="n">
        <v>-1</v>
      </c>
      <c r="F10" s="7" t="n">
        <v>1</v>
      </c>
    </row>
    <row r="11" spans="1:7">
      <c r="A11" s="4" t="s">
        <v>157</v>
      </c>
      <c r="B11" s="6" t="n">
        <v>1179</v>
      </c>
      <c r="D11" s="6" t="n">
        <v>1179</v>
      </c>
    </row>
    <row r="12" spans="1:7">
      <c r="A12" s="4" t="s">
        <v>158</v>
      </c>
      <c r="B12" s="6" t="n">
        <v>-231</v>
      </c>
      <c r="D12" s="6" t="n">
        <v>-231</v>
      </c>
    </row>
    <row r="13" spans="1:7">
      <c r="A13" s="4" t="s">
        <v>159</v>
      </c>
      <c r="B13" s="6" t="n">
        <v>-151</v>
      </c>
      <c r="D13" s="6" t="n">
        <v>-151</v>
      </c>
    </row>
    <row r="14" spans="1:7">
      <c r="A14" s="4" t="s">
        <v>160</v>
      </c>
      <c r="B14" s="6" t="n">
        <v>7468</v>
      </c>
      <c r="C14" s="6" t="n">
        <v>7468</v>
      </c>
    </row>
    <row r="15" spans="1:7">
      <c r="A15" s="4" t="s">
        <v>161</v>
      </c>
      <c r="G15" s="6" t="n">
        <v>75007625000</v>
      </c>
    </row>
    <row r="16" spans="1:7">
      <c r="A16" s="4" t="s">
        <v>162</v>
      </c>
      <c r="B16" s="6" t="n">
        <v>888530</v>
      </c>
      <c r="C16" s="6" t="n">
        <v>828415</v>
      </c>
      <c r="D16" s="6" t="n">
        <v>-5796</v>
      </c>
      <c r="E16" s="6" t="n">
        <v>65903</v>
      </c>
      <c r="G16" s="7" t="n">
        <v>8</v>
      </c>
    </row>
    <row r="17" spans="1:7">
      <c r="A17" s="3" t="s">
        <v>151</v>
      </c>
    </row>
    <row r="18" spans="1:7">
      <c r="A18" s="4" t="s">
        <v>87</v>
      </c>
      <c r="B18" s="6" t="n">
        <v>41553</v>
      </c>
    </row>
    <row r="19" spans="1:7">
      <c r="A19" s="4" t="s">
        <v>127</v>
      </c>
      <c r="B19" s="6" t="n">
        <v>-26743</v>
      </c>
      <c r="E19" s="6" t="n">
        <v>-26743</v>
      </c>
    </row>
    <row r="20" spans="1:7">
      <c r="A20" s="4" t="s">
        <v>152</v>
      </c>
      <c r="B20" s="7" t="n">
        <v>89176</v>
      </c>
      <c r="C20" s="6" t="n">
        <v>89176</v>
      </c>
    </row>
    <row r="21" spans="1:7">
      <c r="A21" s="4" t="s">
        <v>153</v>
      </c>
      <c r="B21" s="6" t="n">
        <v>150924</v>
      </c>
      <c r="G21" s="6" t="n">
        <v>150924000</v>
      </c>
    </row>
    <row r="22" spans="1:7">
      <c r="A22" s="4" t="s">
        <v>154</v>
      </c>
      <c r="B22" s="7" t="n">
        <v>2013</v>
      </c>
      <c r="C22" s="6" t="n">
        <v>2013</v>
      </c>
    </row>
    <row r="23" spans="1:7">
      <c r="A23" s="4" t="s">
        <v>155</v>
      </c>
      <c r="G23" s="6" t="n">
        <v>1255605000</v>
      </c>
    </row>
    <row r="24" spans="1:7">
      <c r="A24" s="4" t="s">
        <v>156</v>
      </c>
      <c r="B24" s="6" t="n">
        <v>0</v>
      </c>
    </row>
    <row r="25" spans="1:7">
      <c r="A25" s="4" t="s">
        <v>157</v>
      </c>
      <c r="B25" s="6" t="n">
        <v>-1567</v>
      </c>
      <c r="D25" s="6" t="n">
        <v>-1567</v>
      </c>
    </row>
    <row r="26" spans="1:7">
      <c r="A26" s="4" t="s">
        <v>158</v>
      </c>
      <c r="B26" s="6" t="n">
        <v>-363</v>
      </c>
      <c r="D26" s="6" t="n">
        <v>-363</v>
      </c>
    </row>
    <row r="27" spans="1:7">
      <c r="A27" s="4" t="s">
        <v>159</v>
      </c>
      <c r="B27" s="6" t="n">
        <v>-22</v>
      </c>
      <c r="D27" s="6" t="n">
        <v>-22</v>
      </c>
    </row>
    <row r="28" spans="1:7">
      <c r="A28" s="4" t="s">
        <v>163</v>
      </c>
      <c r="G28" s="6" t="n">
        <v>1568973000</v>
      </c>
    </row>
    <row r="29" spans="1:7">
      <c r="A29" s="4" t="s">
        <v>164</v>
      </c>
      <c r="B29" s="6" t="n">
        <v>117457</v>
      </c>
      <c r="C29" s="6" t="n">
        <v>117457</v>
      </c>
    </row>
    <row r="30" spans="1:7">
      <c r="A30" s="4" t="s">
        <v>165</v>
      </c>
      <c r="G30" s="6" t="n">
        <v>2628571000</v>
      </c>
    </row>
    <row r="31" spans="1:7">
      <c r="A31" s="4" t="s">
        <v>166</v>
      </c>
      <c r="B31" s="6" t="n">
        <v>220948</v>
      </c>
      <c r="C31" s="6" t="n">
        <v>220948</v>
      </c>
    </row>
    <row r="32" spans="1:7">
      <c r="A32" s="4" t="s">
        <v>167</v>
      </c>
      <c r="B32" s="6" t="n">
        <v>74562</v>
      </c>
      <c r="C32" s="6" t="n">
        <v>74562</v>
      </c>
    </row>
    <row r="33" spans="1:7">
      <c r="A33" s="4" t="s">
        <v>168</v>
      </c>
      <c r="B33" s="6" t="n">
        <v>-37200</v>
      </c>
      <c r="C33" s="6" t="n">
        <v>-37200</v>
      </c>
    </row>
    <row r="34" spans="1:7">
      <c r="A34" s="4" t="s">
        <v>169</v>
      </c>
      <c r="G34" s="6" t="n">
        <v>80611698000</v>
      </c>
    </row>
    <row r="35" spans="1:7">
      <c r="A35" s="4" t="s">
        <v>170</v>
      </c>
      <c r="B35" s="6" t="n">
        <v>1413616</v>
      </c>
      <c r="C35" s="6" t="n">
        <v>1296380</v>
      </c>
      <c r="D35" s="6" t="n">
        <v>-7748</v>
      </c>
      <c r="E35" s="6" t="n">
        <v>124976</v>
      </c>
      <c r="G35" s="7" t="n">
        <v>8</v>
      </c>
    </row>
    <row r="36" spans="1:7">
      <c r="A36" s="3" t="s">
        <v>151</v>
      </c>
    </row>
    <row r="37" spans="1:7">
      <c r="A37" s="4" t="s">
        <v>87</v>
      </c>
      <c r="B37" s="6" t="n">
        <v>32358</v>
      </c>
    </row>
    <row r="38" spans="1:7">
      <c r="A38" s="4" t="s">
        <v>127</v>
      </c>
      <c r="B38" s="6" t="n">
        <v>20732</v>
      </c>
      <c r="E38" s="6" t="n">
        <v>20732</v>
      </c>
    </row>
    <row r="39" spans="1:7">
      <c r="A39" s="4" t="s">
        <v>152</v>
      </c>
      <c r="B39" s="7" t="n">
        <v>91570</v>
      </c>
      <c r="C39" s="6" t="n">
        <v>91570</v>
      </c>
    </row>
    <row r="40" spans="1:7">
      <c r="A40" s="4" t="s">
        <v>153</v>
      </c>
      <c r="B40" s="6" t="n">
        <v>301901</v>
      </c>
      <c r="G40" s="6" t="n">
        <v>301901000</v>
      </c>
    </row>
    <row r="41" spans="1:7">
      <c r="A41" s="4" t="s">
        <v>154</v>
      </c>
      <c r="B41" s="7" t="n">
        <v>3954</v>
      </c>
      <c r="C41" s="6" t="n">
        <v>3954</v>
      </c>
    </row>
    <row r="42" spans="1:7">
      <c r="A42" s="4" t="s">
        <v>155</v>
      </c>
      <c r="G42" s="6" t="n">
        <v>1276252000</v>
      </c>
    </row>
    <row r="43" spans="1:7">
      <c r="A43" s="4" t="s">
        <v>156</v>
      </c>
      <c r="B43" s="6" t="n">
        <v>0</v>
      </c>
    </row>
    <row r="44" spans="1:7">
      <c r="A44" s="4" t="s">
        <v>157</v>
      </c>
      <c r="B44" s="6" t="n">
        <v>-1841</v>
      </c>
      <c r="D44" s="6" t="n">
        <v>-1841</v>
      </c>
    </row>
    <row r="45" spans="1:7">
      <c r="A45" s="4" t="s">
        <v>158</v>
      </c>
      <c r="B45" s="6" t="n">
        <v>2383</v>
      </c>
      <c r="D45" s="6" t="n">
        <v>2383</v>
      </c>
    </row>
    <row r="46" spans="1:7">
      <c r="A46" s="4" t="s">
        <v>159</v>
      </c>
      <c r="B46" s="6" t="n">
        <v>-552</v>
      </c>
      <c r="D46" s="6" t="n">
        <v>-552</v>
      </c>
    </row>
    <row r="47" spans="1:7">
      <c r="A47" s="4" t="s">
        <v>171</v>
      </c>
      <c r="G47" s="6" t="n">
        <v>-48968000</v>
      </c>
    </row>
    <row r="48" spans="1:7">
      <c r="A48" s="4" t="s">
        <v>172</v>
      </c>
      <c r="B48" s="6" t="n">
        <v>0</v>
      </c>
    </row>
    <row r="49" spans="1:7">
      <c r="A49" s="4" t="s">
        <v>173</v>
      </c>
      <c r="G49" s="6" t="n">
        <v>82140883000</v>
      </c>
    </row>
    <row r="50" spans="1:7">
      <c r="A50" s="4" t="s">
        <v>174</v>
      </c>
      <c r="B50" s="6" t="n">
        <v>1574201</v>
      </c>
      <c r="C50" s="7" t="n">
        <v>1391904</v>
      </c>
      <c r="D50" s="7" t="n">
        <v>-7758</v>
      </c>
      <c r="E50" s="7" t="n">
        <v>190047</v>
      </c>
      <c r="G50" s="7" t="n">
        <v>8</v>
      </c>
    </row>
    <row r="51" spans="1:7">
      <c r="A51" s="3" t="s">
        <v>151</v>
      </c>
    </row>
    <row r="52" spans="1:7">
      <c r="A52" s="4" t="s">
        <v>87</v>
      </c>
      <c r="B52" s="7" t="n">
        <v>-9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106</v>
      </c>
    </row>
    <row r="3" spans="1:4">
      <c r="A3" s="3" t="s">
        <v>651</v>
      </c>
    </row>
    <row r="4" spans="1:4">
      <c r="A4" s="4" t="s">
        <v>652</v>
      </c>
      <c r="B4" s="7" t="n">
        <v>91570</v>
      </c>
      <c r="C4" s="7" t="n">
        <v>89176</v>
      </c>
      <c r="D4" s="7" t="n">
        <v>72695</v>
      </c>
    </row>
    <row r="5" spans="1:4">
      <c r="A5" s="4" t="s">
        <v>653</v>
      </c>
      <c r="B5" s="6" t="n">
        <v>-54</v>
      </c>
      <c r="C5" s="6" t="n">
        <v>438</v>
      </c>
      <c r="D5" s="6" t="n">
        <v>-901</v>
      </c>
    </row>
    <row r="6" spans="1:4">
      <c r="A6" s="4" t="s">
        <v>654</v>
      </c>
      <c r="B6" s="6" t="n">
        <v>91516</v>
      </c>
      <c r="C6" s="6" t="n">
        <v>89614</v>
      </c>
      <c r="D6" s="6" t="n">
        <v>71794</v>
      </c>
    </row>
    <row r="7" spans="1:4">
      <c r="A7" s="3" t="s">
        <v>327</v>
      </c>
    </row>
    <row r="8" spans="1:4">
      <c r="A8" s="4" t="s">
        <v>654</v>
      </c>
      <c r="B8" s="6" t="n">
        <v>91516</v>
      </c>
      <c r="C8" s="6" t="n">
        <v>89614</v>
      </c>
      <c r="D8" s="6" t="n">
        <v>71794</v>
      </c>
    </row>
    <row r="9" spans="1:4">
      <c r="A9" s="4" t="s">
        <v>655</v>
      </c>
      <c r="B9" s="6" t="n">
        <v>29159</v>
      </c>
      <c r="C9" s="6" t="n">
        <v>24481</v>
      </c>
      <c r="D9" s="6" t="n">
        <v>23014</v>
      </c>
    </row>
    <row r="10" spans="1:4">
      <c r="A10" s="4" t="s">
        <v>656</v>
      </c>
      <c r="B10" s="6" t="n">
        <v>62357</v>
      </c>
      <c r="C10" s="6" t="n">
        <v>65133</v>
      </c>
      <c r="D10" s="6" t="n">
        <v>48780</v>
      </c>
    </row>
    <row r="11" spans="1:4">
      <c r="A11" s="4" t="s">
        <v>657</v>
      </c>
    </row>
    <row r="12" spans="1:4">
      <c r="A12" s="3" t="s">
        <v>327</v>
      </c>
    </row>
    <row r="13" spans="1:4">
      <c r="A13" s="4" t="s">
        <v>654</v>
      </c>
      <c r="B13" s="6" t="n">
        <v>3011</v>
      </c>
      <c r="C13" s="6" t="n">
        <v>1002</v>
      </c>
      <c r="D13" s="6" t="n">
        <v>373</v>
      </c>
    </row>
    <row r="14" spans="1:4">
      <c r="A14" s="4" t="s">
        <v>658</v>
      </c>
    </row>
    <row r="15" spans="1:4">
      <c r="A15" s="3" t="s">
        <v>327</v>
      </c>
    </row>
    <row r="16" spans="1:4">
      <c r="A16" s="4" t="s">
        <v>654</v>
      </c>
      <c r="B16" s="6" t="n">
        <v>1820</v>
      </c>
      <c r="C16" s="6" t="n">
        <v>1886</v>
      </c>
      <c r="D16" s="6" t="n">
        <v>1694</v>
      </c>
    </row>
    <row r="17" spans="1:4">
      <c r="A17" s="4" t="s">
        <v>659</v>
      </c>
    </row>
    <row r="18" spans="1:4">
      <c r="A18" s="3" t="s">
        <v>327</v>
      </c>
    </row>
    <row r="19" spans="1:4">
      <c r="A19" s="4" t="s">
        <v>654</v>
      </c>
      <c r="B19" s="6" t="n">
        <v>22781</v>
      </c>
      <c r="C19" s="6" t="n">
        <v>21856</v>
      </c>
      <c r="D19" s="6" t="n">
        <v>18622</v>
      </c>
    </row>
    <row r="20" spans="1:4">
      <c r="A20" s="4" t="s">
        <v>117</v>
      </c>
    </row>
    <row r="21" spans="1:4">
      <c r="A21" s="3" t="s">
        <v>327</v>
      </c>
    </row>
    <row r="22" spans="1:4">
      <c r="A22" s="4" t="s">
        <v>654</v>
      </c>
      <c r="B22" s="6" t="n">
        <v>23421</v>
      </c>
      <c r="C22" s="6" t="n">
        <v>25440</v>
      </c>
      <c r="D22" s="6" t="n">
        <v>18123</v>
      </c>
    </row>
    <row r="23" spans="1:4">
      <c r="A23" s="4" t="s">
        <v>118</v>
      </c>
    </row>
    <row r="24" spans="1:4">
      <c r="A24" s="3" t="s">
        <v>327</v>
      </c>
    </row>
    <row r="25" spans="1:4">
      <c r="A25" s="4" t="s">
        <v>654</v>
      </c>
      <c r="B25" s="6" t="n">
        <v>19246</v>
      </c>
      <c r="C25" s="6" t="n">
        <v>18387</v>
      </c>
      <c r="D25" s="6" t="n">
        <v>16663</v>
      </c>
    </row>
    <row r="26" spans="1:4">
      <c r="A26" s="4" t="s">
        <v>119</v>
      </c>
    </row>
    <row r="27" spans="1:4">
      <c r="A27" s="3" t="s">
        <v>327</v>
      </c>
    </row>
    <row r="28" spans="1:4">
      <c r="A28" s="4" t="s">
        <v>654</v>
      </c>
      <c r="B28" s="7" t="n">
        <v>21237</v>
      </c>
      <c r="C28" s="7" t="n">
        <v>21043</v>
      </c>
      <c r="D28" s="7" t="n">
        <v>163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488</v>
      </c>
    </row>
    <row r="3" spans="1:2">
      <c r="A3" s="3" t="s">
        <v>651</v>
      </c>
    </row>
    <row r="4" spans="1:2">
      <c r="A4" s="4" t="s">
        <v>661</v>
      </c>
      <c r="B4" s="7" t="n">
        <v>160987</v>
      </c>
    </row>
    <row r="5" spans="1:2">
      <c r="A5" s="4" t="s">
        <v>384</v>
      </c>
    </row>
    <row r="6" spans="1:2">
      <c r="A6" s="3" t="s">
        <v>651</v>
      </c>
    </row>
    <row r="7" spans="1:2">
      <c r="A7" s="4" t="s">
        <v>661</v>
      </c>
      <c r="B7" s="7" t="n">
        <v>2319</v>
      </c>
    </row>
    <row r="8" spans="1:2">
      <c r="A8" s="4" t="s">
        <v>662</v>
      </c>
      <c r="B8" s="4" t="s">
        <v>663</v>
      </c>
    </row>
    <row r="9" spans="1:2">
      <c r="A9" s="4" t="s">
        <v>664</v>
      </c>
    </row>
    <row r="10" spans="1:2">
      <c r="A10" s="3" t="s">
        <v>651</v>
      </c>
    </row>
    <row r="11" spans="1:2">
      <c r="A11" s="4" t="s">
        <v>661</v>
      </c>
      <c r="B11" s="7" t="n">
        <v>158668</v>
      </c>
    </row>
    <row r="12" spans="1:2">
      <c r="A12" s="4" t="s">
        <v>662</v>
      </c>
      <c r="B12" s="4" t="s">
        <v>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06</v>
      </c>
    </row>
    <row r="3" spans="1:4">
      <c r="A3" s="3" t="s">
        <v>667</v>
      </c>
    </row>
    <row r="4" spans="1:4">
      <c r="A4" s="4" t="s">
        <v>668</v>
      </c>
      <c r="B4" s="6" t="n">
        <v>2932155</v>
      </c>
      <c r="C4" s="6" t="n">
        <v>2634085</v>
      </c>
      <c r="D4" s="6" t="n">
        <v>2727724</v>
      </c>
    </row>
    <row r="5" spans="1:4">
      <c r="A5" s="4" t="s">
        <v>669</v>
      </c>
      <c r="B5" s="6" t="n">
        <v>1238700</v>
      </c>
      <c r="C5" s="6" t="n">
        <v>1814084</v>
      </c>
      <c r="D5" s="6" t="n">
        <v>1542235</v>
      </c>
    </row>
    <row r="6" spans="1:4">
      <c r="A6" s="4" t="s">
        <v>670</v>
      </c>
      <c r="B6" s="6" t="n">
        <v>-1398676</v>
      </c>
      <c r="C6" s="6" t="n">
        <v>-1260758</v>
      </c>
      <c r="D6" s="6" t="n">
        <v>-1372770</v>
      </c>
    </row>
    <row r="7" spans="1:4">
      <c r="A7" s="4" t="s">
        <v>671</v>
      </c>
      <c r="B7" s="6" t="n">
        <v>-387506</v>
      </c>
      <c r="C7" s="6" t="n">
        <v>-255256</v>
      </c>
      <c r="D7" s="6" t="n">
        <v>-263104</v>
      </c>
    </row>
    <row r="8" spans="1:4">
      <c r="A8" s="4" t="s">
        <v>672</v>
      </c>
      <c r="B8" s="6" t="n">
        <v>2384673</v>
      </c>
      <c r="C8" s="6" t="n">
        <v>2932155</v>
      </c>
      <c r="D8" s="6" t="n">
        <v>2634085</v>
      </c>
    </row>
    <row r="9" spans="1:4">
      <c r="A9" s="4" t="s">
        <v>673</v>
      </c>
      <c r="B9" s="6" t="n">
        <v>2384673</v>
      </c>
    </row>
    <row r="10" spans="1:4">
      <c r="A10" s="3" t="s">
        <v>674</v>
      </c>
    </row>
    <row r="11" spans="1:4">
      <c r="A11" s="4" t="s">
        <v>675</v>
      </c>
      <c r="B11" s="9" t="n">
        <v>69.43000000000001</v>
      </c>
      <c r="C11" s="9" t="n">
        <v>56.62</v>
      </c>
      <c r="D11" s="9" t="n">
        <v>50.08</v>
      </c>
    </row>
    <row r="12" spans="1:4">
      <c r="A12" s="4" t="s">
        <v>676</v>
      </c>
      <c r="B12" s="11" t="n">
        <v>100.01</v>
      </c>
      <c r="C12" s="11" t="n">
        <v>79.65000000000001</v>
      </c>
      <c r="D12" s="11" t="n">
        <v>61.22</v>
      </c>
    </row>
    <row r="13" spans="1:4">
      <c r="A13" s="4" t="s">
        <v>677</v>
      </c>
      <c r="B13" s="11" t="n">
        <v>69.2</v>
      </c>
      <c r="C13" s="11" t="n">
        <v>56.92</v>
      </c>
      <c r="D13" s="11" t="n">
        <v>49.38</v>
      </c>
    </row>
    <row r="14" spans="1:4">
      <c r="A14" s="4" t="s">
        <v>678</v>
      </c>
      <c r="B14" s="11" t="n">
        <v>75.16</v>
      </c>
      <c r="C14" s="11" t="n">
        <v>63.66</v>
      </c>
      <c r="D14" s="11" t="n">
        <v>53.53</v>
      </c>
    </row>
    <row r="15" spans="1:4">
      <c r="A15" s="4" t="s">
        <v>679</v>
      </c>
      <c r="B15" s="11" t="n">
        <v>85.2</v>
      </c>
      <c r="C15" s="9" t="n">
        <v>69.43000000000001</v>
      </c>
      <c r="D15" s="9" t="n">
        <v>56.62</v>
      </c>
    </row>
    <row r="16" spans="1:4">
      <c r="A16" s="4" t="s">
        <v>680</v>
      </c>
      <c r="B16" s="9" t="n">
        <v>85.2</v>
      </c>
    </row>
    <row r="17" spans="1:4">
      <c r="A17" s="3" t="s">
        <v>681</v>
      </c>
    </row>
    <row r="18" spans="1:4">
      <c r="A18" s="4" t="s">
        <v>682</v>
      </c>
      <c r="B18" s="7" t="n">
        <v>252752</v>
      </c>
      <c r="C18" s="7" t="n">
        <v>190076</v>
      </c>
      <c r="D18" s="7" t="n">
        <v>167673</v>
      </c>
    </row>
    <row r="19" spans="1:4">
      <c r="A19" s="4" t="s">
        <v>683</v>
      </c>
      <c r="B19" s="6" t="n">
        <v>133050</v>
      </c>
      <c r="C19" s="6" t="n">
        <v>103957</v>
      </c>
      <c r="D19" s="6" t="n">
        <v>81427</v>
      </c>
    </row>
    <row r="20" spans="1:4">
      <c r="A20" s="4" t="s">
        <v>684</v>
      </c>
      <c r="B20" s="6" t="n">
        <v>243427</v>
      </c>
      <c r="C20" s="7" t="n">
        <v>252752</v>
      </c>
      <c r="D20" s="7" t="n">
        <v>190076</v>
      </c>
    </row>
    <row r="21" spans="1:4">
      <c r="A21" s="4" t="s">
        <v>685</v>
      </c>
      <c r="B21" s="7" t="n">
        <v>2434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86</v>
      </c>
      <c r="B1" s="2" t="s">
        <v>1</v>
      </c>
    </row>
    <row r="2" spans="1:5">
      <c r="B2" s="2" t="s">
        <v>2</v>
      </c>
      <c r="C2" s="2" t="s">
        <v>65</v>
      </c>
      <c r="D2" s="2" t="s">
        <v>106</v>
      </c>
      <c r="E2" s="2" t="s">
        <v>687</v>
      </c>
    </row>
    <row r="3" spans="1:5">
      <c r="A3" s="3" t="s">
        <v>688</v>
      </c>
    </row>
    <row r="4" spans="1:5">
      <c r="A4" s="4" t="s">
        <v>668</v>
      </c>
      <c r="B4" s="6" t="n">
        <v>537064</v>
      </c>
      <c r="C4" s="6" t="n">
        <v>555636</v>
      </c>
      <c r="D4" s="6" t="n">
        <v>1158572</v>
      </c>
    </row>
    <row r="5" spans="1:5">
      <c r="A5" s="4" t="s">
        <v>669</v>
      </c>
      <c r="B5" s="6" t="n">
        <v>0</v>
      </c>
      <c r="C5" s="6" t="n">
        <v>137057</v>
      </c>
      <c r="D5" s="6" t="n">
        <v>0</v>
      </c>
    </row>
    <row r="6" spans="1:5">
      <c r="A6" s="4" t="s">
        <v>689</v>
      </c>
      <c r="B6" s="6" t="n">
        <v>-301901</v>
      </c>
      <c r="C6" s="6" t="n">
        <v>-150924</v>
      </c>
      <c r="D6" s="6" t="n">
        <v>-594936</v>
      </c>
    </row>
    <row r="7" spans="1:5">
      <c r="A7" s="4" t="s">
        <v>671</v>
      </c>
      <c r="B7" s="6" t="n">
        <v>-18436</v>
      </c>
      <c r="C7" s="6" t="n">
        <v>-4705</v>
      </c>
      <c r="D7" s="6" t="n">
        <v>-8000</v>
      </c>
    </row>
    <row r="8" spans="1:5">
      <c r="A8" s="4" t="s">
        <v>672</v>
      </c>
      <c r="B8" s="6" t="n">
        <v>216727</v>
      </c>
      <c r="C8" s="6" t="n">
        <v>537064</v>
      </c>
      <c r="D8" s="6" t="n">
        <v>555636</v>
      </c>
      <c r="E8" s="6" t="n">
        <v>1158572</v>
      </c>
    </row>
    <row r="9" spans="1:5">
      <c r="A9" s="4" t="s">
        <v>690</v>
      </c>
      <c r="B9" s="6" t="n">
        <v>216727</v>
      </c>
    </row>
    <row r="10" spans="1:5">
      <c r="A10" s="4" t="s">
        <v>691</v>
      </c>
      <c r="B10" s="6" t="n">
        <v>181783</v>
      </c>
    </row>
    <row r="11" spans="1:5">
      <c r="A11" s="3" t="s">
        <v>692</v>
      </c>
    </row>
    <row r="12" spans="1:5">
      <c r="A12" s="4" t="s">
        <v>693</v>
      </c>
      <c r="B12" s="9" t="n">
        <v>21.45</v>
      </c>
      <c r="C12" s="9" t="n">
        <v>22.17</v>
      </c>
      <c r="D12" s="9" t="n">
        <v>15.45</v>
      </c>
    </row>
    <row r="13" spans="1:5">
      <c r="A13" s="4" t="s">
        <v>694</v>
      </c>
      <c r="B13" s="6" t="n">
        <v>0</v>
      </c>
      <c r="C13" s="11" t="n">
        <v>10.23</v>
      </c>
      <c r="D13" s="6" t="n">
        <v>0</v>
      </c>
    </row>
    <row r="14" spans="1:5">
      <c r="A14" s="4" t="s">
        <v>695</v>
      </c>
      <c r="B14" s="11" t="n">
        <v>13.11</v>
      </c>
      <c r="C14" s="11" t="n">
        <v>13.32</v>
      </c>
      <c r="D14" s="11" t="n">
        <v>9.35</v>
      </c>
    </row>
    <row r="15" spans="1:5">
      <c r="A15" s="4" t="s">
        <v>696</v>
      </c>
      <c r="B15" s="11" t="n">
        <v>9.43</v>
      </c>
      <c r="C15" s="11" t="n">
        <v>40.05</v>
      </c>
      <c r="D15" s="11" t="n">
        <v>2.74</v>
      </c>
    </row>
    <row r="16" spans="1:5">
      <c r="A16" s="4" t="s">
        <v>697</v>
      </c>
      <c r="B16" s="11" t="n">
        <v>34.1</v>
      </c>
      <c r="C16" s="9" t="n">
        <v>21.45</v>
      </c>
      <c r="D16" s="9" t="n">
        <v>22.17</v>
      </c>
      <c r="E16" s="9" t="n">
        <v>15.45</v>
      </c>
    </row>
    <row r="17" spans="1:5">
      <c r="A17" s="4" t="s">
        <v>698</v>
      </c>
      <c r="B17" s="11" t="n">
        <v>34.1</v>
      </c>
    </row>
    <row r="18" spans="1:5">
      <c r="A18" s="4" t="s">
        <v>699</v>
      </c>
      <c r="B18" s="9" t="n">
        <v>38.57</v>
      </c>
    </row>
    <row r="19" spans="1:5">
      <c r="A19" s="3" t="s">
        <v>700</v>
      </c>
    </row>
    <row r="20" spans="1:5">
      <c r="A20" s="4" t="s">
        <v>701</v>
      </c>
      <c r="B20" s="4" t="s">
        <v>702</v>
      </c>
      <c r="C20" s="4" t="s">
        <v>703</v>
      </c>
      <c r="D20" s="4" t="s">
        <v>386</v>
      </c>
      <c r="E20" s="4" t="s">
        <v>386</v>
      </c>
    </row>
    <row r="21" spans="1:5">
      <c r="A21" s="4" t="s">
        <v>704</v>
      </c>
      <c r="B21" s="4" t="s">
        <v>702</v>
      </c>
    </row>
    <row r="22" spans="1:5">
      <c r="A22" s="4" t="s">
        <v>705</v>
      </c>
      <c r="B22" s="4" t="s">
        <v>706</v>
      </c>
    </row>
    <row r="23" spans="1:5">
      <c r="A23" s="3" t="s">
        <v>681</v>
      </c>
    </row>
    <row r="24" spans="1:5">
      <c r="A24" s="4" t="s">
        <v>681</v>
      </c>
      <c r="B24" s="7" t="n">
        <v>14733</v>
      </c>
      <c r="C24" s="7" t="n">
        <v>34774</v>
      </c>
      <c r="D24" s="7" t="n">
        <v>27777</v>
      </c>
      <c r="E24" s="7" t="n">
        <v>53316</v>
      </c>
    </row>
    <row r="25" spans="1:5">
      <c r="A25" s="4" t="s">
        <v>707</v>
      </c>
      <c r="B25" s="6" t="n">
        <v>24731</v>
      </c>
      <c r="C25" s="7" t="n">
        <v>10710</v>
      </c>
      <c r="D25" s="7" t="n">
        <v>30636</v>
      </c>
    </row>
    <row r="26" spans="1:5">
      <c r="A26" s="4" t="s">
        <v>704</v>
      </c>
      <c r="B26" s="6" t="n">
        <v>14733</v>
      </c>
    </row>
    <row r="27" spans="1:5">
      <c r="A27" s="4" t="s">
        <v>705</v>
      </c>
      <c r="B27" s="7" t="n">
        <v>1154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08</v>
      </c>
      <c r="B1" s="2" t="s">
        <v>1</v>
      </c>
    </row>
    <row r="2" spans="1:4">
      <c r="B2" s="2" t="s">
        <v>2</v>
      </c>
      <c r="C2" s="2" t="s">
        <v>65</v>
      </c>
      <c r="D2" s="2" t="s">
        <v>106</v>
      </c>
    </row>
    <row r="3" spans="1:4">
      <c r="A3" s="4" t="s">
        <v>387</v>
      </c>
    </row>
    <row r="4" spans="1:4">
      <c r="A4" s="3" t="s">
        <v>709</v>
      </c>
    </row>
    <row r="5" spans="1:4">
      <c r="A5" s="4" t="s">
        <v>710</v>
      </c>
      <c r="B5" s="4" t="s">
        <v>711</v>
      </c>
      <c r="C5" s="4" t="s">
        <v>711</v>
      </c>
    </row>
    <row r="6" spans="1:4">
      <c r="A6" s="4" t="s">
        <v>712</v>
      </c>
      <c r="B6" s="4" t="s">
        <v>713</v>
      </c>
      <c r="C6" s="4" t="s">
        <v>714</v>
      </c>
    </row>
    <row r="7" spans="1:4">
      <c r="A7" s="4" t="s">
        <v>715</v>
      </c>
      <c r="D7" s="4" t="s">
        <v>716</v>
      </c>
    </row>
    <row r="8" spans="1:4">
      <c r="A8" s="4" t="s">
        <v>717</v>
      </c>
      <c r="D8" s="4" t="s">
        <v>718</v>
      </c>
    </row>
    <row r="9" spans="1:4">
      <c r="A9" s="4" t="s">
        <v>719</v>
      </c>
      <c r="B9" s="4" t="s">
        <v>720</v>
      </c>
      <c r="C9" s="4" t="s">
        <v>721</v>
      </c>
    </row>
    <row r="10" spans="1:4">
      <c r="A10" s="4" t="s">
        <v>722</v>
      </c>
      <c r="D10" s="4" t="s">
        <v>723</v>
      </c>
    </row>
    <row r="11" spans="1:4">
      <c r="A11" s="4" t="s">
        <v>724</v>
      </c>
      <c r="D11" s="4" t="s">
        <v>725</v>
      </c>
    </row>
    <row r="12" spans="1:4">
      <c r="A12" s="4" t="s">
        <v>726</v>
      </c>
      <c r="B12" s="4" t="s">
        <v>727</v>
      </c>
      <c r="C12" s="4" t="s">
        <v>728</v>
      </c>
    </row>
    <row r="13" spans="1:4">
      <c r="A13" s="4" t="s">
        <v>729</v>
      </c>
      <c r="D13" s="4" t="s">
        <v>730</v>
      </c>
    </row>
    <row r="14" spans="1:4">
      <c r="A14" s="4" t="s">
        <v>731</v>
      </c>
      <c r="D14" s="4" t="s">
        <v>732</v>
      </c>
    </row>
    <row r="15" spans="1:4">
      <c r="A15" s="4" t="s">
        <v>733</v>
      </c>
      <c r="B15" s="4" t="s">
        <v>734</v>
      </c>
      <c r="C15" s="4" t="s">
        <v>734</v>
      </c>
      <c r="D15" s="4" t="s">
        <v>734</v>
      </c>
    </row>
    <row r="16" spans="1:4">
      <c r="A16" s="4" t="s">
        <v>735</v>
      </c>
    </row>
    <row r="17" spans="1:4">
      <c r="A17" s="3" t="s">
        <v>709</v>
      </c>
    </row>
    <row r="18" spans="1:4">
      <c r="A18" s="4" t="s">
        <v>710</v>
      </c>
      <c r="D18" s="4" t="s">
        <v>736</v>
      </c>
    </row>
    <row r="19" spans="1:4">
      <c r="A19" s="4" t="s">
        <v>737</v>
      </c>
    </row>
    <row r="20" spans="1:4">
      <c r="A20" s="3" t="s">
        <v>709</v>
      </c>
    </row>
    <row r="21" spans="1:4">
      <c r="A21" s="4" t="s">
        <v>710</v>
      </c>
      <c r="D21" s="4" t="s">
        <v>711</v>
      </c>
    </row>
    <row r="22" spans="1:4">
      <c r="A22" s="4" t="s">
        <v>664</v>
      </c>
    </row>
    <row r="23" spans="1:4">
      <c r="A23" s="3" t="s">
        <v>709</v>
      </c>
    </row>
    <row r="24" spans="1:4">
      <c r="A24" s="4" t="s">
        <v>710</v>
      </c>
      <c r="C24" s="4" t="s">
        <v>738</v>
      </c>
    </row>
    <row r="25" spans="1:4">
      <c r="A25" s="4" t="s">
        <v>712</v>
      </c>
      <c r="C25" s="4" t="s">
        <v>739</v>
      </c>
    </row>
    <row r="26" spans="1:4">
      <c r="A26" s="4" t="s">
        <v>719</v>
      </c>
      <c r="C26" s="4" t="s">
        <v>740</v>
      </c>
    </row>
    <row r="27" spans="1:4">
      <c r="A27" s="4" t="s">
        <v>733</v>
      </c>
      <c r="C27" s="4" t="s">
        <v>734</v>
      </c>
    </row>
    <row r="28" spans="1:4">
      <c r="A28" s="4" t="s">
        <v>741</v>
      </c>
      <c r="C28" s="9" t="n">
        <v>67.9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42</v>
      </c>
      <c r="B1" s="2" t="s">
        <v>2</v>
      </c>
      <c r="C1" s="2" t="s">
        <v>65</v>
      </c>
      <c r="D1" s="2" t="s">
        <v>106</v>
      </c>
      <c r="E1" s="2" t="s">
        <v>687</v>
      </c>
    </row>
    <row r="2" spans="1:5">
      <c r="A2" s="3" t="s">
        <v>743</v>
      </c>
    </row>
    <row r="3" spans="1:5">
      <c r="A3" s="4" t="s">
        <v>744</v>
      </c>
      <c r="B3" s="6" t="n">
        <v>216727</v>
      </c>
      <c r="C3" s="6" t="n">
        <v>537064</v>
      </c>
      <c r="D3" s="6" t="n">
        <v>555636</v>
      </c>
      <c r="E3" s="6" t="n">
        <v>1158572</v>
      </c>
    </row>
    <row r="4" spans="1:5">
      <c r="A4" s="4" t="s">
        <v>745</v>
      </c>
      <c r="B4" s="6" t="n">
        <v>24776361</v>
      </c>
      <c r="C4" s="6" t="n">
        <v>21592494</v>
      </c>
    </row>
    <row r="5" spans="1:5">
      <c r="A5" s="4" t="s">
        <v>746</v>
      </c>
      <c r="B5" s="6" t="n">
        <v>27377761</v>
      </c>
      <c r="C5" s="6" t="n">
        <v>25061713</v>
      </c>
    </row>
    <row r="6" spans="1:5">
      <c r="A6" s="4" t="s">
        <v>384</v>
      </c>
    </row>
    <row r="7" spans="1:5">
      <c r="A7" s="3" t="s">
        <v>743</v>
      </c>
    </row>
    <row r="8" spans="1:5">
      <c r="A8" s="4" t="s">
        <v>747</v>
      </c>
      <c r="B8" s="6" t="n">
        <v>2384673</v>
      </c>
      <c r="C8" s="6" t="n">
        <v>2932155</v>
      </c>
      <c r="D8" s="6" t="n">
        <v>2634085</v>
      </c>
      <c r="E8" s="6" t="n">
        <v>2727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8</v>
      </c>
      <c r="B1" s="2" t="s">
        <v>360</v>
      </c>
      <c r="C1" s="2" t="s">
        <v>1</v>
      </c>
    </row>
    <row r="2" spans="1:6">
      <c r="B2" s="2" t="s">
        <v>749</v>
      </c>
      <c r="C2" s="2" t="s">
        <v>2</v>
      </c>
      <c r="D2" s="2" t="s">
        <v>65</v>
      </c>
      <c r="E2" s="2" t="s">
        <v>106</v>
      </c>
      <c r="F2" s="2" t="s">
        <v>750</v>
      </c>
    </row>
    <row r="3" spans="1:6">
      <c r="A3" s="3" t="s">
        <v>751</v>
      </c>
    </row>
    <row r="4" spans="1:6">
      <c r="A4" s="4" t="s">
        <v>752</v>
      </c>
      <c r="C4" s="9" t="n">
        <v>102.08</v>
      </c>
      <c r="D4" s="9" t="n">
        <v>86.2</v>
      </c>
      <c r="E4" s="9" t="n">
        <v>72.16</v>
      </c>
    </row>
    <row r="5" spans="1:6">
      <c r="A5" s="4" t="s">
        <v>101</v>
      </c>
      <c r="C5" s="6" t="n">
        <v>500000000</v>
      </c>
      <c r="D5" s="6" t="n">
        <v>500000000</v>
      </c>
    </row>
    <row r="6" spans="1:6">
      <c r="A6" s="4" t="s">
        <v>100</v>
      </c>
      <c r="C6" s="8" t="n">
        <v>0.0001</v>
      </c>
      <c r="D6" s="8" t="n">
        <v>0.0001</v>
      </c>
    </row>
    <row r="7" spans="1:6">
      <c r="A7" s="4" t="s">
        <v>102</v>
      </c>
      <c r="C7" s="6" t="n">
        <v>82140883</v>
      </c>
      <c r="D7" s="6" t="n">
        <v>80611698</v>
      </c>
    </row>
    <row r="8" spans="1:6">
      <c r="A8" s="4" t="s">
        <v>103</v>
      </c>
      <c r="C8" s="6" t="n">
        <v>82140883</v>
      </c>
      <c r="D8" s="6" t="n">
        <v>80611698</v>
      </c>
    </row>
    <row r="9" spans="1:6">
      <c r="A9" s="4" t="s">
        <v>753</v>
      </c>
      <c r="C9" s="4" t="s">
        <v>754</v>
      </c>
    </row>
    <row r="10" spans="1:6">
      <c r="A10" s="4" t="s">
        <v>165</v>
      </c>
      <c r="B10" s="6" t="n">
        <v>2628571</v>
      </c>
    </row>
    <row r="11" spans="1:6">
      <c r="A11" s="4" t="s">
        <v>755</v>
      </c>
      <c r="B11" s="9" t="n">
        <v>87.5</v>
      </c>
    </row>
    <row r="12" spans="1:6">
      <c r="A12" s="4" t="s">
        <v>756</v>
      </c>
    </row>
    <row r="13" spans="1:6">
      <c r="A13" s="3" t="s">
        <v>751</v>
      </c>
    </row>
    <row r="14" spans="1:6">
      <c r="A14" s="4" t="s">
        <v>757</v>
      </c>
      <c r="F14" s="6" t="n">
        <v>7500000</v>
      </c>
    </row>
    <row r="15" spans="1:6">
      <c r="A15" s="4" t="s">
        <v>758</v>
      </c>
      <c r="C15" s="4" t="s">
        <v>754</v>
      </c>
    </row>
    <row r="16" spans="1:6">
      <c r="A16" s="4" t="s">
        <v>759</v>
      </c>
    </row>
    <row r="17" spans="1:6">
      <c r="A17" s="3" t="s">
        <v>751</v>
      </c>
    </row>
    <row r="18" spans="1:6">
      <c r="A18" s="4" t="s">
        <v>385</v>
      </c>
      <c r="C18" s="4" t="s">
        <v>386</v>
      </c>
    </row>
    <row r="19" spans="1:6">
      <c r="A19" s="4" t="s">
        <v>387</v>
      </c>
    </row>
    <row r="20" spans="1:6">
      <c r="A20" s="3" t="s">
        <v>751</v>
      </c>
    </row>
    <row r="21" spans="1:6">
      <c r="A21" s="4" t="s">
        <v>385</v>
      </c>
      <c r="C21" s="4" t="s">
        <v>388</v>
      </c>
    </row>
    <row r="22" spans="1:6">
      <c r="A22" s="4" t="s">
        <v>384</v>
      </c>
    </row>
    <row r="23" spans="1:6">
      <c r="A23" s="3" t="s">
        <v>751</v>
      </c>
    </row>
    <row r="24" spans="1:6">
      <c r="A24" s="4" t="s">
        <v>385</v>
      </c>
      <c r="C24" s="4" t="s">
        <v>386</v>
      </c>
    </row>
    <row r="25" spans="1:6">
      <c r="A25" s="4" t="s">
        <v>760</v>
      </c>
      <c r="C25" s="5" t="n">
        <v>13.3</v>
      </c>
      <c r="D25" s="5" t="n">
        <v>19.1</v>
      </c>
      <c r="E25" s="5" t="n">
        <v>9.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1</v>
      </c>
      <c r="B1" s="2" t="s">
        <v>1</v>
      </c>
    </row>
    <row r="2" spans="1:4">
      <c r="B2" s="2" t="s">
        <v>2</v>
      </c>
      <c r="C2" s="2" t="s">
        <v>65</v>
      </c>
      <c r="D2" s="2" t="s">
        <v>106</v>
      </c>
    </row>
    <row r="3" spans="1:4">
      <c r="A3" s="3" t="s">
        <v>342</v>
      </c>
    </row>
    <row r="4" spans="1:4">
      <c r="A4" s="4" t="s">
        <v>762</v>
      </c>
      <c r="B4" s="7" t="n">
        <v>12452</v>
      </c>
      <c r="C4" s="7" t="n">
        <v>-8276</v>
      </c>
      <c r="D4" s="7" t="n">
        <v>28526</v>
      </c>
    </row>
    <row r="5" spans="1:4">
      <c r="A5" s="4" t="s">
        <v>763</v>
      </c>
    </row>
    <row r="6" spans="1:4">
      <c r="A6" s="3" t="s">
        <v>342</v>
      </c>
    </row>
    <row r="7" spans="1:4">
      <c r="A7" s="4" t="s">
        <v>762</v>
      </c>
      <c r="B7" s="6" t="n">
        <v>-1778</v>
      </c>
      <c r="C7" s="6" t="n">
        <v>-13501</v>
      </c>
      <c r="D7" s="6" t="n">
        <v>21723</v>
      </c>
    </row>
    <row r="8" spans="1:4">
      <c r="A8" s="4" t="s">
        <v>764</v>
      </c>
    </row>
    <row r="9" spans="1:4">
      <c r="A9" s="3" t="s">
        <v>342</v>
      </c>
    </row>
    <row r="10" spans="1:4">
      <c r="A10" s="4" t="s">
        <v>762</v>
      </c>
      <c r="B10" s="7" t="n">
        <v>14230</v>
      </c>
      <c r="C10" s="7" t="n">
        <v>5225</v>
      </c>
      <c r="D10" s="7" t="n">
        <v>6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5</v>
      </c>
      <c r="B1" s="2" t="s">
        <v>1</v>
      </c>
    </row>
    <row r="2" spans="1:4">
      <c r="B2" s="2" t="s">
        <v>2</v>
      </c>
      <c r="C2" s="2" t="s">
        <v>65</v>
      </c>
      <c r="D2" s="2" t="s">
        <v>106</v>
      </c>
    </row>
    <row r="3" spans="1:4">
      <c r="A3" s="3" t="s">
        <v>766</v>
      </c>
    </row>
    <row r="4" spans="1:4">
      <c r="A4" s="4" t="s">
        <v>767</v>
      </c>
      <c r="B4" s="7" t="n">
        <v>3297</v>
      </c>
      <c r="C4" s="7" t="n">
        <v>2047</v>
      </c>
      <c r="D4" s="7" t="n">
        <v>6339</v>
      </c>
    </row>
    <row r="5" spans="1:4">
      <c r="A5" s="4" t="s">
        <v>768</v>
      </c>
      <c r="B5" s="6" t="n">
        <v>48</v>
      </c>
      <c r="C5" s="6" t="n">
        <v>219</v>
      </c>
      <c r="D5" s="6" t="n">
        <v>1829</v>
      </c>
    </row>
    <row r="6" spans="1:4">
      <c r="A6" s="4" t="s">
        <v>769</v>
      </c>
      <c r="B6" s="6" t="n">
        <v>1859</v>
      </c>
      <c r="C6" s="6" t="n">
        <v>2203</v>
      </c>
      <c r="D6" s="6" t="n">
        <v>3595</v>
      </c>
    </row>
    <row r="7" spans="1:4">
      <c r="A7" s="4" t="s">
        <v>770</v>
      </c>
      <c r="B7" s="6" t="n">
        <v>5204</v>
      </c>
      <c r="C7" s="6" t="n">
        <v>4469</v>
      </c>
      <c r="D7" s="6" t="n">
        <v>11763</v>
      </c>
    </row>
    <row r="8" spans="1:4">
      <c r="A8" s="3" t="s">
        <v>771</v>
      </c>
    </row>
    <row r="9" spans="1:4">
      <c r="A9" s="4" t="s">
        <v>767</v>
      </c>
      <c r="B9" s="6" t="n">
        <v>-13683</v>
      </c>
      <c r="C9" s="6" t="n">
        <v>15766</v>
      </c>
      <c r="D9" s="6" t="n">
        <v>-686</v>
      </c>
    </row>
    <row r="10" spans="1:4">
      <c r="A10" s="4" t="s">
        <v>768</v>
      </c>
      <c r="B10" s="6" t="n">
        <v>-989</v>
      </c>
      <c r="C10" s="6" t="n">
        <v>-1460</v>
      </c>
      <c r="D10" s="6" t="n">
        <v>-429</v>
      </c>
    </row>
    <row r="11" spans="1:4">
      <c r="A11" s="4" t="s">
        <v>769</v>
      </c>
      <c r="B11" s="6" t="n">
        <v>1188</v>
      </c>
      <c r="C11" s="6" t="n">
        <v>-308</v>
      </c>
      <c r="D11" s="6" t="n">
        <v>-194</v>
      </c>
    </row>
    <row r="12" spans="1:4">
      <c r="A12" s="4" t="s">
        <v>772</v>
      </c>
      <c r="B12" s="6" t="n">
        <v>-13484</v>
      </c>
      <c r="C12" s="6" t="n">
        <v>13998</v>
      </c>
      <c r="D12" s="6" t="n">
        <v>-1309</v>
      </c>
    </row>
    <row r="13" spans="1:4">
      <c r="A13" s="4" t="s">
        <v>773</v>
      </c>
      <c r="B13" s="7" t="n">
        <v>-8280</v>
      </c>
      <c r="C13" s="7" t="n">
        <v>18467</v>
      </c>
      <c r="D13" s="7" t="n">
        <v>104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4</v>
      </c>
      <c r="B1" s="2" t="s">
        <v>1</v>
      </c>
    </row>
    <row r="2" spans="1:4">
      <c r="B2" s="2" t="s">
        <v>2</v>
      </c>
      <c r="C2" s="2" t="s">
        <v>65</v>
      </c>
      <c r="D2" s="2" t="s">
        <v>106</v>
      </c>
    </row>
    <row r="3" spans="1:4">
      <c r="A3" s="3" t="s">
        <v>775</v>
      </c>
    </row>
    <row r="4" spans="1:4">
      <c r="A4" s="4" t="s">
        <v>776</v>
      </c>
      <c r="B4" s="7" t="n">
        <v>2617</v>
      </c>
      <c r="C4" s="7" t="n">
        <v>-2224</v>
      </c>
      <c r="D4" s="7" t="n">
        <v>9984</v>
      </c>
    </row>
    <row r="5" spans="1:4">
      <c r="A5" s="4" t="s">
        <v>777</v>
      </c>
      <c r="B5" s="6" t="n">
        <v>-939</v>
      </c>
      <c r="C5" s="6" t="n">
        <v>-993</v>
      </c>
      <c r="D5" s="6" t="n">
        <v>806</v>
      </c>
    </row>
    <row r="6" spans="1:4">
      <c r="A6" s="4" t="s">
        <v>778</v>
      </c>
      <c r="B6" s="6" t="n">
        <v>-8013</v>
      </c>
      <c r="C6" s="6" t="n">
        <v>-8715</v>
      </c>
      <c r="D6" s="6" t="n">
        <v>2517</v>
      </c>
    </row>
    <row r="7" spans="1:4">
      <c r="A7" s="4" t="s">
        <v>779</v>
      </c>
      <c r="B7" s="6" t="n">
        <v>3938</v>
      </c>
      <c r="C7" s="6" t="n">
        <v>3230</v>
      </c>
      <c r="D7" s="6" t="n">
        <v>959</v>
      </c>
    </row>
    <row r="8" spans="1:4">
      <c r="A8" s="4" t="s">
        <v>780</v>
      </c>
      <c r="B8" s="6" t="n">
        <v>203</v>
      </c>
      <c r="C8" s="6" t="n">
        <v>1022</v>
      </c>
      <c r="D8" s="6" t="n">
        <v>-819</v>
      </c>
    </row>
    <row r="9" spans="1:4">
      <c r="A9" s="4" t="s">
        <v>781</v>
      </c>
      <c r="B9" s="6" t="n">
        <v>-6943</v>
      </c>
      <c r="C9" s="6" t="n">
        <v>-5822</v>
      </c>
      <c r="D9" s="6" t="n">
        <v>-2377</v>
      </c>
    </row>
    <row r="10" spans="1:4">
      <c r="A10" s="4" t="s">
        <v>782</v>
      </c>
      <c r="B10" s="6" t="n">
        <v>0</v>
      </c>
      <c r="C10" s="6" t="n">
        <v>36125</v>
      </c>
      <c r="D10" s="6" t="n">
        <v>0</v>
      </c>
    </row>
    <row r="11" spans="1:4">
      <c r="A11" s="4" t="s">
        <v>783</v>
      </c>
      <c r="B11" s="6" t="n">
        <v>0</v>
      </c>
      <c r="C11" s="6" t="n">
        <v>1270</v>
      </c>
      <c r="D11" s="6" t="n">
        <v>270</v>
      </c>
    </row>
    <row r="12" spans="1:4">
      <c r="A12" s="4" t="s">
        <v>784</v>
      </c>
      <c r="B12" s="6" t="n">
        <v>0</v>
      </c>
      <c r="C12" s="6" t="n">
        <v>0</v>
      </c>
      <c r="D12" s="6" t="n">
        <v>-1370</v>
      </c>
    </row>
    <row r="13" spans="1:4">
      <c r="A13" s="4" t="s">
        <v>785</v>
      </c>
      <c r="B13" s="6" t="n">
        <v>918</v>
      </c>
      <c r="C13" s="6" t="n">
        <v>666</v>
      </c>
      <c r="D13" s="6" t="n">
        <v>484</v>
      </c>
    </row>
    <row r="14" spans="1:4">
      <c r="A14" s="4" t="s">
        <v>786</v>
      </c>
      <c r="B14" s="6" t="n">
        <v>-61</v>
      </c>
      <c r="C14" s="6" t="n">
        <v>-6092</v>
      </c>
      <c r="D14" s="6" t="n">
        <v>0</v>
      </c>
    </row>
    <row r="15" spans="1:4">
      <c r="A15" s="4" t="s">
        <v>773</v>
      </c>
      <c r="B15" s="7" t="n">
        <v>-8280</v>
      </c>
      <c r="C15" s="7" t="n">
        <v>18467</v>
      </c>
      <c r="D15" s="7" t="n">
        <v>10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06</v>
      </c>
    </row>
    <row r="3" spans="1:4">
      <c r="A3" s="3" t="s">
        <v>176</v>
      </c>
    </row>
    <row r="4" spans="1:4">
      <c r="A4" s="4" t="s">
        <v>127</v>
      </c>
      <c r="B4" s="7" t="n">
        <v>20732</v>
      </c>
      <c r="C4" s="7" t="n">
        <v>-26743</v>
      </c>
      <c r="D4" s="7" t="n">
        <v>18072</v>
      </c>
    </row>
    <row r="5" spans="1:4">
      <c r="A5" s="3" t="s">
        <v>177</v>
      </c>
    </row>
    <row r="6" spans="1:4">
      <c r="A6" s="4" t="s">
        <v>178</v>
      </c>
      <c r="B6" s="6" t="n">
        <v>39953</v>
      </c>
      <c r="C6" s="6" t="n">
        <v>35611</v>
      </c>
      <c r="D6" s="6" t="n">
        <v>18725</v>
      </c>
    </row>
    <row r="7" spans="1:4">
      <c r="A7" s="4" t="s">
        <v>179</v>
      </c>
      <c r="B7" s="6" t="n">
        <v>12194</v>
      </c>
      <c r="C7" s="6" t="n">
        <v>4512</v>
      </c>
      <c r="D7" s="6" t="n">
        <v>0</v>
      </c>
    </row>
    <row r="8" spans="1:4">
      <c r="A8" s="4" t="s">
        <v>152</v>
      </c>
      <c r="B8" s="6" t="n">
        <v>91516</v>
      </c>
      <c r="C8" s="6" t="n">
        <v>89614</v>
      </c>
      <c r="D8" s="6" t="n">
        <v>71794</v>
      </c>
    </row>
    <row r="9" spans="1:4">
      <c r="A9" s="4" t="s">
        <v>180</v>
      </c>
      <c r="B9" s="6" t="n">
        <v>0</v>
      </c>
      <c r="C9" s="6" t="n">
        <v>0</v>
      </c>
      <c r="D9" s="6" t="n">
        <v>-7468</v>
      </c>
    </row>
    <row r="10" spans="1:4">
      <c r="A10" s="4" t="s">
        <v>181</v>
      </c>
      <c r="B10" s="6" t="n">
        <v>670</v>
      </c>
      <c r="C10" s="6" t="n">
        <v>1062</v>
      </c>
      <c r="D10" s="6" t="n">
        <v>0</v>
      </c>
    </row>
    <row r="11" spans="1:4">
      <c r="A11" s="4" t="s">
        <v>182</v>
      </c>
      <c r="B11" s="6" t="n">
        <v>-13998</v>
      </c>
      <c r="C11" s="6" t="n">
        <v>14150</v>
      </c>
      <c r="D11" s="6" t="n">
        <v>-1227</v>
      </c>
    </row>
    <row r="12" spans="1:4">
      <c r="A12" s="4" t="s">
        <v>183</v>
      </c>
      <c r="B12" s="6" t="n">
        <v>-7568</v>
      </c>
      <c r="C12" s="6" t="n">
        <v>-1418</v>
      </c>
      <c r="D12" s="6" t="n">
        <v>1462</v>
      </c>
    </row>
    <row r="13" spans="1:4">
      <c r="A13" s="3" t="s">
        <v>184</v>
      </c>
    </row>
    <row r="14" spans="1:4">
      <c r="A14" s="4" t="s">
        <v>185</v>
      </c>
      <c r="B14" s="6" t="n">
        <v>-15057</v>
      </c>
      <c r="C14" s="6" t="n">
        <v>-40832</v>
      </c>
      <c r="D14" s="6" t="n">
        <v>-9750</v>
      </c>
    </row>
    <row r="15" spans="1:4">
      <c r="A15" s="4" t="s">
        <v>186</v>
      </c>
      <c r="B15" s="6" t="n">
        <v>-17341</v>
      </c>
      <c r="C15" s="6" t="n">
        <v>0</v>
      </c>
      <c r="D15" s="6" t="n">
        <v>0</v>
      </c>
    </row>
    <row r="16" spans="1:4">
      <c r="A16" s="4" t="s">
        <v>187</v>
      </c>
      <c r="B16" s="6" t="n">
        <v>-16251</v>
      </c>
      <c r="C16" s="6" t="n">
        <v>-2737</v>
      </c>
      <c r="D16" s="6" t="n">
        <v>-9463</v>
      </c>
    </row>
    <row r="17" spans="1:4">
      <c r="A17" s="4" t="s">
        <v>81</v>
      </c>
      <c r="B17" s="6" t="n">
        <v>-5521</v>
      </c>
      <c r="C17" s="6" t="n">
        <v>16794</v>
      </c>
      <c r="D17" s="6" t="n">
        <v>1311</v>
      </c>
    </row>
    <row r="18" spans="1:4">
      <c r="A18" s="4" t="s">
        <v>82</v>
      </c>
      <c r="B18" s="6" t="n">
        <v>13825</v>
      </c>
      <c r="C18" s="6" t="n">
        <v>9230</v>
      </c>
      <c r="D18" s="6" t="n">
        <v>7138</v>
      </c>
    </row>
    <row r="19" spans="1:4">
      <c r="A19" s="4" t="s">
        <v>83</v>
      </c>
      <c r="B19" s="6" t="n">
        <v>-9628</v>
      </c>
      <c r="C19" s="6" t="n">
        <v>32358</v>
      </c>
      <c r="D19" s="6" t="n">
        <v>41553</v>
      </c>
    </row>
    <row r="20" spans="1:4">
      <c r="A20" s="4" t="s">
        <v>87</v>
      </c>
      <c r="B20" s="6" t="n">
        <v>22600</v>
      </c>
      <c r="C20" s="6" t="n">
        <v>8858</v>
      </c>
      <c r="D20" s="6" t="n">
        <v>6612</v>
      </c>
    </row>
    <row r="21" spans="1:4">
      <c r="A21" s="4" t="s">
        <v>188</v>
      </c>
      <c r="B21" s="6" t="n">
        <v>116126</v>
      </c>
      <c r="C21" s="6" t="n">
        <v>140459</v>
      </c>
      <c r="D21" s="6" t="n">
        <v>138759</v>
      </c>
    </row>
    <row r="22" spans="1:4">
      <c r="A22" s="3" t="s">
        <v>189</v>
      </c>
    </row>
    <row r="23" spans="1:4">
      <c r="A23" s="4" t="s">
        <v>190</v>
      </c>
      <c r="B23" s="6" t="n">
        <v>-1209312</v>
      </c>
      <c r="C23" s="6" t="n">
        <v>-859657</v>
      </c>
      <c r="D23" s="6" t="n">
        <v>-462035</v>
      </c>
    </row>
    <row r="24" spans="1:4">
      <c r="A24" s="4" t="s">
        <v>191</v>
      </c>
      <c r="B24" s="6" t="n">
        <v>956736</v>
      </c>
      <c r="C24" s="6" t="n">
        <v>464143</v>
      </c>
      <c r="D24" s="6" t="n">
        <v>547630</v>
      </c>
    </row>
    <row r="25" spans="1:4">
      <c r="A25" s="4" t="s">
        <v>192</v>
      </c>
      <c r="B25" s="6" t="n">
        <v>-44921</v>
      </c>
      <c r="C25" s="6" t="n">
        <v>-9398</v>
      </c>
      <c r="D25" s="6" t="n">
        <v>-5886</v>
      </c>
    </row>
    <row r="26" spans="1:4">
      <c r="A26" s="4" t="s">
        <v>193</v>
      </c>
      <c r="B26" s="6" t="n">
        <v>-3936</v>
      </c>
      <c r="C26" s="6" t="n">
        <v>-2613</v>
      </c>
      <c r="D26" s="6" t="n">
        <v>-784</v>
      </c>
    </row>
    <row r="27" spans="1:4">
      <c r="A27" s="4" t="s">
        <v>194</v>
      </c>
      <c r="B27" s="6" t="n">
        <v>0</v>
      </c>
      <c r="C27" s="6" t="n">
        <v>0</v>
      </c>
      <c r="D27" s="6" t="n">
        <v>-4677</v>
      </c>
    </row>
    <row r="28" spans="1:4">
      <c r="A28" s="4" t="s">
        <v>195</v>
      </c>
      <c r="B28" s="6" t="n">
        <v>0</v>
      </c>
      <c r="C28" s="6" t="n">
        <v>-130059</v>
      </c>
      <c r="D28" s="6" t="n">
        <v>-187590</v>
      </c>
    </row>
    <row r="29" spans="1:4">
      <c r="A29" s="4" t="s">
        <v>196</v>
      </c>
      <c r="B29" s="6" t="n">
        <v>-301433</v>
      </c>
      <c r="C29" s="6" t="n">
        <v>-537584</v>
      </c>
      <c r="D29" s="6" t="n">
        <v>-113342</v>
      </c>
    </row>
    <row r="30" spans="1:4">
      <c r="A30" s="3" t="s">
        <v>197</v>
      </c>
    </row>
    <row r="31" spans="1:4">
      <c r="A31" s="4" t="s">
        <v>198</v>
      </c>
      <c r="B31" s="6" t="n">
        <v>0</v>
      </c>
      <c r="C31" s="6" t="n">
        <v>387239</v>
      </c>
      <c r="D31" s="6" t="n">
        <v>0</v>
      </c>
    </row>
    <row r="32" spans="1:4">
      <c r="A32" s="4" t="s">
        <v>199</v>
      </c>
      <c r="B32" s="6" t="n">
        <v>0</v>
      </c>
      <c r="C32" s="6" t="n">
        <v>220948</v>
      </c>
      <c r="D32" s="6" t="n">
        <v>0</v>
      </c>
    </row>
    <row r="33" spans="1:4">
      <c r="A33" s="4" t="s">
        <v>168</v>
      </c>
      <c r="B33" s="6" t="n">
        <v>0</v>
      </c>
      <c r="C33" s="6" t="n">
        <v>-37200</v>
      </c>
      <c r="D33" s="6" t="n">
        <v>0</v>
      </c>
    </row>
    <row r="34" spans="1:4">
      <c r="A34" s="4" t="s">
        <v>200</v>
      </c>
      <c r="B34" s="6" t="n">
        <v>3954</v>
      </c>
      <c r="C34" s="6" t="n">
        <v>2013</v>
      </c>
      <c r="D34" s="6" t="n">
        <v>5563</v>
      </c>
    </row>
    <row r="35" spans="1:4">
      <c r="A35" s="4" t="s">
        <v>201</v>
      </c>
      <c r="B35" s="6" t="n">
        <v>0</v>
      </c>
      <c r="C35" s="6" t="n">
        <v>0</v>
      </c>
      <c r="D35" s="6" t="n">
        <v>7468</v>
      </c>
    </row>
    <row r="36" spans="1:4">
      <c r="A36" s="4" t="s">
        <v>202</v>
      </c>
      <c r="B36" s="6" t="n">
        <v>3954</v>
      </c>
      <c r="C36" s="6" t="n">
        <v>573000</v>
      </c>
      <c r="D36" s="6" t="n">
        <v>13031</v>
      </c>
    </row>
    <row r="37" spans="1:4">
      <c r="A37" s="4" t="s">
        <v>203</v>
      </c>
      <c r="B37" s="6" t="n">
        <v>-1686</v>
      </c>
      <c r="C37" s="6" t="n">
        <v>-1911</v>
      </c>
      <c r="D37" s="6" t="n">
        <v>1146</v>
      </c>
    </row>
    <row r="38" spans="1:4">
      <c r="A38" s="4" t="s">
        <v>204</v>
      </c>
      <c r="B38" s="6" t="n">
        <v>-183039</v>
      </c>
      <c r="C38" s="6" t="n">
        <v>173964</v>
      </c>
      <c r="D38" s="6" t="n">
        <v>39594</v>
      </c>
    </row>
    <row r="39" spans="1:4">
      <c r="A39" s="4" t="s">
        <v>205</v>
      </c>
      <c r="B39" s="6" t="n">
        <v>437140</v>
      </c>
      <c r="C39" s="6" t="n">
        <v>263176</v>
      </c>
      <c r="D39" s="6" t="n">
        <v>223582</v>
      </c>
    </row>
    <row r="40" spans="1:4">
      <c r="A40" s="4" t="s">
        <v>206</v>
      </c>
      <c r="B40" s="6" t="n">
        <v>254101</v>
      </c>
      <c r="C40" s="6" t="n">
        <v>437140</v>
      </c>
      <c r="D40" s="6" t="n">
        <v>263176</v>
      </c>
    </row>
    <row r="41" spans="1:4">
      <c r="A41" s="3" t="s">
        <v>207</v>
      </c>
    </row>
    <row r="42" spans="1:4">
      <c r="A42" s="4" t="s">
        <v>208</v>
      </c>
      <c r="B42" s="6" t="n">
        <v>5036</v>
      </c>
      <c r="C42" s="6" t="n">
        <v>0</v>
      </c>
      <c r="D42" s="6" t="n">
        <v>0</v>
      </c>
    </row>
    <row r="43" spans="1:4">
      <c r="A43" s="4" t="s">
        <v>209</v>
      </c>
      <c r="B43" s="6" t="n">
        <v>4557</v>
      </c>
      <c r="C43" s="6" t="n">
        <v>4744</v>
      </c>
      <c r="D43" s="6" t="n">
        <v>3700</v>
      </c>
    </row>
    <row r="44" spans="1:4">
      <c r="A44" s="4" t="s">
        <v>210</v>
      </c>
      <c r="B44" s="6" t="n">
        <v>10763</v>
      </c>
      <c r="C44" s="6" t="n">
        <v>1508</v>
      </c>
      <c r="D44" s="6" t="n">
        <v>1376</v>
      </c>
    </row>
    <row r="45" spans="1:4">
      <c r="A45" s="4" t="s">
        <v>211</v>
      </c>
      <c r="B45" s="7" t="n">
        <v>298</v>
      </c>
      <c r="C45" s="7" t="n">
        <v>189</v>
      </c>
      <c r="D45" s="7" t="n">
        <v>1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87</v>
      </c>
      <c r="B1" s="2" t="s">
        <v>2</v>
      </c>
      <c r="C1" s="2" t="s">
        <v>407</v>
      </c>
      <c r="D1" s="2" t="s">
        <v>65</v>
      </c>
    </row>
    <row r="2" spans="1:4">
      <c r="A2" s="3" t="s">
        <v>348</v>
      </c>
    </row>
    <row r="3" spans="1:4">
      <c r="A3" s="4" t="s">
        <v>788</v>
      </c>
      <c r="B3" s="7" t="n">
        <v>7870</v>
      </c>
      <c r="D3" s="7" t="n">
        <v>12129</v>
      </c>
    </row>
    <row r="4" spans="1:4">
      <c r="A4" s="4" t="s">
        <v>152</v>
      </c>
      <c r="B4" s="6" t="n">
        <v>6353</v>
      </c>
      <c r="D4" s="6" t="n">
        <v>7658</v>
      </c>
    </row>
    <row r="5" spans="1:4">
      <c r="A5" s="4" t="s">
        <v>789</v>
      </c>
      <c r="B5" s="6" t="n">
        <v>2316</v>
      </c>
      <c r="D5" s="6" t="n">
        <v>4023</v>
      </c>
    </row>
    <row r="6" spans="1:4">
      <c r="A6" s="4" t="s">
        <v>301</v>
      </c>
      <c r="B6" s="6" t="n">
        <v>0</v>
      </c>
      <c r="D6" s="6" t="n">
        <v>1268</v>
      </c>
    </row>
    <row r="7" spans="1:4">
      <c r="A7" s="4" t="s">
        <v>350</v>
      </c>
      <c r="B7" s="6" t="n">
        <v>55881</v>
      </c>
      <c r="D7" s="6" t="n">
        <v>56668</v>
      </c>
    </row>
    <row r="8" spans="1:4">
      <c r="A8" s="4" t="s">
        <v>790</v>
      </c>
      <c r="B8" s="6" t="n">
        <v>74819</v>
      </c>
      <c r="D8" s="6" t="n">
        <v>60450</v>
      </c>
    </row>
    <row r="9" spans="1:4">
      <c r="A9" s="4" t="s">
        <v>791</v>
      </c>
      <c r="B9" s="6" t="n">
        <v>147239</v>
      </c>
      <c r="D9" s="6" t="n">
        <v>142196</v>
      </c>
    </row>
    <row r="10" spans="1:4">
      <c r="A10" s="4" t="s">
        <v>792</v>
      </c>
      <c r="B10" s="6" t="n">
        <v>31421</v>
      </c>
      <c r="D10" s="6" t="n">
        <v>28541</v>
      </c>
    </row>
    <row r="11" spans="1:4">
      <c r="A11" s="4" t="s">
        <v>793</v>
      </c>
      <c r="B11" s="6" t="n">
        <v>115818</v>
      </c>
      <c r="D11" s="6" t="n">
        <v>113655</v>
      </c>
    </row>
    <row r="12" spans="1:4">
      <c r="A12" s="4" t="s">
        <v>794</v>
      </c>
      <c r="B12" s="6" t="n">
        <v>7413</v>
      </c>
      <c r="D12" s="6" t="n">
        <v>11461</v>
      </c>
    </row>
    <row r="13" spans="1:4">
      <c r="A13" s="4" t="s">
        <v>795</v>
      </c>
      <c r="B13" s="6" t="n">
        <v>10274</v>
      </c>
      <c r="D13" s="6" t="n">
        <v>11567</v>
      </c>
    </row>
    <row r="14" spans="1:4">
      <c r="A14" s="4" t="s">
        <v>301</v>
      </c>
      <c r="B14" s="6" t="n">
        <v>1435</v>
      </c>
      <c r="D14" s="6" t="n">
        <v>0</v>
      </c>
    </row>
    <row r="15" spans="1:4">
      <c r="A15" s="4" t="s">
        <v>796</v>
      </c>
      <c r="B15" s="6" t="n">
        <v>302</v>
      </c>
      <c r="D15" s="6" t="n">
        <v>258</v>
      </c>
    </row>
    <row r="16" spans="1:4">
      <c r="A16" s="4" t="s">
        <v>797</v>
      </c>
      <c r="B16" s="6" t="n">
        <v>6086</v>
      </c>
      <c r="D16" s="6" t="n">
        <v>0</v>
      </c>
    </row>
    <row r="17" spans="1:4">
      <c r="A17" s="4" t="s">
        <v>798</v>
      </c>
      <c r="B17" s="6" t="n">
        <v>25510</v>
      </c>
      <c r="D17" s="6" t="n">
        <v>23286</v>
      </c>
    </row>
    <row r="18" spans="1:4">
      <c r="A18" s="4" t="s">
        <v>77</v>
      </c>
      <c r="B18" s="6" t="n">
        <v>90308</v>
      </c>
      <c r="C18" s="7" t="n">
        <v>77018</v>
      </c>
      <c r="D18" s="6" t="n">
        <v>90369</v>
      </c>
    </row>
    <row r="19" spans="1:4">
      <c r="A19" s="4" t="s">
        <v>799</v>
      </c>
      <c r="B19" s="6" t="n">
        <v>0</v>
      </c>
      <c r="D19" s="6" t="n">
        <v>69</v>
      </c>
    </row>
    <row r="20" spans="1:4">
      <c r="A20" s="4" t="s">
        <v>800</v>
      </c>
      <c r="B20" s="6" t="n">
        <v>906</v>
      </c>
      <c r="D20" s="6" t="n">
        <v>0</v>
      </c>
    </row>
    <row r="21" spans="1:4">
      <c r="A21" s="4" t="s">
        <v>801</v>
      </c>
      <c r="B21" s="7" t="n">
        <v>89402</v>
      </c>
      <c r="D21" s="7" t="n">
        <v>90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802</v>
      </c>
      <c r="B1" s="2" t="s">
        <v>1</v>
      </c>
    </row>
    <row r="2" spans="1:2">
      <c r="B2" s="2" t="s">
        <v>488</v>
      </c>
    </row>
    <row r="3" spans="1:2">
      <c r="A3" s="3" t="s">
        <v>803</v>
      </c>
    </row>
    <row r="4" spans="1:2">
      <c r="A4" s="4" t="s">
        <v>804</v>
      </c>
      <c r="B4" s="7" t="n">
        <v>74657</v>
      </c>
    </row>
    <row r="5" spans="1:2">
      <c r="A5" s="4" t="s">
        <v>767</v>
      </c>
    </row>
    <row r="6" spans="1:2">
      <c r="A6" s="3" t="s">
        <v>803</v>
      </c>
    </row>
    <row r="7" spans="1:2">
      <c r="A7" s="4" t="s">
        <v>804</v>
      </c>
      <c r="B7" s="6" t="n">
        <v>40839</v>
      </c>
    </row>
    <row r="8" spans="1:2">
      <c r="A8" s="4" t="s">
        <v>805</v>
      </c>
    </row>
    <row r="9" spans="1:2">
      <c r="A9" s="3" t="s">
        <v>803</v>
      </c>
    </row>
    <row r="10" spans="1:2">
      <c r="A10" s="4" t="s">
        <v>804</v>
      </c>
      <c r="B10" s="7" t="n">
        <v>338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6</v>
      </c>
      <c r="B1" s="2" t="s">
        <v>1</v>
      </c>
    </row>
    <row r="2" spans="1:4">
      <c r="B2" s="2" t="s">
        <v>2</v>
      </c>
      <c r="C2" s="2" t="s">
        <v>65</v>
      </c>
      <c r="D2" s="2" t="s">
        <v>106</v>
      </c>
    </row>
    <row r="3" spans="1:4">
      <c r="A3" s="3" t="s">
        <v>807</v>
      </c>
    </row>
    <row r="4" spans="1:4">
      <c r="A4" s="4" t="s">
        <v>808</v>
      </c>
      <c r="B4" s="7" t="n">
        <v>10321</v>
      </c>
      <c r="C4" s="7" t="n">
        <v>9346</v>
      </c>
      <c r="D4" s="7" t="n">
        <v>7687</v>
      </c>
    </row>
    <row r="5" spans="1:4">
      <c r="A5" s="4" t="s">
        <v>809</v>
      </c>
      <c r="B5" s="6" t="n">
        <v>98</v>
      </c>
      <c r="C5" s="6" t="n">
        <v>729</v>
      </c>
      <c r="D5" s="6" t="n">
        <v>712</v>
      </c>
    </row>
    <row r="6" spans="1:4">
      <c r="A6" s="4" t="s">
        <v>810</v>
      </c>
      <c r="B6" s="6" t="n">
        <v>-88</v>
      </c>
      <c r="C6" s="6" t="n">
        <v>-878</v>
      </c>
      <c r="D6" s="6" t="n">
        <v>-691</v>
      </c>
    </row>
    <row r="7" spans="1:4">
      <c r="A7" s="4" t="s">
        <v>811</v>
      </c>
      <c r="B7" s="6" t="n">
        <v>1302</v>
      </c>
      <c r="C7" s="6" t="n">
        <v>1124</v>
      </c>
      <c r="D7" s="6" t="n">
        <v>1638</v>
      </c>
    </row>
    <row r="8" spans="1:4">
      <c r="A8" s="4" t="s">
        <v>812</v>
      </c>
      <c r="B8" s="7" t="n">
        <v>11633</v>
      </c>
      <c r="C8" s="7" t="n">
        <v>10321</v>
      </c>
      <c r="D8" s="7" t="n">
        <v>93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3</v>
      </c>
      <c r="B1" s="2" t="s">
        <v>1</v>
      </c>
    </row>
    <row r="2" spans="1:4">
      <c r="B2" s="2" t="s">
        <v>2</v>
      </c>
      <c r="C2" s="2" t="s">
        <v>65</v>
      </c>
      <c r="D2" s="2" t="s">
        <v>106</v>
      </c>
    </row>
    <row r="3" spans="1:4">
      <c r="A3" s="3" t="s">
        <v>814</v>
      </c>
    </row>
    <row r="4" spans="1:4">
      <c r="A4" s="4" t="s">
        <v>815</v>
      </c>
      <c r="B4" s="4" t="s">
        <v>816</v>
      </c>
      <c r="C4" s="4" t="s">
        <v>817</v>
      </c>
      <c r="D4" s="4" t="s">
        <v>818</v>
      </c>
    </row>
    <row r="5" spans="1:4">
      <c r="A5" s="4" t="s">
        <v>819</v>
      </c>
      <c r="B5" s="7" t="n">
        <v>31421</v>
      </c>
      <c r="C5" s="7" t="n">
        <v>28541</v>
      </c>
    </row>
    <row r="6" spans="1:4">
      <c r="A6" s="4" t="s">
        <v>820</v>
      </c>
      <c r="B6" s="6" t="n">
        <v>2900</v>
      </c>
    </row>
    <row r="7" spans="1:4">
      <c r="A7" s="4" t="s">
        <v>821</v>
      </c>
      <c r="B7" s="6" t="n">
        <v>302</v>
      </c>
      <c r="C7" s="7" t="n">
        <v>258</v>
      </c>
    </row>
    <row r="8" spans="1:4">
      <c r="A8" s="4" t="s">
        <v>822</v>
      </c>
      <c r="B8" s="6" t="n">
        <v>1300</v>
      </c>
    </row>
    <row r="9" spans="1:4">
      <c r="A9" s="4" t="s">
        <v>823</v>
      </c>
      <c r="B9" s="6" t="n">
        <v>6200</v>
      </c>
    </row>
    <row r="10" spans="1:4">
      <c r="A10" s="4" t="s">
        <v>767</v>
      </c>
    </row>
    <row r="11" spans="1:4">
      <c r="A11" s="3" t="s">
        <v>814</v>
      </c>
    </row>
    <row r="12" spans="1:4">
      <c r="A12" s="4" t="s">
        <v>824</v>
      </c>
      <c r="B12" s="6" t="n">
        <v>217000</v>
      </c>
    </row>
    <row r="13" spans="1:4">
      <c r="A13" s="4" t="s">
        <v>805</v>
      </c>
    </row>
    <row r="14" spans="1:4">
      <c r="A14" s="3" t="s">
        <v>814</v>
      </c>
    </row>
    <row r="15" spans="1:4">
      <c r="A15" s="4" t="s">
        <v>824</v>
      </c>
      <c r="B15" s="6" t="n">
        <v>63800</v>
      </c>
    </row>
    <row r="16" spans="1:4">
      <c r="A16" s="4" t="s">
        <v>825</v>
      </c>
    </row>
    <row r="17" spans="1:4">
      <c r="A17" s="3" t="s">
        <v>814</v>
      </c>
    </row>
    <row r="18" spans="1:4">
      <c r="A18" s="4" t="s">
        <v>824</v>
      </c>
      <c r="B18" s="7" t="n">
        <v>103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5</v>
      </c>
      <c r="D2" s="2" t="s">
        <v>106</v>
      </c>
    </row>
    <row r="3" spans="1:4">
      <c r="A3" s="3" t="s">
        <v>827</v>
      </c>
    </row>
    <row r="4" spans="1:4">
      <c r="A4" s="4" t="s">
        <v>828</v>
      </c>
      <c r="B4" s="4" t="s">
        <v>829</v>
      </c>
    </row>
    <row r="5" spans="1:4">
      <c r="A5" s="4" t="s">
        <v>830</v>
      </c>
      <c r="B5" s="7" t="n">
        <v>5</v>
      </c>
    </row>
    <row r="6" spans="1:4">
      <c r="A6" s="4" t="s">
        <v>831</v>
      </c>
      <c r="B6" s="7" t="n">
        <v>9900</v>
      </c>
      <c r="C6" s="7" t="n">
        <v>8700</v>
      </c>
      <c r="D6" s="7" t="n">
        <v>7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2</v>
      </c>
      <c r="B1" s="2" t="s">
        <v>1</v>
      </c>
    </row>
    <row r="2" spans="1:4">
      <c r="B2" s="2" t="s">
        <v>2</v>
      </c>
      <c r="C2" s="2" t="s">
        <v>65</v>
      </c>
      <c r="D2" s="2" t="s">
        <v>106</v>
      </c>
    </row>
    <row r="3" spans="1:4">
      <c r="A3" s="3" t="s">
        <v>107</v>
      </c>
    </row>
    <row r="4" spans="1:4">
      <c r="A4" s="4" t="s">
        <v>833</v>
      </c>
      <c r="B4" s="7" t="n">
        <v>719514</v>
      </c>
      <c r="C4" s="7" t="n">
        <v>652849</v>
      </c>
      <c r="D4" s="7" t="n">
        <v>509533</v>
      </c>
    </row>
    <row r="5" spans="1:4">
      <c r="A5" s="4" t="s">
        <v>433</v>
      </c>
    </row>
    <row r="6" spans="1:4">
      <c r="A6" s="3" t="s">
        <v>107</v>
      </c>
    </row>
    <row r="7" spans="1:4">
      <c r="A7" s="4" t="s">
        <v>833</v>
      </c>
      <c r="B7" s="6" t="n">
        <v>446586</v>
      </c>
      <c r="C7" s="6" t="n">
        <v>409729</v>
      </c>
      <c r="D7" s="6" t="n">
        <v>301083</v>
      </c>
    </row>
    <row r="8" spans="1:4">
      <c r="A8" s="4" t="s">
        <v>434</v>
      </c>
    </row>
    <row r="9" spans="1:4">
      <c r="A9" s="3" t="s">
        <v>107</v>
      </c>
    </row>
    <row r="10" spans="1:4">
      <c r="A10" s="4" t="s">
        <v>833</v>
      </c>
      <c r="B10" s="6" t="n">
        <v>46969</v>
      </c>
      <c r="C10" s="6" t="n">
        <v>45591</v>
      </c>
      <c r="D10" s="6" t="n">
        <v>50956</v>
      </c>
    </row>
    <row r="11" spans="1:4">
      <c r="A11" s="4" t="s">
        <v>435</v>
      </c>
    </row>
    <row r="12" spans="1:4">
      <c r="A12" s="3" t="s">
        <v>107</v>
      </c>
    </row>
    <row r="13" spans="1:4">
      <c r="A13" s="4" t="s">
        <v>833</v>
      </c>
      <c r="B13" s="6" t="n">
        <v>18118</v>
      </c>
      <c r="C13" s="6" t="n">
        <v>19154</v>
      </c>
      <c r="D13" s="6" t="n">
        <v>19447</v>
      </c>
    </row>
    <row r="14" spans="1:4">
      <c r="A14" s="4" t="s">
        <v>436</v>
      </c>
    </row>
    <row r="15" spans="1:4">
      <c r="A15" s="3" t="s">
        <v>107</v>
      </c>
    </row>
    <row r="16" spans="1:4">
      <c r="A16" s="4" t="s">
        <v>833</v>
      </c>
      <c r="B16" s="6" t="n">
        <v>511673</v>
      </c>
      <c r="C16" s="6" t="n">
        <v>474474</v>
      </c>
      <c r="D16" s="6" t="n">
        <v>371486</v>
      </c>
    </row>
    <row r="17" spans="1:4">
      <c r="A17" s="4" t="s">
        <v>437</v>
      </c>
    </row>
    <row r="18" spans="1:4">
      <c r="A18" s="3" t="s">
        <v>107</v>
      </c>
    </row>
    <row r="19" spans="1:4">
      <c r="A19" s="4" t="s">
        <v>833</v>
      </c>
      <c r="B19" s="6" t="n">
        <v>39996</v>
      </c>
      <c r="C19" s="6" t="n">
        <v>36653</v>
      </c>
      <c r="D19" s="6" t="n">
        <v>32554</v>
      </c>
    </row>
    <row r="20" spans="1:4">
      <c r="A20" s="4" t="s">
        <v>438</v>
      </c>
    </row>
    <row r="21" spans="1:4">
      <c r="A21" s="3" t="s">
        <v>107</v>
      </c>
    </row>
    <row r="22" spans="1:4">
      <c r="A22" s="4" t="s">
        <v>833</v>
      </c>
      <c r="B22" s="6" t="n">
        <v>96390</v>
      </c>
      <c r="C22" s="6" t="n">
        <v>75178</v>
      </c>
      <c r="D22" s="6" t="n">
        <v>48727</v>
      </c>
    </row>
    <row r="23" spans="1:4">
      <c r="A23" s="4" t="s">
        <v>439</v>
      </c>
    </row>
    <row r="24" spans="1:4">
      <c r="A24" s="3" t="s">
        <v>107</v>
      </c>
    </row>
    <row r="25" spans="1:4">
      <c r="A25" s="4" t="s">
        <v>833</v>
      </c>
      <c r="B25" s="6" t="n">
        <v>136386</v>
      </c>
      <c r="C25" s="6" t="n">
        <v>111831</v>
      </c>
      <c r="D25" s="6" t="n">
        <v>81281</v>
      </c>
    </row>
    <row r="26" spans="1:4">
      <c r="A26" s="4" t="s">
        <v>440</v>
      </c>
    </row>
    <row r="27" spans="1:4">
      <c r="A27" s="3" t="s">
        <v>107</v>
      </c>
    </row>
    <row r="28" spans="1:4">
      <c r="A28" s="4" t="s">
        <v>833</v>
      </c>
      <c r="B28" s="7" t="n">
        <v>71455</v>
      </c>
      <c r="C28" s="7" t="n">
        <v>66544</v>
      </c>
      <c r="D28" s="7" t="n">
        <v>567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4</v>
      </c>
      <c r="B1" s="2" t="s">
        <v>2</v>
      </c>
      <c r="C1" s="2" t="s">
        <v>65</v>
      </c>
    </row>
    <row r="2" spans="1:3">
      <c r="A2" s="3" t="s">
        <v>357</v>
      </c>
    </row>
    <row r="3" spans="1:3">
      <c r="A3" s="4" t="s">
        <v>74</v>
      </c>
      <c r="B3" s="7" t="n">
        <v>473228</v>
      </c>
      <c r="C3" s="7" t="n">
        <v>455126</v>
      </c>
    </row>
    <row r="4" spans="1:3">
      <c r="A4" s="4" t="s">
        <v>835</v>
      </c>
    </row>
    <row r="5" spans="1:3">
      <c r="A5" s="3" t="s">
        <v>357</v>
      </c>
    </row>
    <row r="6" spans="1:3">
      <c r="A6" s="4" t="s">
        <v>74</v>
      </c>
      <c r="B6" s="6" t="n">
        <v>468545</v>
      </c>
      <c r="C6" s="6" t="n">
        <v>449588</v>
      </c>
    </row>
    <row r="7" spans="1:3">
      <c r="A7" s="4" t="s">
        <v>836</v>
      </c>
    </row>
    <row r="8" spans="1:3">
      <c r="A8" s="3" t="s">
        <v>357</v>
      </c>
    </row>
    <row r="9" spans="1:3">
      <c r="A9" s="4" t="s">
        <v>74</v>
      </c>
      <c r="B9" s="6" t="n">
        <v>4633</v>
      </c>
      <c r="C9" s="6" t="n">
        <v>5491</v>
      </c>
    </row>
    <row r="10" spans="1:3">
      <c r="A10" s="4" t="s">
        <v>837</v>
      </c>
    </row>
    <row r="11" spans="1:3">
      <c r="A11" s="3" t="s">
        <v>357</v>
      </c>
    </row>
    <row r="12" spans="1:3">
      <c r="A12" s="4" t="s">
        <v>74</v>
      </c>
      <c r="B12" s="7" t="n">
        <v>50</v>
      </c>
      <c r="C12" s="7" t="n">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838</v>
      </c>
      <c r="B1" s="2" t="s">
        <v>1</v>
      </c>
    </row>
    <row r="2" spans="1:4">
      <c r="B2" s="2" t="s">
        <v>839</v>
      </c>
      <c r="C2" s="2" t="s">
        <v>840</v>
      </c>
      <c r="D2" s="2" t="s">
        <v>841</v>
      </c>
    </row>
    <row r="3" spans="1:4">
      <c r="A3" s="3" t="s">
        <v>842</v>
      </c>
    </row>
    <row r="4" spans="1:4">
      <c r="A4" s="4" t="s">
        <v>843</v>
      </c>
      <c r="B4" s="6" t="n">
        <v>1</v>
      </c>
    </row>
    <row r="5" spans="1:4">
      <c r="A5" s="4" t="s">
        <v>844</v>
      </c>
      <c r="B5" s="6" t="n">
        <v>0</v>
      </c>
      <c r="C5" s="6" t="n">
        <v>0</v>
      </c>
      <c r="D5" s="6" t="n">
        <v>0</v>
      </c>
    </row>
    <row r="6" spans="1:4">
      <c r="A6" s="4" t="s">
        <v>389</v>
      </c>
    </row>
    <row r="7" spans="1:4">
      <c r="A7" s="3" t="s">
        <v>842</v>
      </c>
    </row>
    <row r="8" spans="1:4">
      <c r="A8" s="4" t="s">
        <v>845</v>
      </c>
      <c r="B8" s="4" t="s">
        <v>846</v>
      </c>
      <c r="C8" s="4" t="s">
        <v>846</v>
      </c>
      <c r="D8" s="4" t="s">
        <v>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47</v>
      </c>
      <c r="B1" s="1" t="s">
        <v>848</v>
      </c>
      <c r="C1" s="2" t="s">
        <v>849</v>
      </c>
    </row>
    <row r="2" spans="1:3">
      <c r="A2" s="4" t="s">
        <v>850</v>
      </c>
      <c r="B2" s="4" t="s">
        <v>851</v>
      </c>
      <c r="C2" s="7" t="n">
        <v>44339000</v>
      </c>
    </row>
    <row r="3" spans="1:3">
      <c r="A3" s="4" t="s">
        <v>850</v>
      </c>
      <c r="B3" s="4" t="s">
        <v>851</v>
      </c>
      <c r="C3" s="6" t="n">
        <v>86825000</v>
      </c>
    </row>
    <row r="4" spans="1:3">
      <c r="A4" s="4" t="s">
        <v>852</v>
      </c>
    </row>
    <row r="5" spans="1:3">
      <c r="A5" s="4" t="s">
        <v>850</v>
      </c>
      <c r="B5" s="4" t="s">
        <v>851</v>
      </c>
      <c r="C5" s="6" t="n">
        <v>44339000</v>
      </c>
    </row>
    <row r="6" spans="1:3">
      <c r="A6" s="4" t="s">
        <v>850</v>
      </c>
      <c r="B6" s="4" t="s">
        <v>851</v>
      </c>
      <c r="C6" s="6" t="n">
        <v>85816000</v>
      </c>
    </row>
    <row r="7" spans="1:3">
      <c r="A7" s="4" t="s">
        <v>853</v>
      </c>
    </row>
    <row r="8" spans="1:3">
      <c r="A8" s="4" t="s">
        <v>850</v>
      </c>
      <c r="B8" s="4" t="s">
        <v>851</v>
      </c>
      <c r="C8" s="7" t="n">
        <v>100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06:17:23Z</dcterms:created>
  <dcterms:modified xmlns:dcterms="http://purl.org/dc/terms/" xmlns:xsi="http://www.w3.org/2001/XMLSchema-instance" xsi:type="dcterms:W3CDTF">2019-09-30T06:17:23Z</dcterms:modified>
</cp:coreProperties>
</file>